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Financia" sheetId="7" state="visible" r:id="rId7"/>
    <sheet xmlns:r="http://schemas.openxmlformats.org/officeDocument/2006/relationships" name="Summary of Significant Accounti" sheetId="8" state="visible" r:id="rId8"/>
    <sheet xmlns:r="http://schemas.openxmlformats.org/officeDocument/2006/relationships" name="Revenues from Contracts with Cu"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Leases, Right-to-Use Assets and" sheetId="13" state="visible" r:id="rId13"/>
    <sheet xmlns:r="http://schemas.openxmlformats.org/officeDocument/2006/relationships" name="Intangible Assets - Amortizable" sheetId="14" state="visible" r:id="rId14"/>
    <sheet xmlns:r="http://schemas.openxmlformats.org/officeDocument/2006/relationships" name="Accrued Liabilities" sheetId="15" state="visible" r:id="rId15"/>
    <sheet xmlns:r="http://schemas.openxmlformats.org/officeDocument/2006/relationships" name="Fair Value Considerations" sheetId="16" state="visible" r:id="rId16"/>
    <sheet xmlns:r="http://schemas.openxmlformats.org/officeDocument/2006/relationships" name="Note Receivable" sheetId="17" state="visible" r:id="rId17"/>
    <sheet xmlns:r="http://schemas.openxmlformats.org/officeDocument/2006/relationships" name="Income Taxes" sheetId="18" state="visible" r:id="rId18"/>
    <sheet xmlns:r="http://schemas.openxmlformats.org/officeDocument/2006/relationships" name="Capital Structure" sheetId="19" state="visible" r:id="rId19"/>
    <sheet xmlns:r="http://schemas.openxmlformats.org/officeDocument/2006/relationships" name="Equity Incentive Plan" sheetId="20" state="visible" r:id="rId20"/>
    <sheet xmlns:r="http://schemas.openxmlformats.org/officeDocument/2006/relationships" name="Warrants"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Net Loss Per Common Share" sheetId="24" state="visible" r:id="rId24"/>
    <sheet xmlns:r="http://schemas.openxmlformats.org/officeDocument/2006/relationships" name="Segment Information" sheetId="25" state="visible" r:id="rId25"/>
    <sheet xmlns:r="http://schemas.openxmlformats.org/officeDocument/2006/relationships" name="Note Payabl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from Contracts with _2"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Fixed Assets (Tables)" sheetId="34" state="visible" r:id="rId34"/>
    <sheet xmlns:r="http://schemas.openxmlformats.org/officeDocument/2006/relationships" name="Leases, Right-to-Use Assets a_2" sheetId="35" state="visible" r:id="rId35"/>
    <sheet xmlns:r="http://schemas.openxmlformats.org/officeDocument/2006/relationships" name="Intangible Assets - Amortizab_2" sheetId="36" state="visible" r:id="rId36"/>
    <sheet xmlns:r="http://schemas.openxmlformats.org/officeDocument/2006/relationships" name="Accrued Liabilities (Tables)" sheetId="37" state="visible" r:id="rId37"/>
    <sheet xmlns:r="http://schemas.openxmlformats.org/officeDocument/2006/relationships" name="Fair Value Considerations (Tabl" sheetId="38" state="visible" r:id="rId38"/>
    <sheet xmlns:r="http://schemas.openxmlformats.org/officeDocument/2006/relationships" name="Income Taxes (Tables)" sheetId="39" state="visible" r:id="rId39"/>
    <sheet xmlns:r="http://schemas.openxmlformats.org/officeDocument/2006/relationships" name="Equity Incentive Plan (Tables)" sheetId="40" state="visible" r:id="rId40"/>
    <sheet xmlns:r="http://schemas.openxmlformats.org/officeDocument/2006/relationships" name="Warrants (Tables)" sheetId="41" state="visible" r:id="rId41"/>
    <sheet xmlns:r="http://schemas.openxmlformats.org/officeDocument/2006/relationships" name="Commitments and Contingencies (" sheetId="42" state="visible" r:id="rId42"/>
    <sheet xmlns:r="http://schemas.openxmlformats.org/officeDocument/2006/relationships" name="Net Loss Per Common Share (Tabl" sheetId="43" state="visible" r:id="rId43"/>
    <sheet xmlns:r="http://schemas.openxmlformats.org/officeDocument/2006/relationships" name="Segment Reporting (Tables)" sheetId="44" state="visible" r:id="rId44"/>
    <sheet xmlns:r="http://schemas.openxmlformats.org/officeDocument/2006/relationships" name="Nature of Business and Finan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s from Contracts with _3" sheetId="49" state="visible" r:id="rId49"/>
    <sheet xmlns:r="http://schemas.openxmlformats.org/officeDocument/2006/relationships" name="Revenues from Contracts with _4" sheetId="50" state="visible" r:id="rId50"/>
    <sheet xmlns:r="http://schemas.openxmlformats.org/officeDocument/2006/relationships" name="Acquisitions (Details)" sheetId="51" state="visible" r:id="rId51"/>
    <sheet xmlns:r="http://schemas.openxmlformats.org/officeDocument/2006/relationships" name="Acquisitions (Details 1)" sheetId="52" state="visible" r:id="rId52"/>
    <sheet xmlns:r="http://schemas.openxmlformats.org/officeDocument/2006/relationships" name="Acquisitions (Details 2)" sheetId="53" state="visible" r:id="rId53"/>
    <sheet xmlns:r="http://schemas.openxmlformats.org/officeDocument/2006/relationships" name="Acquisitions (Details 3)" sheetId="54" state="visible" r:id="rId54"/>
    <sheet xmlns:r="http://schemas.openxmlformats.org/officeDocument/2006/relationships" name="Inventories (Details)" sheetId="55" state="visible" r:id="rId55"/>
    <sheet xmlns:r="http://schemas.openxmlformats.org/officeDocument/2006/relationships" name="Inventories (Details Narrative)" sheetId="56" state="visible" r:id="rId56"/>
    <sheet xmlns:r="http://schemas.openxmlformats.org/officeDocument/2006/relationships" name="Fixed Assets (Details)" sheetId="57" state="visible" r:id="rId57"/>
    <sheet xmlns:r="http://schemas.openxmlformats.org/officeDocument/2006/relationships" name="Fixed Assets (Details Narrative" sheetId="58" state="visible" r:id="rId58"/>
    <sheet xmlns:r="http://schemas.openxmlformats.org/officeDocument/2006/relationships" name="Leases, Right-to-Use Assets a_3" sheetId="59" state="visible" r:id="rId59"/>
    <sheet xmlns:r="http://schemas.openxmlformats.org/officeDocument/2006/relationships" name="Leases, Right-to-use Assets a_4" sheetId="60" state="visible" r:id="rId60"/>
    <sheet xmlns:r="http://schemas.openxmlformats.org/officeDocument/2006/relationships" name="Intangible Assets - Amortizab_3" sheetId="61" state="visible" r:id="rId61"/>
    <sheet xmlns:r="http://schemas.openxmlformats.org/officeDocument/2006/relationships" name="Intangible Assets - Amortizab_4" sheetId="62" state="visible" r:id="rId62"/>
    <sheet xmlns:r="http://schemas.openxmlformats.org/officeDocument/2006/relationships" name="Accrued Liabilities (Details)" sheetId="63" state="visible" r:id="rId63"/>
    <sheet xmlns:r="http://schemas.openxmlformats.org/officeDocument/2006/relationships" name="Fair Value Considerations (Deta" sheetId="64" state="visible" r:id="rId64"/>
    <sheet xmlns:r="http://schemas.openxmlformats.org/officeDocument/2006/relationships" name="Fair Value Considerations (De_2" sheetId="65" state="visible" r:id="rId65"/>
    <sheet xmlns:r="http://schemas.openxmlformats.org/officeDocument/2006/relationships" name="Fair Value Considerations (De_3" sheetId="66" state="visible" r:id="rId66"/>
    <sheet xmlns:r="http://schemas.openxmlformats.org/officeDocument/2006/relationships" name="Fair Value Considerations (De_4" sheetId="67" state="visible" r:id="rId67"/>
    <sheet xmlns:r="http://schemas.openxmlformats.org/officeDocument/2006/relationships" name="Fair Value Considerations (De_5" sheetId="68" state="visible" r:id="rId68"/>
    <sheet xmlns:r="http://schemas.openxmlformats.org/officeDocument/2006/relationships" name="Fair Value Considerations (De_6" sheetId="69" state="visible" r:id="rId69"/>
    <sheet xmlns:r="http://schemas.openxmlformats.org/officeDocument/2006/relationships" name="Fair Value Considerations (De_7" sheetId="70" state="visible" r:id="rId70"/>
    <sheet xmlns:r="http://schemas.openxmlformats.org/officeDocument/2006/relationships" name="Fair Value Considerations (De_8" sheetId="71" state="visible" r:id="rId71"/>
    <sheet xmlns:r="http://schemas.openxmlformats.org/officeDocument/2006/relationships" name="Fair Value Considerations (De_9"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Narrative" sheetId="75" state="visible" r:id="rId75"/>
    <sheet xmlns:r="http://schemas.openxmlformats.org/officeDocument/2006/relationships" name="Capital Structure (Details Narr" sheetId="76" state="visible" r:id="rId76"/>
    <sheet xmlns:r="http://schemas.openxmlformats.org/officeDocument/2006/relationships" name="Equity Incentive Plan (Details)" sheetId="77" state="visible" r:id="rId77"/>
    <sheet xmlns:r="http://schemas.openxmlformats.org/officeDocument/2006/relationships" name="Equity Incentive Plan (Details " sheetId="78" state="visible" r:id="rId78"/>
    <sheet xmlns:r="http://schemas.openxmlformats.org/officeDocument/2006/relationships" name="Equity Incentive Plan (Detail_2" sheetId="79" state="visible" r:id="rId79"/>
    <sheet xmlns:r="http://schemas.openxmlformats.org/officeDocument/2006/relationships" name="Equity Incentive Plan (Detail_3" sheetId="80" state="visible" r:id="rId80"/>
    <sheet xmlns:r="http://schemas.openxmlformats.org/officeDocument/2006/relationships" name="Equity Incentive Plan (Detail_4" sheetId="81" state="visible" r:id="rId81"/>
    <sheet xmlns:r="http://schemas.openxmlformats.org/officeDocument/2006/relationships" name="Warrants (Details)" sheetId="82" state="visible" r:id="rId82"/>
    <sheet xmlns:r="http://schemas.openxmlformats.org/officeDocument/2006/relationships" name="Warrants (Details 1)" sheetId="83" state="visible" r:id="rId83"/>
    <sheet xmlns:r="http://schemas.openxmlformats.org/officeDocument/2006/relationships" name="Commitments and Contingencies_2" sheetId="84" state="visible" r:id="rId84"/>
    <sheet xmlns:r="http://schemas.openxmlformats.org/officeDocument/2006/relationships" name="Net Loss Per Common Share (Deta" sheetId="85" state="visible" r:id="rId85"/>
    <sheet xmlns:r="http://schemas.openxmlformats.org/officeDocument/2006/relationships" name="Segment Reporting (Detail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5, 2020</t>
        </is>
      </c>
      <c r="D2" s="2" t="inlineStr">
        <is>
          <t>Dec. 31, 2019</t>
        </is>
      </c>
    </row>
    <row r="3">
      <c r="A3" s="3" t="inlineStr">
        <is>
          <t>Cover [Abstract]</t>
        </is>
      </c>
    </row>
    <row r="4">
      <c r="A4" s="4" t="inlineStr">
        <is>
          <t>Entity Registrant Name</t>
        </is>
      </c>
      <c r="B4" s="4" t="inlineStr">
        <is>
          <t>AYTU BIOSCIENCE, INC</t>
        </is>
      </c>
    </row>
    <row r="5">
      <c r="A5" s="4" t="inlineStr">
        <is>
          <t>Entity Central Index Key</t>
        </is>
      </c>
      <c r="B5" s="4" t="inlineStr">
        <is>
          <t>0001385818</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K</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FY</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Yes</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Interactive Data Current</t>
        </is>
      </c>
      <c r="B19" s="4" t="inlineStr">
        <is>
          <t>Yes</t>
        </is>
      </c>
    </row>
    <row r="20">
      <c r="A20" s="4" t="inlineStr">
        <is>
          <t>Entity Incorporation, State or Country Code</t>
        </is>
      </c>
      <c r="B20" s="4" t="inlineStr">
        <is>
          <t>DE</t>
        </is>
      </c>
    </row>
    <row r="21">
      <c r="A21" s="4" t="inlineStr">
        <is>
          <t>Entity File Number</t>
        </is>
      </c>
      <c r="B21" s="4" t="inlineStr">
        <is>
          <t>001-38247</t>
        </is>
      </c>
    </row>
    <row r="22">
      <c r="A22" s="4" t="inlineStr">
        <is>
          <t>Entity Public Float</t>
        </is>
      </c>
      <c r="D22" s="5" t="n">
        <v>10100000</v>
      </c>
    </row>
    <row r="23">
      <c r="A23" s="4" t="inlineStr">
        <is>
          <t>Entity Common Stock, Shares Outstanding</t>
        </is>
      </c>
      <c r="C23" s="6" t="n">
        <v>1258373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 xml:space="preserve">The Pediatric Portfolio On October 10, 2019, the Company entered into
the Purchase Agreement with Cerecor, Inc. (“Cerecor”) to purchase and acquire Cerecor’s Pediatric Portfolio,
which closed on November 1, 2019. The Pediatric Portfolio consists of four prescription products consisting of (i) Cefaclor for
Oral Suspension, (ii) Karbinal® ER and, (iii) Poly-Vi-Flor® and Tri-Vi-Flor™. Total consideration transferred to
Cerecor consisted of $4.5 million in cash and approximately 9.8 million shares of Series G Convertible Preferred Stock. The Company
also assumed certain of Cerecor’s financial and royalty obligations, and not more than $3.5 million of Medicaid rebates and
products returns, of which $3.5 million has been incurred. The Company also retained the majority of Cerecor’s workforce
focused on sales, commercial contracts and customer relationships. In addition, the Company assumed Cerecor
obligations due to an investor that include fixed and variable payments aggregating to $25.6 million. The Company assumed fixed
monthly payments equal to $0.1 million from November 2019 through January 2021 plus $15 million due in January 2021. Monthly variable
payments due to the same investor are equal to 15% of net revenue generated from a subset of the Pediatric Portfolio, subject to
an aggregate monthly minimum of $0.1 million, except for January 2020, when a one-time payment of $0.2 million was paid to the
investor. The variable payment obligation continues until the earlier of: (i) aggregate variable payments of approximately $9.5
million have been made, or (ii) February 12, 2026. In early June 2020, the Company paid down the $15 million due in January 2021,
leaving a remaining fixed minimum commitment of approximately $7.3 million. Further, certain of the products in
the Pediatric Portfolio require royalty payments ranging from 12% to 15% of net revenue. One of the products in the Pediatric Portfolio
requires the Company to generate minimum annual sales sufficient to represent annual royalties of approximately $1.8 million, in
the event the minimum sales volume is not satisfied. While no equity was acquired by the
Company, the transaction was accounted for as a business combination under the acquisition method of accounting pursuant to Topic
805.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an expanded commercial footprint and diversified product portfolio that is expected
to provide revenue and cost synergies. Goodwill is not amortizable for tax purposes. Transaction costs of $0.7 million were included
as general and administrative expense in the consolidated statements of operations for the fiscal year 2020. The following table summarizes the preliminary
fair value of assets acquired and liabilities assumed at the date of acquisition. These estimates are preliminary, pending final
evaluation of certain assets, and therefore, are subject to revisions that may result in adjustments to the values presented below:
As of
November 1, 2019
Consideration
Cash and cash equivalents $ 4,500,000
Fair value of Series G Convertible Preferred Stock
Total shares issued 9,805,845
Estimated fair value per share of Aytu common stock $ 0.567
5,559,914
Total consideration transferred $ 10,059,914
Recognized amounts of identifiable assets acquired and liabilities assumed
Inventory, net $ 459,123
Prepaid assets 1,743,555
Other current assets 2,525,886
Intangible assets - product marketing rights 22,700,000
Accrued liabilities (300,000 )
Accrued product program liabilities (6,683,932 )
Assumed fixed payment obligations $ (29,837,853 )
Total identifiable net assets (9,393,221 )
Goodwill $ 19,453,135 The following table
provides a reconciliation of the carrying value of the Company’s goodwill associated with the acquisition of the Pediatric
Portfolio:
Goodwill – Pediatric Portfolio
Balance as of November 1, 2019 $ 15,387,064
Increase due to change in estimated fixed payment obligations 3,766,071
Increase to account for settlement with former product licensor 300,000
Balance as of June 30, 2020 $ 19,453,135 The
Company recorded an adjustment to the previously reported identifiable net assets and goodwill of approximately $4.1 million,
of which $3.8 million related to the Karbinal make-whole payment, and $0.3 million related to a settlement upon the closing of
the Cerecor transaction. The amounts above represent the provisional fair value estimates as of June 30, 2020 and are subject
to subsequent adjustment as the Company obtains additional information during the measurement period and finalizes its fair value
estimates. The fair values of intangible assets, including product technology rights were determined using variations of the income
approach. Varying discount rates were also applied to the projected net cash flows. The Company believes the assumptions are representative
of those a market participant would use in estimating fair value (see Note 10).
As of November 1, 2020
Acquired product technology rights $ 22,700,000 The fair value of the net identifiable
asset acquired was determined to be $22.7 million, which is being amortized over ten years. The aggregate amortization expense
was $1.5 million and $0, for fiscal year 2020 and 2019 respectively. Since the November 1, 2019 acquisition
of the Pediatric Portfolio, the Pediatric Portfolio has contributed $9.3 million in net revenues and a net loss of approximately
$0.4 million, excluding corporate, overhead and other costs not assigned to these products. Innovus Merger (Consumer Health Portfolio) On February 14, 2020, the Company completed the
merger with Innovus Pharmaceuticals after approval by the stockholders of both companies on February 13, 2020. Upon the effectiveness
of the Merger, the Company merged with and into Innovus and all outstanding Innovus common stock was exchanged for approximately
3.8 million shares of the Company’s common stock and up to $16 million of Contingent Value Rights (“CVRs”). The
outstanding Innovus warrants with cash out rights were exchanged for approximately 2.0 million shares of Series H Convertible Preferred
stock of the Company and retired. The remaining Innovus warrants outstanding at the time of the Merger continue to be outstanding,
and upon exercise, retain the right to the merger consideration offered to Innovus stockholders, including any remaining claims
represented by CVRs at the time of exercise. Innovus is now a 100% wholly-owned subsidiary of the Company, (“Aytu Consumer
Health”). On March 31, 2020, the Company paid out the first
CVR Milestone in the form of approximately 1.2 million shares of the Company’s common stock to satisfy the $2.0 million obligation
as a result of Innovus achieving the $24 million revenue milestone for the calendar year ended December 31, 2019. As a result of
this, the Company recognized a gain of approximately $0.3 million. In addition, as part of the merger, the Company
assumed approximately $3.1 million of notes payable, $0.8 million in lease liabilities, and other assumed liabilities associated
with Innovus. Of the $3.1 million of notes payable, approximately $2.2 million was converted into approximately 1.8 million shares
of the Company’s common stock since February 14, 2020. The following table summarized the preliminary
fair value of assets acquired and liabilities assumed at the date of acquisition. As this was a tax-exempt transaction, goodwill
is not tax deductible in future periods. These estimates are preliminary, pending final evaluation of certain assets acquired and
liabilities assumed, and therefore, are subject to revisions that may result in adjustments to the values presented below. The
estimates of the fair value of the assets acquired assumed at the date of the Acquisition are subject to adjustment during the
measurement period (up to one year from the Acquisition date). While the Company believes that such preliminary estimates provide
a reasonable basis for estimating the fair value of assets acquired, it evaluates any necessary information prior to finalization
of the fair value. During the measurement period, the Company will adjust assets and liabilities if new information is obtained
about facts and circumstances that existed as of the Acquisition date that, if known, would have resulted in the revised estimated
values of those assets as of that date. The impact of all changes that do not qualify as measurement period adjustments, if applicable,
and are included in current period earnings.
As of
February 14, 2020
Consideration
Fair value of Aytu Common Stock
Total shares issued at close 3,810,393
Estimated fair value per share of Aytu common stock $ 0.756
Estimated fair value of equity consideration transferred $ 2,880,581
Fair value of Series H Convertible Preferred Stock
Total shares issued 1,997,736
Estimated fair value per share of Aytu common stock $ 0.756
Estimated fair value of equity consideration transferred $ 1,510,288
Fair value of former Innovus warrants $ 15,315
Fair value of Contingent Value Rights $ 7,049,079
Forgiveness of Note Payable owed to the Company $ 1,350,000
Total consideration transferred $ 12,805,263
As of
February 14, 2020
Total consideration transferred $ 12,805,263
Cash and cash equivalents $ 390,916
Accounts receivables, net 278,826
Inventory, net 1,149,625
Prepaid expenses and other current assets 1,692,133
Other long-term assets 36,781
Right-to-use assets 328,410
Property, plant and equipment 190,393
Trademarks and patents 11,744,000
Accounts payable and accrued other expenses (7,202,309 )
Other current liabilities (629,601 )
Debt (3,056,361 )
Lease liability (754,822 )
Total identifiable net assets 4,167,991
Goodwill $ 8,637,272 The fair values of intangible assets,
including product distribution rights were determined using variations of the income approach, specifically the relief-from-royalties
method. It also includes customer lists using an income approach utilizing a discounted cash flow model. Varying discount rates
were also applied to the projected net cash flows. The Company believes the assumptions are representative of those a market participant
would use in estimating fair value (see Note 10).
As of February 14, 2020
Acquired product distribution rights $ 11,354,000
Acquired customer lists 390,000
Total intangible assets $ 11,744,000 The fair value of the net identifiable
assets acquired was determined to be $11.7 million, which is being amortized over a range between 1.5 to 10 years. The aggregate
amortization expense was $0.7 million and $0, for the fiscal year ended June 30, 2020 and 2019, respectively. The Company recorded an adjustment to
the previously reported identifiable net assets and goodwill of approximately $0.2 million related to legal fee liabilities relating
to a lawsuit which was settled prior to the merger date. The amounts above represent the provisional fair value estimates as of
June 30, 2020 and are subject to subsequent adjustment as the Company obtains additional information during the measurement period
and finalizes its fair value estimates.
Goodwill - Innovus Merger
As of February 14, 2020 $ 8,374,269
Increase due to settlements related to lawsuit and product royalties 209,178
Increase due to additional bonus accrual 53,825
As of June 30, 2020 $ 8,637,272 Since the February 14, 2020 acquisition
of Innovus, Innovus has contributed approximately $10.4 million in net revenues and net loss of approximately $3.2 million. Pro Forma Impact due to Business Combinations The following supplemental unaudited
proforma financial information presents the Company’s results as if the following acquisitions had occurred on July 1, 2018:
● Acquisition of the Pediatric Portfolio, effective November 1, 2019;
● Merger with Innovus effective February 14, 2020.
Year ended June 30,
2020 2019
Unaudited (aa)
Pro forma Unaudited
Total revenues, net $ 35,562,537 $ 39,044,357
Net loss $ (16,325,078 ) $ (37,939,908 )
Net loss per share $ (0.37 ) $ (3.27 )
(aa) Due to the absence of discrete financial information for Innovus, covering the period from February 1, 2020 through February 13, 2020, the Company did not include the impact of that stub-period for the pro forma results for the year ended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 xml:space="preserve">Inventory balances consist of the following:
June 30,
2020 2019
Raw materials $ 397,000 $ 117,000
Finished goods, net 9,603,000 1,323,000
$ 10,000,000 $ 1,440,000 There was no work-in-process inventory as of June
30, 2020 or 2019, respectively. As of June 30, 2020 and 2019, there was a $1.3 million and $0 reserve for excess and obsolete inven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Jun. 30, 2020</t>
        </is>
      </c>
    </row>
    <row r="3">
      <c r="A3" s="3" t="inlineStr">
        <is>
          <t>Property, Plant and Equipment [Abstract]</t>
        </is>
      </c>
    </row>
    <row r="4">
      <c r="A4" s="4" t="inlineStr">
        <is>
          <t>Fixed Assets</t>
        </is>
      </c>
      <c r="B4" s="4" t="inlineStr">
        <is>
          <t xml:space="preserve">Fixed assets consist of the following:
Estimated June 30,
Useful Lives in years 2020 2019
Manufacturing equipment 2 - 5 $ 112,000 $ 83,000
Leasehold improvements 3 229,000 112,000
Office equipment, furniture and other 2 - 5 312,000 315,000
Lab equipment 3 - 5 90,000 90,000
Less accumulated depreciation and amortization (484,000 ) (396,000 )
Fixed assets, net $ 259,000 $ 204,000 Aytu recorded depreciation and amortization expense
of $0.1 million for the years ended June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Right-to-Use Assets and Related Liabilities</t>
        </is>
      </c>
      <c r="B1" s="2" t="inlineStr">
        <is>
          <t>12 Months Ended</t>
        </is>
      </c>
    </row>
    <row r="2">
      <c r="B2" s="2" t="inlineStr">
        <is>
          <t>Jun. 30, 2020</t>
        </is>
      </c>
    </row>
    <row r="3">
      <c r="A3" s="3" t="inlineStr">
        <is>
          <t>Leases [Abstract]</t>
        </is>
      </c>
    </row>
    <row r="4">
      <c r="A4" s="4" t="inlineStr">
        <is>
          <t>Leases, Right-to-Use Assets and Related Liabilities</t>
        </is>
      </c>
      <c r="B4" s="4" t="inlineStr">
        <is>
          <t xml:space="preserve">In September 2015, the Company entered into a
37-month operating lease in Englewood, Colorado. In October 2017, the Company signed an amendment to extend the lease for an additional
24 months beginning October 1, 2018. In April 2019, the Company extended the lease for an additional 36 months beginning October
1, 2020. This lease has base rent of approximately $10,000 a month, with total rent over the term of the lease of approximately
$0.4 million. In June 2018, the Company entered into a 12-month
operating lease, beginning on August 1, 2018, for office space in Raleigh, North Carolina. This lease has base rent of approximately
$1,000 a month, with total rent over the term of the lease of approximately $13,000. In October 2017, the Company’s subsidiary,
Innovus, entered into a commercial lease agreement for 16,705 square feet of office and warehouse space in San Diego, California
that commenced on December 1, 2017 and continues until April 30, 2023. The initial monthly base rent was $21,000 with an approximate
3% increase in the base rent amount on an annual basis, as well as, rent abatement for rent due from January 2018 through May 2018.
The Company holds an option to extend the lease an additional 5 years at the end of the initial term. On November 18, 2019 (“decision
date”), Innovus determined it would no longer utilize the warehouse portion of the lease space, representing approximately
9,729 square feet, and as of December 31, 2019 (“cease use date”) ceased using any such space. In accordance with ASC
842, Leases As discussed within Note 2 “Leases (Topic 842)”
Total 2021 2022 2023 2024 2025 Thereafter
Remaining office leases $ 1,193,000 $ 389,000 $ 403,000 $ 362,000 $ 36,000 $ 3,000 -
Less: discount adjustment (167,000 ) - - - - - -
Total lease liability 1,026,000 - - - - - -
Lease liability - current portion 301,000 - - - - - -
Long-term lease liability $ 725,000 - - - - - - Rent expense for fiscal 2020 and 2019 totaled
$0.2 million and $0.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Amortizable</t>
        </is>
      </c>
      <c r="B1" s="2" t="inlineStr">
        <is>
          <t>12 Months Ended</t>
        </is>
      </c>
    </row>
    <row r="2">
      <c r="B2" s="2" t="inlineStr">
        <is>
          <t>Jun. 30, 2020</t>
        </is>
      </c>
    </row>
    <row r="3">
      <c r="A3" s="3" t="inlineStr">
        <is>
          <t>Goodwill and Intangible Assets Disclosure [Abstract]</t>
        </is>
      </c>
    </row>
    <row r="4">
      <c r="A4" s="4" t="inlineStr">
        <is>
          <t>Intangible Assets - Amortizable</t>
        </is>
      </c>
      <c r="B4" s="4" t="inlineStr">
        <is>
          <t xml:space="preserve">The Company currently holds three existing intangible
asset portfolios as of June 30, 2020: (i) Licensed assets, which consist of pharmaceutical product assets that were acquired prior
to July 1, 2020; (ii) Product technology rights, acquired from the November 1, 2019 acquisition of the Pediatric Portfolio from
Cerecor; and (iii) Patents and tradenames, which as of June 30, 2020, consist entirely of patents, tradenames and customer lists
acquired due to the February 2020 acquisition of Innovus. If acquired in an asset acquisition, the Company
capitalized the acquisition cost of each licensed patents or tradename, which can include a combination of both upfront considerations,
as well as the estimated future contingent consideration estimated at the acquisition date. If acquired in a business combination,
the Company capitalizes the estimated fair value of the intangible asset or assets acquired, based primarily on a discounted cash
flow model approach or relief-from-royalties model. The following table provides
the summary of the Company’s intangible assets as of June 30, 2020 and June 30, 2019, respectively.
June 30,
2020
Gross Carrying
Amount Accumulated
Amortization Impairment Net Carrying
Amount Weighted-Average
Remaining Life (in years)
Licensed assets $ 23,649,000 $ (7,062,000 ) $ - $ 16,587,000 11.88
MiOXSYS Patent 380,000 (185,000 ) (195,000 ) - -
Acquired product technology right 22,700,000 (1,513,000 ) - 21,187,000 9.34
Acquired product distribution rights 11,354,000 (565,000 ) - 10,789,000 4.62
Acquired customer lists 390,000 (98,000 ) - 292,000 1.12
$ 58,473,000 $ (9,423,000 ) $ (195,000 ) $ 48,855,000 9.11
June 30,
2019
Gross Carrying
Amount Accumulated
Amortization Impairment Net Carrying
Amount Weighted-Average
Remaining Life (in years)
Licensed assets $ 23,649,000 $ (4,787,000 ) $ - $ 18,862,000 12.31
MiOXSYS Patent 380,000 (159,000 ) - 221,000 8.70
$ 24,029,000 $ (4,946,000 ) $ - $ 19,083,000 12.27 The following table summarizes
the estimated future amortization expense to be recognized over the next years and periods thereafter:
Licensed Assets Product Technology Rights
Product Distribution Rights (Patents &amp; Trademarks) Total
2021 $ 2,276,000 $ 2,270,000 $ 1,768,000 $ 6,314,000
2022 2,276,000 2,270,000 1,540,000 6,086,000
2023 2,276,000 2,270,000 1,500,000 6,046,000
2024 2,275,000 2,270,000 1,488,000 6,033,000
2025 917,000 2,270,000 1,292,000 4,479,000
Thereafter 6,567,000 9,837,000 3,493,000 19,897,000
$ 16,587,000 $ 21,187,000 $ 11,081,000 $ 48,855,000 Certain of the Company’s
amortizable intangible assets include renewal options, extending the expected life of the asset. The renewal periods range between
approximately 1 to 20 years depending on the license, patent, or other agreement. Renewals are accounted for when they are reasonably
assured. Licensed Assets. Natesto. The fair value of the net identifiable Natesto
asset acquired was determined to be $10.6 million, which is being amortized over eight years. The aggregate amortization expense
for fiscal 2020 and fiscal 2019 was $1.3 million, respectively. ZolpiMist. The ZolpiMist license agreement was valued at
$3.2 million and is amortized over the life of the license agreement up to seven years. The amortization expense for fiscal 2020
and fiscal 2019 was $0.5 million and $0.5 million, respectively. Tuzistra XR. The Tuzistra License Agreement was valued at $9.9
million and is amortized over the life of the Tris License Agreement up to twenty years. The amortization expense for fiscal 2020
and 2019 was $0.5 million and $0.3 million, respectively. The Company also agreed to make certain quarterly royalty payments to
TRIS which will be calculated as a percentage of our Tuzistra XR net sales, payable within 45 days of the end of the applicable
quarter. Product Technology Rights In November 2019, Aytu Therapeutics,
LLC., acquired the Pediatric Portfolio. This transaction expanded our product portfolio with the addition of four prescription
products, (i) Cefaclor for Oral Suspension, (ii) Karbinal® ER, (iii) Poly-Vi-Flor® and Tri-Vi-Flor™. The fair value
of the acquired Product Technology Rights (the “Product Technology Rights”) utilized a Multiple-Period Excess Earnings
Method model. The Company amortizes the Product Technology Rights over ten years, with total amortization expense of approximately
$1.5 million and $0 for the years ended June 30, 2020 and June 30, 2019 respectively. Karbinal ER. Poly-vi-Flor &amp; Tri-vi-Flor. Cefaclor (cefaclor oral suspension). Patents and Trademarks Tradenames –
Acquired from Innovus On February 14, 2020, the
Company and Innovus Pharmaceuticals, Inc. (“Innovus”) completed the Merger after successful approval of the Merger
by the shareholders of the Company and Innovus at separate special meetings held on February 13, 2020. Upon completion of the Merger,
the Company obtained 22 products with a combination of over 300 registered trademarks and/or patent rights including, but not limited
to the following: Patented Products
● Sensum
● Vesele
● Zestra Trademarks
● Diabasens –
● FlutiCare –
● UriVarx –
● Beyond Human Testosterone Booster -
● Trexar – a dietary supplement to support healthy nerves in men and women. On February 14,
2020, upon completion of the Merger with Innovus, the Company recognized the fair value of the rental of the customer lists for
$0.4 million and amortizes the asset over a useful life of 1.5 years. The Company recognized the fair value of trademarks,
patents or a combination of both for 18 distinct products that the Company markets, distributes and sells for approximately $11.4
million and amortizes the asset over a useful life of 3 – 10 years. Patents and Tradenames – MiOXSYS The cost of the oxidation-reduction
potential (“ORP”) technology related patents for the MiOXSYS Systems was $0.4 million when they were acquired and are
being amortized over the remaining U.S. patent life of approximately 15 years as of the date, which expires in March 2028. Aytu
recorded the amortization expense totaling $0.03 and $0.03 million for the years ended June 30, 2020 and 2019, respectively. In
June 2020, the Company decided to write off the entire remaining balance of the MiOXSYS patents, resulting in a loss of approximately
$0.2 million for the year ended June 30, 2020, presented as Impairment of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0</t>
        </is>
      </c>
    </row>
    <row r="3">
      <c r="A3" s="3" t="inlineStr">
        <is>
          <t>Payables and Accruals [Abstract]</t>
        </is>
      </c>
    </row>
    <row r="4">
      <c r="A4" s="4" t="inlineStr">
        <is>
          <t>Accrued Liabilities</t>
        </is>
      </c>
      <c r="B4" s="4" t="inlineStr">
        <is>
          <t xml:space="preserve">Accrued liabilities consist of the following:
As of As of
June 30, June 30,
2020 2019
Accrued settlement expense $ 315,000 $ -
Accrued program liabilities 959,000 736,000
Accrued product-related fees 2,471,000 295,000
Credit card liabilities 510,000 −
Medicaid liabilities 1,842,000 61,000
Return reserve 1,329,000 98,000
Sales taxes payable 175,000 −
Other accrued liabilities* 249,000 121,000
Total accrued liabilities $ 7,850,000 $ 1,311,000 * Other accrued liabilities consist of accounting
fee, samples expense and consultants fee, none of which individually represent greater than five percent of total current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s</t>
        </is>
      </c>
      <c r="B1" s="2" t="inlineStr">
        <is>
          <t>12 Months Ended</t>
        </is>
      </c>
    </row>
    <row r="2">
      <c r="B2" s="2" t="inlineStr">
        <is>
          <t>Jun. 30, 2020</t>
        </is>
      </c>
    </row>
    <row r="3">
      <c r="A3" s="3" t="inlineStr">
        <is>
          <t>Fair Value Disclosures [Abstract]</t>
        </is>
      </c>
    </row>
    <row r="4">
      <c r="A4" s="4" t="inlineStr">
        <is>
          <t>Fair Value Considerations</t>
        </is>
      </c>
      <c r="B4" s="4" t="inlineStr">
        <is>
          <t xml:space="preserve">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thos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which
are measured at fair value on a recurring basis are classified in their entirety based on the lowest level of input that is significant
to their fair value measurement. The Company policy is to recognize transfers in and/or out of fair value hierarchy as of the date
in which the event or change in circumstances caused the transfer. Aytu has consistently applied the valuation techniques discussed
below in all periods presented. The following table presents Company’s financial
liabilities that were accounted for at fair value on a recurring basis as of June 30, 2020 and 2019, by level within the fair value
hierarchy:
Fair Value Measurements at June 30, 2020
Total Quoted Priced in Active Markets for Identical Assets (Level 1) Significant Other Observable Inputs (Level 2) Significant Unobservable Inputs(Level 3)
Recurring:
Warrant derivative liability $ 11,000 – – $ 11,000
Contingent consideration 13,588,000 – – 13,588,000
CVR liability 5,572,000 – – 5,572,000
$ 19,171,000 – – $ 19,171,000
Fair Value Measurements at June 30, 2019
Total
Quoted Priced in Active Markets for
Identical Assets (Level 1)
Significant Other Observable Inputs (Level 2)
Significant Unobservable Inputs (Level 3)
Recurring:
Warrant derivative liability $ 13,000 – – $ 13,000
Contingent consideration 23,326,000 – – 23,326,000
$ 23,339,000 – – $ 23,339,000 Warrant Derivative Liability.
As of June 30, 2020 As of
At Issuance
Warrant Derivative Liability
Volatility 163.2 % 163.2 % 188.0 %
Equivalent term (years) 2.13 3.13 5.00
Risk-free interest rate 0.16 % 1.83 % 1.83 %
Dividend yield 0.00 % 0.00 % 0.00 % The following table sets forth a reconciliation
of changes in the warrant derivative liability for the period ended June 30, 2020:
Liability Classified Warrants
Balance as of June 30, 2018 $ 94,000
Change in fair value included in earnings (81,000 )
Balance as of June 30, 2019 $ 13,000
Change in fair value included in earnings (2,000 )
Balance as of June 30, 2020 $ 11,000 Contingent Consideration. Natesto. ZolpiMist Tuzistra
XR Innovus.
The following
table sets forth a summary of changes in the contingent consideration for the period ended June 30, 2020:
Contingent Consideration
Balance as of June 30, 2018 $ 4,694,000
Increase due to purchase of assets 8,833,000
Increase due to accretion 516,000
Decrease due to contractual payment (548,000 )
Increase due to remeasurement 9,831,000
Balance as of June 30, 2019 $ 23,326,000
Increase due to purchase of assets 183,000
Increase due to accretion 789,000
Decrease due to contractual payment (180,000 )
Decrease due to amended license agreement (5,200,000 )
Decrease due to remeasurement (5,330,000 )
Balance as of June 30, 2020 $ 13,588,000 The contingent consideration
was valued using the Monte-Carlo valuation methodology because that model embodies all of the relevant assumptions that address
the features underlying these instruments. Contingent consideration is not actively traded and therefore classified as Level 3. Significant assumptions in valuing the contingent
consideration were as follows as of June 30, 2020 and 2019, respectively:
As of June 30, 2020
As of June 30, 2019
Natesto
Relevered Beta − 0.83
Market risk premium − 5.50 %
Risk-free interest rate − 3.50 %
Discount − 5.20 %
Company specific discount − 5.00 %
As of June 30, 2020
As of June 30, 2019
ZolpiMist
Relevered Beta 1.17 1.16
Market risk premium 6.00 % 5.50 %
Risk-free interest rate 3.00 % 3.50 %
Discount 5.20 % 5.20 %
Company specific discount 5.00 % 5.00 %
As of June 30, 2020
As of June 30, 2019
Tuzistra
Relevered Beta 0.36 1.19
Maket risk premium 6.00 % 5.50 %
Risk-free interest rate 3.00 % 3.50 %
Discount 5.20 % 5.20 %
Company specific discount 15.00 % 15.00 % Contingent value rights Contingent value rights (“CVRs”)
represent contingent additional consideration of up to $16 million payable to satisfy future performance milestones related to
the Innovus Merger. Consideration can be satisfied in up to 4.7 million shares of the Company’s common stock, or cash either
upon the option of the Company or in the event there are insufficient shares available to satisfy such obligations. As of June
30, 2020, the Company paid out 1.2 million shares of the Company’s common stock to satisfy the first $2 million milestone,
which relates to the Innovus achievement of $24.0 million in revenues during the 2019 calendar year. The Company has a remaining
maximum of $14.0 million of additional contingent value rights to satisfy over the remaining four years. The contingent value
rights accretion expense for fiscal 2020 and 2019 was $0.2 million and $0 million, respectively. Non-Recurring Fair Value Measurements The following table represents those asset and
liabilities measured on a non-recurring basis for the fiscal year 2020 as a result of the (i) November 1, 2019 acquisition of the
Pediatrics Portfolio and (ii) the February 14, 2020 Innovus Merger.
Fair Value Measurements
at June 30, 2020
Fair
Value at Measurement
Date Quoted
Priced in Active Markets for Identical Assets (Level
1) Significant
Other Observable Inputs (Level
2) Significant
Unobservable Inputs (Level
3)
Non-recurring
MiOXSYS patent (Luoxis patents) $ - $ - $ - $ -
Debt 982,079 - - 982,076
Pediatric Portfolio (November 1, 2019)
Product technology rights 22,700,000 – – 22,700,000
Goodwill 19,453,135 – – 19,453,135
Fixed payment arrangements 29,837,853 – – 29,837,853
Innovus Merger (February 14, 2020)
Customer lists 390,000 – – 390,000
Product distribution righs (trademarks and patents) 11,354,000 – – 11,354,000
Goodwill 8,637,272 – – 8,637,272
Notes payable 3,056,361 – – 3,056,361
$ 96,410,697 $ – $ – $ 96,410,697 Acquisition of the Pediatric Portfolio Product technology rights.
As of November 1, 2019 (*)
Product technology rights
Re-levered Beta 1.60
Market risk premium 6.00 %
Small stock risk premium 5.20 %
Risk-free interest rate 2.00 %
Company specific discount 25.00 % (*) Valuation performed as of November 1, 2019.
As a non-recurring fair value measurement, there is no remeasurement at each reporting period unless indications exist that the
fair value of the asset has been impaired. There were no indicators as of June 30, 2020 that the fair value of the Product technology
rights was impaired. Goodwill. Fixed payment arrangements.
As of November 1, 2019 (≠)
Fixed payment obligations
Discount rate 1.8% to 12.4% (≠) Valuation performed as of November 1,
2019. As a non-recurring fair value measurement, there is no remeasurement at each reporting period unless indicates that the circumstances
that existed as of the November 1, 2019 measurement date indicate that the carrying value is no longer indicative of fair value. Innovus Merger Customer lists. Trademarks and patents.
As of February 14, 2020
Trademarks and patents
Re-levered Beta 0.84 %
Market risk premium 6.17 %
Small stock risk premium 4.99 %
Risk-free interest rate 1.89 %
Company specific discount 20.00 % Goodwill Innovus Notes Payable. The ten unsecured Innovus Notes consist of ten
separate loans with implied effective interest rates ranging between 14.1% and 73.4%. The weighted average interest rate for these
notes was 39.5%, while the weighted average interest rate for the most recent loan (January 9, 2020) was 41.4%. All ten of the
notes are unsecured, and as of the valuation date there was significant risk associated with their repayment. Accordingly, the
Company has revalued the notes using an effective rate of 40% and concluded that the fair value at the February 14, 2020 Innovus
Merger date was approximately $2.7 million. The secured Innovus Notes due to Amazon had maturities
of less than one year and stated rates of 17.2% and 14.7% respectively. Due to the fact that the most recent loan had a stated
rate of 14.7% and that the weighted average rate for these two loans was 15.6%, the Company has estimated the current value of
the loans using an effective rate of 15% and concluded that the fair value of the secured Innovus Notes totaled approximately $0.4
million. Summary of Level 3 Input Changes The following table sets forth a summary of changes
to those fair value measures using Level 3 inputs for the year ended June 30, 2020:
Product Technology
Rights Innovus Assets Goodwill Liability
Classified Warrants CVR Liability Contingent
Consideration Fixed Payment
Arrangements
Balance as of June 30, 2019 $ – $ – $ – $ 13,000 $ – $ 23,326,000 $ –
Transfers into Level 3 – – – – – – –
Transfer out of Level 3 – – – – – – –
Total gains, losses, amortization or accretion in period – – – – – – –
Included in earnings (1,513,000 ) (663,000 ) – (2,000 ) 523,000 (9,741,000 ) 1,452,000
Included in other comprehensive income – – – – –
Purchases, issues, sales and settlements –
Purchases 22,700,000 11,744,000 28,090,000 – 7,049,000 183,000 –
Issues – – – – – – 29,838,000
Sales – – – – – – –
Settlements – – – – (2,000,000 ) (180,000 ) (17,778,000 )
Balance as of June 30, 2020 $ 21,187,000 $ 11,081,000 $ 28,090,000 $ 11,000 $ 5,572,000 $ 13,588,000 $ 13,51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Jun. 30, 2020</t>
        </is>
      </c>
    </row>
    <row r="3">
      <c r="A3" s="3" t="inlineStr">
        <is>
          <t>Note Receivable</t>
        </is>
      </c>
    </row>
    <row r="4">
      <c r="A4" s="4" t="inlineStr">
        <is>
          <t>Note Receivable</t>
        </is>
      </c>
      <c r="B4" s="4" t="inlineStr">
        <is>
          <t xml:space="preserve">On September 12, 2019, the Company announced
it had entered into a definitive merger agreement with Innovus (see Note 1 and Note 4). to acquire Innovus which specializes in
commercializing, licensing and developing safe and effective supplements and over-the-counter consumer health products. As part
of the negotiations with Innovus, the Company agreed to provide a short-term, loan in the form of a $1.0 promissory note on August
8, 2019 (the “Innovus Note”). In addition, on October 11, 2019, the Company amended the original promissory note, providing
an additional approximately $0.4 million of bridge financing under the same terms and conditions as the Innovus Note. Upon the
closing of the Innovus Merger, this note receivable was used to offset a portion of the $8 million initial closing purchase price
and was deducted from the consideration value used when determining the number of shares of the Company’s common stock issued
upon closing of the Innovus Merger (see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Income tax benefit resulting from applying statutory
rates in jurisdictions in which Aytu is taxed (Federal and various states) differs from the income tax provision (benefit) in the
Aytu financial statements. The following table reflects the reconciliation for the respective periods.
June 30,
2020 2019
Benefit at statutory rate $ (2,934,000 ) -21.00 % $ (5,698,000 ) -21.00 %
State income taxes, net of federal benefit (798,000 ) -5.71 % (1,077,000 ) -3.97 %
Stock based compensation (35,000 ) -0.25 % 3,000 0.01 %
Contingent consideration 54,000 0.39 % - 0.00 %
Change in tax rate - 0.00 % 12,000 0.04 %
Remeasurement of deferred taxes - 0.00 % - 0.00 %
Effect of phased-in tax rate - 0.00 % - 0.00 %
Loss on debt extinguishment and interest expense 167,000 1.20 % - 0.00 %
Change in valuation allowance 3,496,000 25.02 % 6,584,000 24.27 %
Derivative income - 0.00 % (16,000 ) -0.06 %
Other 50,000 0.37 % 192,000 0.71 %
Net income tax provision (benefit) $ - 0.02 % $ - 0.00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June 30,
2020 2019
Deferred tax assets (liabilities):
Accrued expenses $ 855,000 $ 234,000
Net operating loss carry forward 37,191,000 18,085,000
Intangibles (1,578,000 ) 3,377,000
Share-based compensation 1,891,000 1,210,000
Fixed assets 73,000 86,000
Capital loss carry forward 203,000 203,000
Contribution carry forward 31,000 31,000
Warrant liability 51,000 51,000
Inventory 789,000 25,000
R&amp;D Credits 9,000 -
Lease Liability 261,000 -
ROU Asset (224,000 ) -
Total deferred income tax assets (liabilities) 39,552,000 23,302,000
Less: Valuation allowance (39,552,000 ) (23,302,000 )
Total deferred income tax assets (liabiliti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it will realize the benefits of these deductible differences, net of the valuation allowance provided. The Company has federal net operating losses of
approximately $147 million and $73.9 million as of June 30, 2020 and June 30, 2019, respectively that, subject to limitation, may
be available in future tax years to offset taxable income. Of the available federal net operating losses, approximately $46.9 million
can be carried forward indefinitely while the balance will begin to expire in 2031. The available state net operating losses, if not utilized to offset
taxable income in future periods, will begin to expire in 2025 through 2038. Under the provisions of the Internal Revenue Code,
substantial changes in the Company's ownership may result in limitations on the amount of NOL carryforwards that can be utilized
in future years.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As of June 30, 2020,
the company had various state NOL carryforwards. The determination of the state NOL carryforwards is dependent on apportionment
percentages and state laws that can change from year to year and impact the amount of such carryforwards. As of June 30, 2020, and 2019, the Company
has no liability for gross unrecognized tax benefits or related interest and penalties. Aytu has made its best estimates of certain
income tax amounts included in the financial statements. Application of the Company's accounting policies and estimates, however,
involves the exercise of judgement and use of assumptions as to future uncertainties and, as a result, could differ from these
estimates. In arriving at its estimates, factors the Company considers include how accurate the estimates or assumptions have been
in the past, how much the estimates or assumptions have changed and how reasonably likely such changes may have a material impact.
Under the general statute of limitations, the Company would not be subject to federal or Colorado income tax examinations for tax
years prior to 2016 and 2015, respectively. However, given the net operating losses generated since inception, all tax years since
inception are subject to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Jun. 30, 2020</t>
        </is>
      </c>
    </row>
    <row r="3">
      <c r="A3" s="3" t="inlineStr">
        <is>
          <t>Equity [Abstract]</t>
        </is>
      </c>
    </row>
    <row r="4">
      <c r="A4" s="4" t="inlineStr">
        <is>
          <t>Capital Structure</t>
        </is>
      </c>
      <c r="B4" s="4" t="inlineStr">
        <is>
          <t xml:space="preserve">The Company has 200 million
shares of common stock authorized with a par value of $0.0001 per share and 50 million shares of preferred stock authorized
with a par value of $0.0001 per share. At June 30, 2020 and June
30, 2019, Aytu had 125,837,357 and 17,538,071 common shares outstanding, respectively, and 0 and 3,594,981 preferred shares outstanding,
respectively. Included in the common stock outstanding are 4,186,056
shares of restricted stock issued to executives, directors, employees and consultants. In September 2019, investors holding shares of
Series C preferred stock exercised their right to convert 443,833 shares of Series C preferred stock into 443,833 shares of common
stock. There are no remaining Series C preferred stock outstanding. In October 2019, Armistice
Capital converted 2,751,148 shares of Series E convertible preferred stock into 2,751,148 shares of common stock. There are no
remaining Series E preferred stock outstanding. In October 2019, the Company issued 10,000 shares
of Series F Convertible preferred stock, with a face value of $1,000 per share, and convertible at a conversion price of $1.00
(the “Current Conversion Price”). The terms of the Series F Convertible Preferred include a conversion price reset
provision in the event a future financing transaction is priced below the Current Conversion Price. The Company has determined
that concurrent with the adoption of ASU 2017-11, this down-round provision feature reflects a beneficial conversion feature contingent
on a future financing transaction at a price lower than the Current Conversion Price. As the Series F Convertible Preferred stock
is an equity classified instrument, any accounting arising from a future event giving rise to the beneficial conversion feature
would have no net impact on the Company’s financial statements, as all activity would be recognized within Additional Paid-in-Capital
and offset. In addition and concurrent with the Series F Convertible
preferred stock issuance, the Company issued 10,000,000 warrants, with an exercise price of $1.25 and a term of five years. These
warrants feature a contingent cashless exercise provision. During the three months ended December 31, 2019, the cashless exercise
contingency was satisfied, reducing the strike price of the October 2019 Warrants to $0. During the three months ended March 31,
2020, an investor exercised 5,000,000 of the warrants using the cashless exercise provision. In April 2020, another investor exercised
the remaining 5,000,000 of the October 2019 warrants using the cashless exercise provision, resulting in no remaining October 2019
warrants. In November 2019, in connection with
the Pediatric Portfolio acquisition, the Company issued 9,805,845 shares of Series G Convertible Preferred stock, of which, Pediatric
Portfolio converted 9,805,845 shares of the Series G Convertible Preferred stock were converted into 9,805,845 shares of common
stock in April of 2020. In February 2014, in connection with
the Innovus Merger, the Company issued (i) 3,810,293 shares of the Company’s common stock and (ii) 1,997,736 shares of Series
H Convertible Preferred stock, of which, 1,997,736 shares of the Series H Convertible Preferred stock were converted into 1,997,736
shares of common stock in March 2020. In March 2020, the Company entered
into three separate offerings, on March 10, 2020, March 12, 2020 and March 19, 2020 (the “March Offerings”) in which
the Company issued a combination of common stock and warrants. The following summarizes the March Offerings, including total capital
raised from both the issuance of common stock and subsequent warrant exercises. On March 19, 2020, the Company entered
into a securities purchase agreement with certain institutional investors (the “the March 19, 2020 Purchasers”), pursuant
to which the Company agreed to sell and issue, in a registered direct offering, an aggregate of (i) 12,539,197 shares of the Company’s
common stock (the “Common Stock”) at a purchase price per share of $1.595 and (ii) warrants to purchase up to 12,539,197
shares of Common Stock (the “March 19, 2020 Warrants”) at an exercise price of $1.47 per share, for aggregate gross
proceeds to the Company of $20.0 million, before deducting placement agent fees and other offering expenses payable by the Company.
The March 19, 2020 Warrants are exercisable immediately upon issuance and have a term of one year from the issuance date. In addition,
the Company issued warrants with an exercise price of $1.9938 per share to purchase up to 815,047 shares of
common stock (the “March 19, 2020 Placement Agent Warrants”). The March 19, 2020 Placement Agent Warrants have a term
of five years from the issuance date. Since March 19, 2020, Aa total of 1.2
million March 19, 2020 Warrants have been exercised through May 5, 2020, for total proceeds of $1.7 million., of which 0.7 million
March 19, 2020 Warrants were exercised through March 31, 2020, for total proceeds of $1.1 million. On March 12, 2020, the Company entered into a
securities purchase agreement with certain institutional investors, pursuant to which the Company agreed to sell and issue, in
a registered direct offering, an aggregate of (i) 16,000,000 shares of the Company’s common stock at a purchase price per
share of $1.25 and (ii) warrants to purchase up to 16,000,000 shares of Common Stock (the “March 12, 2020 Warrants”)
at an exercise price of $1.25 per share, for aggregate gross proceeds to the Company of $20.0 million, before deducting placement
agent fees and other offering expenses payable by the Company (the “Registered Offering”). The March 12, 2020 Warrants
are exercisable immediately upon issuance and have a term of one year from the issuance date. In addition, the Company issued warrants
with an exercise price of $1.5625 per share to purchase up to 1,040,000 shares of common stock (the “March 12, 2020 Placement
Agent Warrants”). The March 12, 2020 Placement Agent Warrants have a term of five years from the issuance date. Since March 12, 2020, a total of 13 million March
12, 2020 Warrants have been exercised through May 5, 2020, for total proceeds of approximately $16.3 million., of which approximately
10.5 million March 12, 2020 Warrants were exercised through March 31, 2020, for total proceeds of $13.1 million. On March 10, 2020, Company entered
into a securities purchase agreement with an institutional investor, pursuant to which the Company agreed to sell and issue, in
a registered direct offering, an aggregate of (i) 4,450,000 shares of the Company’s common stock (the “Common Stock”)
at a purchase price per share of $1.15 and (ii) pre-funded warrants to purchase up to 3,376,087 shares of Common Stock (the “Pre-Funded
Warrants”) at an effective price of $1.15 per share ($1.1499 paid to the Company upon the closing of the offering and $0.0001
to be paid upon exercise of such Pre- Funded Warrants), for aggregate gross proceeds to the Company of approximately $9.0 million,
before deducting placement agent fees and other offering expenses payable by the Company (the “Registered Offering”).
The Pre-Funded Warrants were immediately exercised upon close. In addition, the Company issued warrants with an exercise price
of $1.4375 per share to purchase up to 508,696 shares of common stock (the “March 10, 2020 Placement Agent Warrants”).
The March 10, 2020 Placement Agent Warrants have a term of five years from the issuance date. Since March 10, 2020 Between March 10, 2020 and
March 31, 2020, a total of 6.0 million shares of the Company’s October 2018 $1.50 Warrants (the “October 18 $1.50 Warrants”)
were exercised, resulting in proceeds of approximately $9.0 million. In total, the Company has raised net
proceeds of approximately $71.3 million, net of fees, from the March Offerings and related warrant exercises, as well as exercises
of the October 2018 Warrants. The net proceeds received by the Company from the March Offerings and related warrant exercise will
be used for general corporate purposes, including working capital. In addition, since January 1, 2020, the following
Convertible Preferred Stock issuances were converted into the Company’s common stock: 400,000 shares of the Series D Convertible
Preferred Stock were converted into 400,000 shares of the Company’s common stock. There are no remaining shares of the Series
D Convertible Preferred Stock outstanding at June 30, 2020. In June 2020, we completed an at-the-market
offering program, which allows us to sell and issue shares of our common stock from time-to- time. The company issued 4,302,271
shares of common stock, with total gross proceeds of $6.8 million before deducting underwriting discounts, commissions and other
offering expenses payable by the Company of $0.2 million through June 30, 2020. Year Ended June 30, 2019 On October 9, 2018, we completed an underwritten
public offering for, total gross proceeds of $15.2 million which includes the full exercise of the underwriters’ over-allotment
option to purchase additional shares and warrants, before deducting underwriting discounts, commissions and other offering expenses
payable by the Company. The securities offered by the Company consisted
of: (i) an aggregate of 457,007 shares of its common stock; (ii) an aggregate of 8,342,993 shares of its Series C Convertible preferred
stock convertible into an aggregate of 8,342,993 shares of common stock at a conversion price of $1.50 per share; and (iii) warrants
to purchase an aggregate of 8,800,000 shares of common stock at an exercise price of $1.50 per share. The securities were issued
at a public offering purchase price of $1.50 per fixed unit consisting of: (a) one share of common stock and one warrant; or (b)
one share of Series C preferred stock and one warrant. The common stock issued had a relative fair value of $533,000 in the aggregate
and a fair value of $594,000 in the aggregate. The Series C preferred stock issued had a relative fair value of $9.7 million in
the aggregate and a fair value of $10.8 million in the aggregate. The warrants are exercisable upon issuance and will expire five
years from the date of issuance. The warrants have a relative fair value of $1.6 million in the aggregate, a fair value of $1.8
million in the aggregate, and generated gross proceeds of $88,000. The conversion price of the Series C preferred stock in the
offering as well as the exercise price of the warrants are fixed and do not contain any variable pricing features, or any price
based anti-dilution features. In connection with this offering, the underwriters
exercised their over-allotment option in full, purchasing an additional 1,320,000 shares of common stock and 1,320,000 warrants.
The common stock issued had a relative fair value of $1.5 million and a fair value of $1.7 million. The warrants have the same
terms as the Warrants sold in the registered offering. These warrants have a relative fair value of $238,000, a fair value of $265,000,
and gross proceeds of $13,000, which was the purchase price per the underwriting agreement. In October 2018, Aytu issued 9,000 shares of common
stock to a former employee at a fair value of $12,000. On November 2, 2018, the Company issued 400,000
shares of Series D Convertible preferred stock as consideration for a purchased asset valued at $520,000. On April 18, 2019, pursuant to the exchange agreement
between Aytu and Armistice, which was approved by the stockholders of the Company on April 12, 2019, Aytu exchanged the Armistice
Note into: (1) 3,120,064 shares of common stock of the Company, (2) 2,751,148 shares of Series E Convertible preferred stock of
the Company, and (3) a Common Stock Purchase Warrant exercisable for 4,403,409 shares of common stock of the Company. The aggregate
fair value of shares issued was approximately $4.7 million. As of June 30, 2019, warrants issued from
the October registered offering to purchase an aggregate of 250,007 shares of common stock were exercised for aggregate gross proceeds
to our Company of approximately $375,000. As of June 30, 2019, investors holding shares
of Series C preferred stock exercised their right to convert 7,899,160 shares of Series C preferred stock into 7,899,160 shares
of common stock. As of June 30, 2019, Aytu has 443,833 shares of Series C preferred stock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48081715</v>
      </c>
      <c r="C3" s="5" t="n">
        <v>11044227</v>
      </c>
    </row>
    <row r="4">
      <c r="A4" s="4" t="inlineStr">
        <is>
          <t>Restricted cash</t>
        </is>
      </c>
      <c r="B4" s="6" t="n">
        <v>251592</v>
      </c>
      <c r="C4" s="6" t="n">
        <v>250000</v>
      </c>
    </row>
    <row r="5">
      <c r="A5" s="4" t="inlineStr">
        <is>
          <t>Accounts receivable, net</t>
        </is>
      </c>
      <c r="B5" s="6" t="n">
        <v>5175924</v>
      </c>
      <c r="C5" s="6" t="n">
        <v>1740787</v>
      </c>
    </row>
    <row r="6">
      <c r="A6" s="4" t="inlineStr">
        <is>
          <t>Inventory, net</t>
        </is>
      </c>
      <c r="B6" s="6" t="n">
        <v>9999441</v>
      </c>
      <c r="C6" s="6" t="n">
        <v>1440069</v>
      </c>
    </row>
    <row r="7">
      <c r="A7" s="4" t="inlineStr">
        <is>
          <t>Prepaid expenses and other</t>
        </is>
      </c>
      <c r="B7" s="6" t="n">
        <v>5715089</v>
      </c>
      <c r="C7" s="6" t="n">
        <v>957781</v>
      </c>
    </row>
    <row r="8">
      <c r="A8" s="4" t="inlineStr">
        <is>
          <t>Other current assets</t>
        </is>
      </c>
      <c r="B8" s="6" t="n">
        <v>5742011</v>
      </c>
      <c r="C8" s="6" t="n">
        <v>0</v>
      </c>
    </row>
    <row r="9">
      <c r="A9" s="4" t="inlineStr">
        <is>
          <t>Total current assets</t>
        </is>
      </c>
      <c r="B9" s="6" t="n">
        <v>74965772</v>
      </c>
      <c r="C9" s="6" t="n">
        <v>15432864</v>
      </c>
    </row>
    <row r="10">
      <c r="A10" s="4" t="inlineStr">
        <is>
          <t>Fixed assets, net</t>
        </is>
      </c>
      <c r="B10" s="6" t="n">
        <v>258516</v>
      </c>
      <c r="C10" s="6" t="n">
        <v>203733</v>
      </c>
    </row>
    <row r="11">
      <c r="A11" s="4" t="inlineStr">
        <is>
          <t>Right-of-use-asset</t>
        </is>
      </c>
      <c r="B11" s="6" t="n">
        <v>634093</v>
      </c>
      <c r="C11" s="6" t="n">
        <v>0</v>
      </c>
    </row>
    <row r="12">
      <c r="A12" s="4" t="inlineStr">
        <is>
          <t>Licensed assets, net</t>
        </is>
      </c>
      <c r="B12" s="6" t="n">
        <v>16586847</v>
      </c>
      <c r="C12" s="6" t="n">
        <v>18861983</v>
      </c>
    </row>
    <row r="13">
      <c r="A13" s="4" t="inlineStr">
        <is>
          <t>Patents and tradenames, net</t>
        </is>
      </c>
      <c r="B13" s="6" t="n">
        <v>11081048</v>
      </c>
      <c r="C13" s="6" t="n">
        <v>220611</v>
      </c>
    </row>
    <row r="14">
      <c r="A14" s="4" t="inlineStr">
        <is>
          <t>Product technology rights, net</t>
        </is>
      </c>
      <c r="B14" s="6" t="n">
        <v>21186666</v>
      </c>
      <c r="C14" s="6" t="n">
        <v>0</v>
      </c>
    </row>
    <row r="15">
      <c r="A15" s="4" t="inlineStr">
        <is>
          <t>Deposits</t>
        </is>
      </c>
      <c r="B15" s="6" t="n">
        <v>32981</v>
      </c>
      <c r="C15" s="6" t="n">
        <v>2200</v>
      </c>
    </row>
    <row r="16">
      <c r="A16" s="4" t="inlineStr">
        <is>
          <t>Goodwill</t>
        </is>
      </c>
      <c r="B16" s="6" t="n">
        <v>28090407</v>
      </c>
      <c r="C16" s="6" t="n">
        <v>0</v>
      </c>
    </row>
    <row r="17">
      <c r="A17" s="4" t="inlineStr">
        <is>
          <t>Total long-term assets</t>
        </is>
      </c>
      <c r="B17" s="6" t="n">
        <v>77870558</v>
      </c>
      <c r="C17" s="6" t="n">
        <v>19288527</v>
      </c>
    </row>
    <row r="18">
      <c r="A18" s="4" t="inlineStr">
        <is>
          <t>Total assets</t>
        </is>
      </c>
      <c r="B18" s="6" t="n">
        <v>152836330</v>
      </c>
      <c r="C18" s="6" t="n">
        <v>34721391</v>
      </c>
    </row>
    <row r="19">
      <c r="A19" s="3" t="inlineStr">
        <is>
          <t>Current liabilities</t>
        </is>
      </c>
    </row>
    <row r="20">
      <c r="A20" s="4" t="inlineStr">
        <is>
          <t>Accounts payable and other</t>
        </is>
      </c>
      <c r="B20" s="6" t="n">
        <v>11824560</v>
      </c>
      <c r="C20" s="6" t="n">
        <v>2133522</v>
      </c>
    </row>
    <row r="21">
      <c r="A21" s="4" t="inlineStr">
        <is>
          <t>Accrued liabilities</t>
        </is>
      </c>
      <c r="B21" s="6" t="n">
        <v>7849855</v>
      </c>
      <c r="C21" s="6" t="n">
        <v>1311488</v>
      </c>
    </row>
    <row r="22">
      <c r="A22" s="4" t="inlineStr">
        <is>
          <t>Accrued compensation</t>
        </is>
      </c>
      <c r="B22" s="6" t="n">
        <v>3117177</v>
      </c>
      <c r="C22" s="6" t="n">
        <v>849498</v>
      </c>
    </row>
    <row r="23">
      <c r="A23" s="4" t="inlineStr">
        <is>
          <t>Debt</t>
        </is>
      </c>
      <c r="B23" s="6" t="n">
        <v>982076</v>
      </c>
      <c r="C23" s="6" t="n">
        <v>0</v>
      </c>
    </row>
    <row r="24">
      <c r="A24" s="4" t="inlineStr">
        <is>
          <t>Contract liability</t>
        </is>
      </c>
      <c r="B24" s="6" t="n">
        <v>339336</v>
      </c>
      <c r="C24" s="6" t="n">
        <v>0</v>
      </c>
    </row>
    <row r="25">
      <c r="A25" s="4" t="inlineStr">
        <is>
          <t>Current lease liability</t>
        </is>
      </c>
      <c r="B25" s="6" t="n">
        <v>300426</v>
      </c>
      <c r="C25" s="6" t="n">
        <v>0</v>
      </c>
    </row>
    <row r="26">
      <c r="A26" s="4" t="inlineStr">
        <is>
          <t>Current portion of fixed payment arrangements</t>
        </is>
      </c>
      <c r="B26" s="6" t="n">
        <v>2340166</v>
      </c>
      <c r="C26" s="6" t="n">
        <v>0</v>
      </c>
    </row>
    <row r="27">
      <c r="A27" s="4" t="inlineStr">
        <is>
          <t>Current portion of CVR liabilities</t>
        </is>
      </c>
      <c r="B27" s="6" t="n">
        <v>839734</v>
      </c>
      <c r="C27" s="6" t="n">
        <v>0</v>
      </c>
    </row>
    <row r="28">
      <c r="A28" s="4" t="inlineStr">
        <is>
          <t>Current portion of contingent consideration</t>
        </is>
      </c>
      <c r="B28" s="6" t="n">
        <v>713251</v>
      </c>
      <c r="C28" s="6" t="n">
        <v>1078068</v>
      </c>
    </row>
    <row r="29">
      <c r="A29" s="4" t="inlineStr">
        <is>
          <t>Total current liabilities</t>
        </is>
      </c>
      <c r="B29" s="6" t="n">
        <v>28306581</v>
      </c>
      <c r="C29" s="6" t="n">
        <v>5372576</v>
      </c>
    </row>
    <row r="30">
      <c r="A30" s="4" t="inlineStr">
        <is>
          <t>Long-term contingent consideration, net of current portion</t>
        </is>
      </c>
      <c r="B30" s="6" t="n">
        <v>12874351</v>
      </c>
      <c r="C30" s="6" t="n">
        <v>22247796</v>
      </c>
    </row>
    <row r="31">
      <c r="A31" s="4" t="inlineStr">
        <is>
          <t>Long-term lease liability, net of current portion</t>
        </is>
      </c>
      <c r="B31" s="6" t="n">
        <v>725374</v>
      </c>
      <c r="C31" s="6" t="n">
        <v>0</v>
      </c>
    </row>
    <row r="32">
      <c r="A32" s="4" t="inlineStr">
        <is>
          <t>Long-term fixed payment arrangements, net of current portion</t>
        </is>
      </c>
      <c r="B32" s="6" t="n">
        <v>11171491</v>
      </c>
      <c r="C32" s="6" t="n">
        <v>0</v>
      </c>
    </row>
    <row r="33">
      <c r="A33" s="4" t="inlineStr">
        <is>
          <t>Long-term CVR liabilities, net of current portion</t>
        </is>
      </c>
      <c r="B33" s="6" t="n">
        <v>4731866</v>
      </c>
      <c r="C33" s="6" t="n">
        <v>0</v>
      </c>
    </row>
    <row r="34">
      <c r="A34" s="4" t="inlineStr">
        <is>
          <t>Warrant derivative liability</t>
        </is>
      </c>
      <c r="B34" s="6" t="n">
        <v>11371</v>
      </c>
      <c r="C34" s="6" t="n">
        <v>13201</v>
      </c>
    </row>
    <row r="35">
      <c r="A35" s="4" t="inlineStr">
        <is>
          <t>Total liabilities</t>
        </is>
      </c>
      <c r="B35" s="6" t="n">
        <v>57821034</v>
      </c>
      <c r="C35" s="6" t="n">
        <v>27633573</v>
      </c>
    </row>
    <row r="36">
      <c r="A36" s="4" t="inlineStr">
        <is>
          <t>Commitments and contingencies (Note 17)</t>
        </is>
      </c>
      <c r="B36" s="4" t="inlineStr">
        <is>
          <t xml:space="preserve"> </t>
        </is>
      </c>
      <c r="C36" s="4" t="inlineStr">
        <is>
          <t xml:space="preserve"> </t>
        </is>
      </c>
    </row>
    <row r="37">
      <c r="A37" s="3" t="inlineStr">
        <is>
          <t>Stockholders' equity</t>
        </is>
      </c>
    </row>
    <row r="38">
      <c r="A38" s="4" t="inlineStr">
        <is>
          <t>Preferred stock, par value $.0001; 50,000,000 shares authorized; shares issued and outstanding 0 and 3,594,981, respectively as of June 30, 2020 and 2019</t>
        </is>
      </c>
      <c r="B38" s="6" t="n">
        <v>0</v>
      </c>
      <c r="C38" s="6" t="n">
        <v>359</v>
      </c>
    </row>
    <row r="39">
      <c r="A39" s="4" t="inlineStr">
        <is>
          <t>Common stock, par value $.0001; 200,000,000 shares authorized; shares issued and outstanding 125,837,357 and 17,538,071, respectively as of June 30, 2020 and 2019</t>
        </is>
      </c>
      <c r="B39" s="6" t="n">
        <v>12584</v>
      </c>
      <c r="C39" s="6" t="n">
        <v>1754</v>
      </c>
    </row>
    <row r="40">
      <c r="A40" s="4" t="inlineStr">
        <is>
          <t>Additional paid-in capital</t>
        </is>
      </c>
      <c r="B40" s="6" t="n">
        <v>215012891</v>
      </c>
      <c r="C40" s="6" t="n">
        <v>113475205</v>
      </c>
    </row>
    <row r="41">
      <c r="A41" s="4" t="inlineStr">
        <is>
          <t>Accumulated deficit</t>
        </is>
      </c>
      <c r="B41" s="6" t="n">
        <v>-120010179</v>
      </c>
      <c r="C41" s="6" t="n">
        <v>-106389500</v>
      </c>
    </row>
    <row r="42">
      <c r="A42" s="4" t="inlineStr">
        <is>
          <t>Total stockholders' equity</t>
        </is>
      </c>
      <c r="B42" s="6" t="n">
        <v>95015296</v>
      </c>
      <c r="C42" s="6" t="n">
        <v>7087818</v>
      </c>
    </row>
    <row r="43">
      <c r="A43" s="4" t="inlineStr">
        <is>
          <t>Total liabilities and stockholders' equity</t>
        </is>
      </c>
      <c r="B43" s="5" t="n">
        <v>152836330</v>
      </c>
      <c r="C43" s="5" t="n">
        <v>34721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Jun. 30, 2020</t>
        </is>
      </c>
    </row>
    <row r="3">
      <c r="A3" s="3" t="inlineStr">
        <is>
          <t>Share-based Payment Arrangement [Abstract]</t>
        </is>
      </c>
    </row>
    <row r="4">
      <c r="A4" s="4" t="inlineStr">
        <is>
          <t>Equity Incentive Plan</t>
        </is>
      </c>
      <c r="B4" s="4" t="inlineStr">
        <is>
          <t xml:space="preserve">2015 Stock Option and Incentive Plan. On December 23, 2019, the
Company filed Form S-4 related to the proposed Innovus merger, in which shareholders are asked to approve an increase to 5.0 million
total shares of common stock in the 2015 Plan. As of the date of this report, Aytu shareholders approved the proposal to increase
the total number of common shares in the 2015 Plan. Stock Options Employee Stock Options: In June 2020, the Company granted 200,000 shares
of stock options to executive officers pursuant to the 2015 Plan, which vest over four years. Compensation expense related to these
options will be fully recognized over the four-year vesting period. In June 2020, the Company granted 50,000 shares
of stock options to board of directors pursuant to the 2015 Plan, which vest on the one employee pursuant to the 2015 Plan, which
vest over four years. Compensation expense related to these options will be fully recognized over the four-year vesting period. In June 2020, the Company granted 180,000 shares
of stock options to board of directors pursuant to the 2015 Plan, which vest on the one-year anniversary of the grant date. Compensation
expense related to these options will be fully recognized over the one-year vesting period. In January 2020, the Company granted 12,500 shares
of stock options to 5 employees pursuant to the 2015 Plan, which vest immediately upon grant. Compensation expense related to these
options were fully recognized in the three months ended March 31, 2020. In November 2019, the Company granted 327,000
shares of stock options to 28 employees pursuant to the 2015 Plan, which vest over four years. Compensation expense related to
these options will be fully recognized over the four-year vesting period. The fair value of the options i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The
fair value of all options granted during the year ended June 30, 2020 utilized the following range of assumptions:
During the Year Ended June 30, 2020
Expected volatility 100.00-182.16 %
Expected term (years) 1.-4.00
Risk-free interest rate 0.41-1.82 %
Dividend yield 0.00 % Stock option activity is as follows:
Number of Options Weighted Average Exercise Price Weighted Average Remaining Contractual Life in Years
Outstanding June 30, 2018 1,798 $ 325.97 6.95
Granted 75,000 1.00
Exercised - -
Forfeited/Canceled (75,036 ) 1.16
Expired (155 ) 328.00
Outstanding June 30, 2019 1,607 325.97 6.13
Granted 769,500 1.24
Exercised (5,000 ) 0.97
Forfeited/Canceled - -
Expired (170 ) 328.00
Outstanding June 30, 2020 765,937 1.85 9.67
Exercisable at June 30, 2020 8,937 $ 53.15 8.92 The following table details the options outstanding
at June 30, 2020 by range of exercise prices:
Range of Exercise Prices Number of Options Outstanding Weighted Average Exercise Price Weighted Average Remaining Contractual Life of Options Outstanding Number of Options Exercisable Weighted Average Exercise Price
$ 0.97 7,500 $ 0.97 9.52 7,500 $ 0.97
0.98 327,000 0.98 9.37 - 0.98
1.45 430,000 1.45 9.94 - 1.45
280.00 76 280.00 6.84 76 280.00
$ 328.00 1,361 $ 328.00 5.70 1,361 $ 328.00
765,937 $ 1.85 9.67 8,937 $ 53.15 As of June 30, 2020, there was $669,000
of total unrecognized stock-based compensation expense related to employee non-vested stock options. The Company expects to recognize
this expense over a weighted-average period of 2.80 years. As of June 30, 2019, there was $7,000 of total unrecognized stock-based
compensation expense related to employee non-vested stock options. The Company expected to recognize this expense over a weighted-average
period of 0.32 years. As of Jun 30, 2020, the aggregate intrinsic value of the stock options outstanding was approximately $0.1
million. Restricted Stock Restricted stock activity is as follows:
Number of Shares Weighted Average Grant Date Fair Value Weighted Average Remaining Contractual Life in Years
Unvested at June 30, 2018 37,200 $ 39.80 9.4
Granted 2,772,022 $ 1.30
Vested – –
Forfeited (463,008 ) $ 1.23
Unvested at June 30, 2019 2,346,214 $ 1.83 9.1
Granted 1,952,912 $ 1.06
Vested (114,610 ) $ 1.79
Forfeited - -
Unvested at June 30, 2020 4,184,516 $ 1.47 6.4 Activity during Year Ended June 30, 2020
● In January 2020, the Company issued 75,000 shares of restricted stock to an employee pursuant to the 2015 Plan, which vest in January 2030.
● In January 2020, the Company issued 10,000 shares of restricted stock to a director pursuant to the 2015 Plan, which vest in November 2027.
● In January 2020, The Company issued 200,000 shares of restricted stock to an employee pursuant to the 2015 Plan, which vest in November 2021.
● In February 2020, The Company issued 783,000 shares of restricted stock to employees pursuant to the 2015 Plan, which vest in February 2021.
● In June 2020, The Company issued 700,000 shares of restricted stock to executives pursuant to the 2015 Plan, of which 25% vests on June 7, 2021, with an additional 6.25% of the total shares vesting quarterly thereafter, subject to continued service through each vesting date until June 7, 2024.
● In June 2020, The Company issued 10,000 shares of restricted stock to a director pursuant to the 2015 Plan, which vest in June 2021.
● In June 2020, The Company issued 175,000 shares of restricted stock to employees pursuant to the 2015 Plan, of which 25% vests on June 7, 2021, with an additional 6.25% of the total shares vesting quarterly thereafter, subject to continued service through each vesting date until June 7, 2024.
● 114,610 shares of restricted stock were exchanged with common stock due to employee turnover, and the Company recognized an increase in aggregate stock compensation expense of $130,000. Activity During the Year Ended June
30, 2019
● In October 2018, the Company issued 2,707,022 shares of restricted stock to executives, directors, employees pursuant to the 2015 Plan, which vest in October 2028.
● In February 2019, The Company issued 65,000 shares of restricted stock to a director pursuant to the 2015 Plan, which vest in February 2029.
● 372,408 shares of restricted stock were exchanged with common stock, and the Company recognized an increase in aggregate stock compensation expense of $371,000.
● 90,600 shares of restricted stock were forfeited due to employee turnover. Under the 2015 Plan, there was $5,035,000
of total unrecognized stock-based compensation expense related to the non-vested restricted stock as of June 30, 2020. The Company
expects to recognize this expense over a weighted-average period of 6.37 years. As of June 30, 2020, the aggregate remaining intrinsic
value for the Company’s restricted stock units was $5.9 million. The Company previously issued 1,540 shares of
restricted stock outside the Company’s 2015 Plan, which vest in July 2026. The unrecognized expense related to these shares
was $1,197,761 as of June 30, 2020 and is expected to be recognized over the weighted average period of 6.02 years. Stock-based compensation expense related
to the fair value of stock options and restricted stock was included in the statements of operations as selling, general and administrative
expenses as set forth in the table below. Aytu determined the fair value of stock compensation as of the date of grant using the
Black-Scholes option pricing model and expenses the fair value ratably over the service period which is commensurate with vesting
period. The following table summarizes stock-based compensation expense for the stock option and restricted stock issuances for
fiscal 2020 and 2019:
Selling, general and administrative: 2020 2019
Stock options $ 80,000 $ 125,000
Restricted stock 999,000 897,000
Total stock-based compensation expense $ 1,079,000 $ 1,02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12 Months Ended</t>
        </is>
      </c>
    </row>
    <row r="2">
      <c r="B2" s="2" t="inlineStr">
        <is>
          <t>Jun. 30, 2020</t>
        </is>
      </c>
    </row>
    <row r="3">
      <c r="A3" s="3" t="inlineStr">
        <is>
          <t>Share-based Payment Arrangement [Abstract]</t>
        </is>
      </c>
    </row>
    <row r="4">
      <c r="A4" s="4" t="inlineStr">
        <is>
          <t>Warrants</t>
        </is>
      </c>
      <c r="B4" s="4" t="inlineStr">
        <is>
          <t xml:space="preserve">In connection with the October 2019 private placement
financing, the Company issued warrants (the October 2019 Warrants) to the investors to purchase an aggregate of 10,000,000 shares
of the Company’s common stock at an exercise price of $1.25 and a term of five years. These warrants feature a contingent
cashless exercise provision. During the three months ended December 31, 2019, the cashless exercise contingency was satisfied,
reducing the strike price of the October 2019 Warrants to $0. During the three months ended March 31, 2020, an investor exercised
5,000,000 of the warrants using the cashless exercise provision. In April 2020, another investor exercised the remaining 5,000,000
of the October 2019 warrants using the cashless exercise provision, resulting in no remaining October 2019 warrants as of April
30, 2020. In February 14, 2020, the Company assumed as part
of the Innovus Merger 348,103 warrants to purchase 348,103 shares of the Company’s common stock with exercise prices ranging
from $18.00 to $47.00 with terms ending between September of 2020 through March of 2023. In connection with the March Offerings, the following
warrants were granted, and potentially subsequently exercised:
● On March 10, 2020, the Company granted 3,376,087 Pre-Funded Warrants for total proceeds of $3.9 million, which were fully exercised as of March 31, 2020. In addition, the Company issued 508,696 of Placement Agent Warrants with an exercise price of $1.4375 to purchase 508,696 shares of the Company's common stock, which expire five years after the grant date. None of the March 10, 2020 Placement Agent Warrants have been exercised as of June 30, 2020.
● On March 12, 2020, the Company granted 16,000,000 March 12, 2020
$1.25 Warrants to purchase 16,000,000 shares of the Company’s common stock for an exercise price of $1.25 per share
of common stock, and expire one-year after the grant date, of which 10,450,000 were exercised as of March 31, 2020 for total
proceeds of approximately $13.1 million. In addition, the Company granted 1,040,000 of the March 12, 2020 Placement Agent
Warrants with an exercise price of $1.5625 per share of common stock to purchase 1,040,000 shares of the Company’s common
stock, which expire five years after the grant date. None of the March 12, 2020 Placement Agent Warrants have been exercised
as of June 30, 2020.
● On March 19, 2020, the Company granted 12,539,197 March 19, 2020 $1.47 Warrants to purchase
12,539,197 shares of the Company’s common stock for an exercise price of $1.47 per share of common stock, and expire
one-year after the grant date, of which 700,000 were exercised as of March 31, 2020 for total proceeds of approximately $1.0
million. In addition, the Company granted 815,047 of the March 12, 2020 Placement Agent Warrants with an exercise price of
$1.9938 per share of common stock to purchase 815,047 shares of the Company’s common stock, which expire five years
after the grant date. None of the March 19, 2020 Placement Agent Warrants have been exercised as of June 30, 2020. While these warrants are classified as a
component of equity, in order to allocate the fair value of the March offerings between the investor warrants and the placement
agent warrants, the Company was required to calculate the relative fair value of the warrants issued in March. These warrants issued
had a relative fair value of $11.2 million. All warrants issued in March 2020 were valued using a Black-Scholes model. In order
to calculate the fair value of the warrants, certain assumptions were made, including the selling price or fair market value of
the underlying common stock, risk-free interest rate, volatility, expected dividend yield, and contractual life. Changes to the
assumptions could cause significant adjustments to valuation. The Company estimated a volatility factor utilizing a weighted average
of comparable published betas of peer companies. The risk-free interest rate is based on the U.S. Treasury yield in effect at the
time of the grant for treasury securities of similar maturity. Significant assumptions in valuing the warrants
issued during the year are as follows:
Warrants Issued During the Year Ended June 30, 2020
Expected volatility 100 - 153%
Equivalent term (years) 1 - 5
Risk-free rate 0.20% - 1.91%
Dividend yield 0.00% A summary of equity-based warrants is as follows:
Number of Warrants Weighted Average Exercise Price Weighted Average Remaining Contractual Life in Years
Outstanding June 30, 2018 1,641,906 $ 19.19 4.67
Warrants issued 14,827,009 $ 1.35 –
Warrants expired – – –
Warrants exercised (250,007 ) – –
Outstanding June 30, 2019 16,218,908 $ 3.15 4.36
Warrants issued 44,627,120 $ 1.21 –
Warrants expired – – –
Warrants exercised (*) (37,961,490 ) – –
Outstanding June 30, 2020 22,884,538 $ 3.06 2.00 (*) During the three months March 31, 2020, an
investor exercised 5.0 million of the October 2019 private placement warrants under the cashless exercise provision. In April 2020,
another investor exercised all remaining 5.0 million October 2019 private placement warrants. There are no more October 2019 private
placement warrants outstanding as of June 30, 2020. During the fiscal year 2020, warrants issued from
the October 2018 registered offering and March 2020 offerings to purchase an aggregate of 20,181,994 shares of common stock were
exercised for aggregate gross proceeds to our Company of approximately $27 million. A summary of liability warrants is as follows:
Number of Warrants Weighted Average Exercise Price Weighted Average Remaining Contractual Life in Years
Outstanding June 30, 2018 240,755 $ 72.00 4.13
Warrants expired – – –
Warrants exercised – – –
Outstanding June 30, 2019 240,755 $ 72.00 3.16
Warrants expired – – –
Warrants exercised – – –
Outstanding June 30, 2020 240,755 $ 72.00 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un. 30, 2020</t>
        </is>
      </c>
    </row>
    <row r="3">
      <c r="A3" s="3" t="inlineStr">
        <is>
          <t>Retirement Benefits [Abstract]</t>
        </is>
      </c>
    </row>
    <row r="4">
      <c r="A4" s="4" t="inlineStr">
        <is>
          <t>Employee Benefit Plan</t>
        </is>
      </c>
      <c r="B4" s="4" t="inlineStr">
        <is>
          <t xml:space="preserve">Aytu has a 401(k) plan that allows participants to contribute a portion
of their salary, subject to eligibility requirements and annual IRS limits. The Company matches 50% of the first 6% contributed
to the plan by employees. In fiscal 2020, the Company’s match was approximately $0.2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are described below
and summarized by the following table as of June 30, 2020:
Total 2021 2022 2023 2024 2025 Thereafter
Prescription database $ 1,635,000 $ 902,000 $ 733,000 $ – $ – $ – $ –
Pediatric portfolio fixed payments and product minimums 17,996,000 3,821,000 3,300,000 3,300,000 3,300,000 3,300,000 975,000
Inventory purchase commitment 1,962,000 1,226,000 736,000 – – – –
CVR liability 5,572,000 840,000 1,292,000 2,484,000 956,000 – –
Product contingent liability 202,000 – – – – – 202,000
Product milestone payments 3,000,000 – 3,000,000 – – – –
Office leases 1,193,000 389,000 403,000 362,000 36,000 3,000 –
$ 31,560,000 $ 7,178,000 $ 9,464,000 $ 6,146,000 $ 4,292,000 $ 3,303,000 $ 1,177,000 Prescription Database In May 2016, the Company entered
into an agreement with a vendor that provides it with prescription database information. The Company agreed to pay approximately
$1.6 million over three years for access to the database of prescriptions written for Natesto, ZolpiMist and Tuzistra. In January
2020, the Company amended the agreement and agreed to pay additional $0.6 million to add access to the database of prescriptions
written for the Pediatric Portfolio. The payments have been broken down into quarterly payments. Pediatric Portfolio Fixed Payment Obligations Fixed Obligations. On May 29, 2020, the Company
entered into an Early Payment Agreement and Escrow Instruction (the “Early Payment Agreement”) pursuant to which the
Company agreed to pay $15.0 million to the investor in early satisfaction of the Balloon Payment Obligation. The parties to the
Early Payment Agreement acknowledged and agreed that the remaining fixed payments other than the Balloon Payment Obligation remain
due and payable pursuant to the terms of the Agreement, and that nothing in the Early Payment Agreement alters, amends, or waives
any provisions or obligations in the Waiver or the Investor agreement other than as expressly set forth therein. A second fixed obligation
requires the Company pay a minimum of $100,000 monthly through February 2026, except for $210,767 paid in January 2020. There is
the potential for the second fixed obligation to increase an additional $1.8 million depending on product sales, which could trigger
additional amounts to be paid. The Fixed Payment Obligation
is secured by some of the Company’s Pediatric Portfolio and all rights thereon to those products in the event of failure
to perform under the Fixed Payment Obligation consisting primarily of Cefaclor and Karbinal. Product Make-whole. In addition, the Company
acquired a Supply and Distribution Agreement with TRIS (the “Karbinal Agreement”), under which the Company is granted
the exclusive right to distribute and sell the product in the United States. The initial term of the Karbinal Agreement was 20
years. The Company will pay TRIS a royalty equal to 23.5% of net sales. A third party agreed to offset the 23.5% royalty payable
by 8.5%, for a net royalty equal to 15%, in fiscal year 2018 and 2019 for net sales of Karbinal. The Karbinal Agreement contains
minimum unit sales commitments, which is based on a commercial year that spans from August 1 through July 31, of 70,000 units through
2023, with a minimum fixed payment obligation of approximately $2.1 million per year. The Company is required to pay TRIS a royalty
make whole payment of $30 for each unit under the 70,000-unit annual minimum sales commitment through 2033. The annual payment
is due in August of each year. CVR Liability On February 14, 2020 the Company closed on the
Merger with Innovus Pharmaceuticals after approval by the stockholders of both companies on February 13, 2020. Upon closing
the Merger, the Company merged with and into Innovus and entered into a Contingent Value Rights Agreement
(the “CVR Agreement”). Each CVR will entitle its holder to receive its pro rata share, payable in cash or
stock, at the option of Aytu, of certain payment amounts if the targets are met. If any of the payment amounts
is earned, they are to be paid by the end of the first quarter of the calendar year following the year in which they are earned.
Multiple revenue milestones can be earned in one year. On March 31, 2020, the Company paid out the first
CVR Milestone in the form of approximately 1.2 million shares of the Company’s common stock to satisfy the $2.0 million obligation
as a result of Innovus achieving the $24.0 million revenue milestone for calendar year ended December 31, 2019. As a result
of this, the Company recognized a gain of approximately $0.3 million. Product Contingent Liability In February 2015, Innovus acquired Novalere,
which included the rights associated with distributing FlutiCare. As part of the Merger, Innovus is obligated to make 5 additional
payments of $0.5 million when certain levels of FlutiCare sales are achieved. Inventory Purchase Commitment On May 1, 2020, the Company
entered into a Settlement Agreement and Release (the “Settlement Agreement”) with Hikma Pharmaceuticals USA Inc. (“Hikma”).
Pursuant to the settlement agreement, Innovus has agreed to purchase and Hikma has agreed to manufacture a minimum amount of our
branded fluticasone propionate nasal spray USP, 50 mcg per spray (FlutiCare®), under Hikma’s FDA approved ANDA No. 207957
in the U.S. The commitment requires Innovus to purchase three batches of product through fiscal year 2022 each of which amount
to $1.0 million. Milestone Payments In connection with the Company’s
intangible assets, the Company has certain milestone payments, totaling $3.0 million, payable at a future date, are not directly
tied to future sales, but upon other events certain to happen. These obligations are included in the valuation of the Company’s
contingent consideration (see Note 10). Offices Leases In September 2015, the Company entered into a
37-month operating lease in Englewood, Colorado. In October 2017, the Company signed an amendment to extend the lease for an additional
24 months beginning October 1, 2018. In April 2019, the Company extended the lease for an additional 36 months beginning October
1, 2020. This lease has base rent of approximately $10 thousand a month, with total rent over the term of the lease of approximately
$355 thousand. In June 2018, the Company entered into a 12-month
operating lease, beginning on August 1, 2018, for office space in Raleigh, North Carolina. This lease has base rent of approximately
$1 thousand a month, with total rent over the term of the lease of approximately $13 thousand. In October 2017, the Company’s subsidiary,
Innovus, entered into a commercial lease agreement for 16,705 square feet of office and warehouse space in San Diego, California
that commenced on December 1, 2017 and continues until April 30, 2023. The initial monthly base rent was $21,000 with an approximate
3% increase in the base rent amount on an annual basis, as well as, rent abatement for rent due from January 2018 through May 2018.
The Company holds an option to extend the lease an additional 5 years at the end of the initial term. On November 18, 2019 (“decision
date”), Innovus determined it would no longer utilize the warehouse portion of the lease space, representing approximately
9,729 square feet, and as of December 31, 2019 (“cease use date”) ceased using any such space. In accordance with ASC
842,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Jun. 30, 2020</t>
        </is>
      </c>
    </row>
    <row r="3">
      <c r="A3" s="3" t="inlineStr">
        <is>
          <t>Earnings Per Share [Abstract]</t>
        </is>
      </c>
    </row>
    <row r="4">
      <c r="A4" s="4" t="inlineStr">
        <is>
          <t>Net Loss Per Common Share</t>
        </is>
      </c>
      <c r="B4" s="4" t="inlineStr">
        <is>
          <t xml:space="preserve">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the Company. For each of the years ended June 30, 2020 and 2019, respectively, presented, the
basic and diluted loss per share were the same for the years ended June 30, 2020 and 2019, as they were not included in the calculation
of the diluted net loss per share because they would have been anti-dilutive. The following
table sets-forth securities that could be potentially dilutive, but as of the years ended June 30, 2020 and 2019 are anti-dilutive,
and therefore excluded from the calculation of diluted earnings per share.
Year Ended June 30,
2020 2019
Warrants to purchase common stock - liability classified (Note 15) 240,755 240,755
Warrant to purchase common stock - equity classified (Note 15) 22,884,538 16,238,657
Employee stock options (Note 14) 765,937 1,607
Employee unvested restricted stock (Note 14) 4,186,056 2,551,024
Convertible preferred stock (Note 13) - 3,594,981
28,077,286 22,627,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 xml:space="preserve">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Aytu
manages the Company and aggregated our operational and financial information in accordance with two reportable segments: Aytu
BioScience and Aytu Consumer Health. The Aytu BioScience segment consists of the Company’s prescription products. The Aytu
Consumer Health segment contains the Company’s consumer healthcare products, which was the result of the Innovus Merger.
Select financial information for these segments is as follows:
As of June 30,
2020 2019
Consolidated revenue:
Aytu BioScience $ 17,249,000 $ 7,320,000
Aytu Consumer Health 10,383,000 -
Consolidated revenue $ 27,632,000 $ 7,320,000
Consolidated net loss:
Aytu BioScience $ (10,464,000 ) $ (27,132,000 )
Aytu Consumer Health (3,157,000 ) -
Consolidated net loss $ (13,621,000 ) $ (27,132,000 )
Total assets:
Aytu BioScience $ 126,267,000 $ 34,721,000
Aytu Consumer Health 26,569,000 -
Total assets $ 152,836,000 $ 34,721,000
As of June 30,
2020 2019
Goodwill
Aytu BioScience $ 19,453,000 $ –
Aytu Consumer Health 8,637,000 –
Consolidated Goodwill $ 28,090,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Jun. 30, 2020</t>
        </is>
      </c>
    </row>
    <row r="3">
      <c r="A3" s="3" t="inlineStr">
        <is>
          <t>Debt Disclosure [Abstract]</t>
        </is>
      </c>
    </row>
    <row r="4">
      <c r="A4" s="4" t="inlineStr">
        <is>
          <t>Note Payable</t>
        </is>
      </c>
      <c r="B4" s="4" t="inlineStr">
        <is>
          <t xml:space="preserve">The Aytu
BioScience Note. The Innovus Notes. On April 21, 2020, the Company entered into an
amendment with one investor who held four different note agreements to extend the maturity date to August 1, 2020 from April 15,
2020 and to amend the conversion feature description within the note agreement. On April 27, 2020, this investor provided a notice
of conversion to convert the four outstanding note agreements to shares of common stock. In connection with the notice of conversion,
the Company issued 1.5 million shares of common stock in exchange for the settlement of principal and interest due totaling $1.8
million. The fair value of the shares of common stock issued was based on the market price of the Company’s common stock
on the date of the notice of conversion was determined to be $2.1 million. Due to the conversion of the principal and interest
balance of $1.8 million into shares of common stock, the transaction was recorded as a debt extinguishment and the fair value of
the shares of common stock issued in excess of the settled principal and interest balance totaling $0.3 million was recorded as
a loss on debt extinguishment in the accompanying consolidated statement of operations. On May 11, 2020, the Company entered into an amendment
with one investor who held two different note agreements to amend the conversion feature description within the note agreement.
On May 11, 2020, this investor provided a notice of conversion to convert the two outstanding note agreements to shares of common
stock. In connection with the notice of conversion, the Company issued 0.3 million shares of common stock in exchange for the settlement
of principal and interest due totaling $0.5 million. The fair value of the shares of common stock issued was based on the market
price of the Company’s common stock on the date of the notice of conversion was determined to be $0.4 million. Due to the
conversion of the principal and interest balance of $0.5 million into shares of common stock, the transaction was recorded as a
debt extinguishment and the fair value of the shares of common stock issued in deficit of the settled principal and interest balance
totaling $0.1 million was recorded as a gain on debt extinguishment in the accompanying consolidated statement of operations. As of June 30, 2020, there remained one outstanding
note agreement with a net amount due of approximately $0.2 million which is required to be paid monthly through January 2021. The
remaining note does not have any interest charge associated with it. For the period from February 14, 2020 through June 30, 2020,
the Company recorded approximately $0.4 million of amortization of the debt discount initially recorded at the date of the note
agre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Tris Pharma, Inc. On November 2, 2018, the Company entered into
a License, Development, Manufacturing and Supply Agreement (the “Tris License Agreement”) with TRIS (See Note 8). On
November 1, 2019, the Company acquired the rights to Karbinal as a result of the acquisition of the Pediatric Portfolio from Cerecor,
Inc. (See Notes 4 and 17). Mr. Ketan Mehta serves as a Director on the Board of Directors of the Company, and is also the Chief
Executive Officer of TRIS. During the twelve-months ended June 30, 2020, the Company paid TRIS approximately $1.3 and $1.2 million
for the years ended June 30, 2020 and 2019, respectively for a combination of royalty payments, inventory purchases and other payments
as contractually required. The Company’s liabilities, including accrued royalties, contingent consideration and fixed payment
obligations were $22.9 million and $16.0 million as of June 30, 2020 and 2019, respectively. In March 2020, TRIS converted all the 400,0000
Series D Convertible preferred stock into 400,000 shares of the Company’s common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Innovus Pharmaceuticals, Inc. On August 28, 2020, the Company’s subsidiary
Innovus signed a lease termination agreement with its lessor to terminate its lease effective September 30, 2020. The original
lease termination date was April 30, 2023. As part of the agreement, Innovus agreed a make cash payment to the landlord the equivalent
of two additional months’ rent aggregating to $44,306 plus $125,000 less the security deposit of $20,881. The fair value
of the lease liability related to this facility lease was approximately $0.7 million as of June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 xml:space="preserve">Basis of Presentation. </t>
        </is>
      </c>
    </row>
    <row r="5">
      <c r="A5" s="4" t="inlineStr">
        <is>
          <t>Cash, Cash Equivalents and Restricted Cash</t>
        </is>
      </c>
      <c r="B5" s="4" t="inlineStr">
        <is>
          <t xml:space="preserve">Cash, Cash Equivalents and Restricted
Cash. </t>
        </is>
      </c>
    </row>
    <row r="6">
      <c r="A6" s="4" t="inlineStr">
        <is>
          <t>Accounts Receivable</t>
        </is>
      </c>
      <c r="B6" s="4" t="inlineStr">
        <is>
          <t xml:space="preserve">Accounts Receivable. </t>
        </is>
      </c>
    </row>
    <row r="7">
      <c r="A7" s="4" t="inlineStr">
        <is>
          <t>Inventories</t>
        </is>
      </c>
      <c r="B7" s="4" t="inlineStr">
        <is>
          <t xml:space="preserve">Inventories. </t>
        </is>
      </c>
    </row>
    <row r="8">
      <c r="A8" s="4" t="inlineStr">
        <is>
          <t>Fixed Assets</t>
        </is>
      </c>
      <c r="B8" s="4" t="inlineStr">
        <is>
          <t xml:space="preserve">Fixed Assets. </t>
        </is>
      </c>
    </row>
    <row r="9">
      <c r="A9" s="4" t="inlineStr">
        <is>
          <t>Fair Value of Financial Instruments</t>
        </is>
      </c>
      <c r="B9" s="4" t="inlineStr">
        <is>
          <t xml:space="preserve">Fair Value of Financial Instruments. Cash, cash equivalents, restricted cash, accounts receivable,
and accounts Contingent consideration. Liability and equity classified warrants. Contingent value rights Fixed Payment Arrangements </t>
        </is>
      </c>
    </row>
    <row r="10">
      <c r="A10" s="4" t="inlineStr">
        <is>
          <t>Revenue Recognition</t>
        </is>
      </c>
      <c r="B10" s="4" t="inlineStr">
        <is>
          <t xml:space="preserve">Revenue
Recognition. Aytu BioScience Segment (Note 19) Product sales consist of sales of its prescription
related products from both the (i) Pediatric Portfolio and (ii) Primary Care Portfolio principally to a limited number of wholesale
distributors and pharmacies in the United States, which account for the largest portion of our total prescription products revenue.
International sales are made primarily to specialty distributors, as well as to hospitals, laboratories, and clinics, some of which
are government owned or supported (collectively, its “Customers”). Products are generally shipped “free-on-
board” destination when shipped domestically within the United States and if shipped internationally, products are shipped
“free-on-board” shipping point, as those are the agreed-upon contractual terms. Collectability of revenue is reasonably assured
based on historical evidence of collectability between the Company and its customers, or for new customers, upon review of customer
financial condition and credit history.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Provision balances related to estimated amounts payable to direct
customers are netted against accounts receivable from such customers. Balances related to indirect customers are included in accounts
payable and accrued liabilities. Where appropriate, the Company utilizes the expected value method to determine the appropriate
amount for estimates of variable consideration based on factors such as the Company’s historical experience and specific
known market events and trends. Aytu Consumer Health Segment (Note 19) The Company generates revenues from its Consumer
Health Portfolio from product sales and the licensing of the rights to market and commercialize our products. Sales from the Company’s
Aytu Consumer Health division are generally recognized ”free-on-board” shipping point, as those are the agreed-upon
contractual term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sales. </t>
        </is>
      </c>
    </row>
    <row r="11">
      <c r="A11" s="4" t="inlineStr">
        <is>
          <t>Customer Contract Costs</t>
        </is>
      </c>
      <c r="B11" s="4" t="inlineStr">
        <is>
          <t xml:space="preserve">Customer Contract Costs. </t>
        </is>
      </c>
    </row>
    <row r="12">
      <c r="A12" s="4" t="inlineStr">
        <is>
          <t>Customer Concentrations</t>
        </is>
      </c>
      <c r="B12" s="4" t="inlineStr">
        <is>
          <t xml:space="preserve">Customer Concentrations.
Year Ended June 30,
2020 2019
Customer A 16 % 19 %
Customer B 16 % 20 %
Customer C 14 % 26 %
Customer D − 22 % The loss of one or more of the Company's significant
partners or customers could have a material adverse effect on its business, operating results or financial condition. We are also subject to credit risk from our accounts
receivable related to our product sales. Historically, we have not experienced significant credit losses on our accounts receivable
and we do not expect to have write-offs or adjustments to accounts receivable which would have a material adverse effect on our
financial position, liquidity or results of operations. As of June 30, 2020, four customers accounted for 61% of gross accounts
receivable. As of June 30, 2019, four customers accounted for 88% of gross accounts receivable.
Year Ended June 30,
2020 2019
Customer A 19 % 9 %
Customer B 16 % 20 %
Customer C 14 % 36 %
Customer E 0 % 23 %
Customer F 12 % 0 % In addition, the Company is owed approximately
$3.6 million as of June 30, 2020 by Cerecor that arose as a result of certain transition processes that caused customer payments
on the Pediatric Portfolio products to continue to be deposited in Cerecor’s account. The Company and Cerecor are expected
to finalize the settlement of these amounts in the first half of the fiscal year ended June 30, 2021. </t>
        </is>
      </c>
    </row>
    <row r="13">
      <c r="A13" s="4" t="inlineStr">
        <is>
          <t>Estimated Sales Returns and Allowances</t>
        </is>
      </c>
      <c r="B13" s="4" t="inlineStr">
        <is>
          <t xml:space="preserve">Estimated Sales Returns and Allowances. </t>
        </is>
      </c>
    </row>
    <row r="14">
      <c r="A14" s="4" t="inlineStr">
        <is>
          <t>Costs of Sales</t>
        </is>
      </c>
      <c r="B14" s="4" t="inlineStr">
        <is>
          <t xml:space="preserve">Costs of Sales. </t>
        </is>
      </c>
    </row>
    <row r="15">
      <c r="A15" s="4" t="inlineStr">
        <is>
          <t>Stock-Based Compensation</t>
        </is>
      </c>
      <c r="B15" s="4" t="inlineStr">
        <is>
          <t xml:space="preserve">Stock-Based Compensation. </t>
        </is>
      </c>
    </row>
    <row r="16">
      <c r="A16" s="4" t="inlineStr">
        <is>
          <t>Research and Development</t>
        </is>
      </c>
      <c r="B16" s="4" t="inlineStr">
        <is>
          <t xml:space="preserve">Research and Development </t>
        </is>
      </c>
    </row>
    <row r="17">
      <c r="A17" s="4" t="inlineStr">
        <is>
          <t>Patents and Tradenames</t>
        </is>
      </c>
      <c r="B17" s="4" t="inlineStr">
        <is>
          <t xml:space="preserve">Patents and tradenames. Patents and tradename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In June 2020, the Company decided to write off the entire remaining balance of the Luoxis
patents. On February 14, 2020, upon completion
of the Merger with Innovus, the Company recognized the fair value of the rental of the customer lists for $390,000 and amortizes
the asset over a useful life of 1.5 years. The Company recognized
the fair value of trademarks, patents or a combination of both for 18 distinct products that Innovus markets, distributes and sells
for $11,354,000 and amortizes the asset over a useful life of 5 years. </t>
        </is>
      </c>
    </row>
    <row r="18">
      <c r="A18" s="4" t="inlineStr">
        <is>
          <t>Advertising Costs</t>
        </is>
      </c>
      <c r="B18" s="4" t="inlineStr">
        <is>
          <t xml:space="preserve">Advertising Costs. </t>
        </is>
      </c>
    </row>
    <row r="19">
      <c r="A19" s="4" t="inlineStr">
        <is>
          <t>Impairment of Long-lived Assets</t>
        </is>
      </c>
      <c r="B19" s="4" t="inlineStr">
        <is>
          <t xml:space="preserve">Impairment of Long-lived Assets. The Company evaluated its long-lived assets for
impairment as of June 30, 2020 and 2019 respectively, and there was $0.2 million and $0 million of impairment recorded. </t>
        </is>
      </c>
    </row>
    <row r="20">
      <c r="A20" s="4" t="inlineStr">
        <is>
          <t>Income Taxes</t>
        </is>
      </c>
      <c r="B20" s="4" t="inlineStr">
        <is>
          <t xml:space="preserve">Income Taxes. The amount of income taxes and related income
tax positions taken are subject to audits by federal and state tax authorities. The Company has adopted accounting guidance for
uncertain tax positions which provides that in order to recognize an uncertain tax position,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an interpretation of FASB Statement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 </t>
        </is>
      </c>
    </row>
    <row r="21">
      <c r="A21" s="4" t="inlineStr">
        <is>
          <t>Net Loss Per Common Share</t>
        </is>
      </c>
      <c r="B21" s="4" t="inlineStr">
        <is>
          <t xml:space="preserve">Net Loss Per Common Share. The following
table sets-forth securities that could be potentially dilutive, but as of the years ended June 30, 2020 and 2019 are anti-dilutive,
and therefore excluded from the calculation of diluted earnings per share.
Year Ended June 30,
2020 2019
Warrants to purchase common stock - liability classified (Note 15) 240,755 240,755
Warrant to purchase common stock - equity classified (Note 15) 22,884,538 16,238,657
Employee stock options (Note 14) 765,937 1,607
Employee unvested restricted stock (Note 14) 4,186,056 2,551,024
Convertible preferred stock (Note 13) - 3,594,981
28,077,286 22,627,024 </t>
        </is>
      </c>
    </row>
    <row r="22">
      <c r="A22" s="4" t="inlineStr">
        <is>
          <t>Accounting Pronouncements</t>
        </is>
      </c>
      <c r="B22" s="4" t="inlineStr">
        <is>
          <t xml:space="preserve">Adoption of New Accounting Pronouncements Leases (“ASU 2016-02”).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0.4 million, which represented the present value of the remaining minimum lease payments using an estimated incremental borrowing
rate of 8%. As of July 1, 2019, the Company recognized a right-to-use asset of approximately $0.4 million. Lease expense did not
change materially as a result of the adoption of ASU 2016-02. In addition, in conjunction with the Innovus Merger,
the Company recognized a lease liability of approximately $0.8 million relating to Innovus’ corporate offices and related
warehouse as part of the purchase price allocation (see Note 2 and Note 22). Leases (“ASU 2018-11”) Earnings Per Share (Topic 260), Distinguishing
Liabilities from Equity (Topic 480), Derivatives and Hedging (Topic 815) (“ASU 2017- 11”) . Earnings Per Share (Topic 260), Distinguishing Liabilities from Equity (Topic 480),
Derivatives and Hedging (Topic 815) Compensation – Stock Compensation
(Topic 718) (“ASU 2018-07) . Business Combinations (Topic 805) —
Clarifying the Definition of a Business (“ASU 2017-01”). During the fiscal year ended June 30, 2020, the
Company acquired both the Pediatric Portfolio from Cerecor and Consumer Health Portfolio from Innovus. The Company adopted this
standard as a result of the acquisitions, and while ASU 2017-01 is expected to result in more asset acquisitions in life science
industries, the Company came to the conclusion that both of the acquisitions qualified as business combinations. Statement of Cash Flows (Topic 230) —
Classification of Certain Cash Receipts and Cash Payments (“ASU 2016-15”). The Company has numerous obligations in which
there is no stipulated interest rate, and the obligation is recognized at a discount from the ultimate obligation. These include
certain notes and fixed payment arrangements. The Company adopted this standard in the year ended June 30, 2020 and classified
cash payments, if any, in accordance with this standard. Recent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13”). The standard was originally effective for interim
and annual reporting periods beginning after December 15, 2019 and early adoption is permitted for interim and annual reporting
periods beginning after December 15, 2018. However, in November 2019, the Financial Accounting Standard Board (FASB) issued ASU
2019-10, Financial Instruments—Credit Losses, (Topic 326), Derivatives and Hedging (Topic 815), and Leases (Topic 842) —
Effective Dates ASU 201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issued</t>
        </is>
      </c>
      <c r="B5" s="6" t="n">
        <v>0</v>
      </c>
      <c r="C5" s="6" t="n">
        <v>3594981</v>
      </c>
    </row>
    <row r="6">
      <c r="A6" s="4" t="inlineStr">
        <is>
          <t>Preferred stock, shares outstanding</t>
        </is>
      </c>
      <c r="B6" s="6" t="n">
        <v>0</v>
      </c>
      <c r="C6" s="6" t="n">
        <v>3594981</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125837357</v>
      </c>
      <c r="C9" s="6" t="n">
        <v>17538071</v>
      </c>
    </row>
    <row r="10">
      <c r="A10" s="4" t="inlineStr">
        <is>
          <t>Common stock, shares outstanding</t>
        </is>
      </c>
      <c r="B10" s="6" t="n">
        <v>125837357</v>
      </c>
      <c r="C10" s="6" t="n">
        <v>17538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Concentration of business risk</t>
        </is>
      </c>
      <c r="B4" s="4" t="inlineStr">
        <is>
          <t>As of June 30, 2019, four customers accounted
for 87% of gross revenue.
Year Ended June 30,
2020 2019
Customer A 16 % 19 %
Customer B 16 % 20 %
Customer C 14 % 26 %
Customer D − 22 % As of June 30, 2019, four customers accounted
for 88% of gross accounts receivable.
Year Ended June 30,
2020 2019
Customer A 19 % 9 %
Customer B 16 % 20 %
Customer C 14 % 36 %
Customer E 0 % 23 %
Customer F 12 % 0 %</t>
        </is>
      </c>
    </row>
    <row r="5">
      <c r="A5" s="4" t="inlineStr">
        <is>
          <t>Antidilutive securities excluded from the computation of earnings per share</t>
        </is>
      </c>
      <c r="B5" s="4" t="inlineStr">
        <is>
          <t xml:space="preserve">Year Ended June 30,
2020 2019
Warrants to purchase common stock - liability classified (Note 15) 240,755 240,755
Warrant to purchase common stock - equity classified (Note 15) 22,884,538 16,238,657
Employee stock options (Note 14) 765,937 1,607
Employee unvested restricted stock (Note 14) 4,186,056 2,551,024
Convertible preferred stock (Note 13) - 3,594,981
28,077,286 22,627,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Jun. 30, 2020</t>
        </is>
      </c>
    </row>
    <row r="3">
      <c r="A3" s="3" t="inlineStr">
        <is>
          <t>Revenue from Contract with Customer [Abstract]</t>
        </is>
      </c>
    </row>
    <row r="4">
      <c r="A4" s="4" t="inlineStr">
        <is>
          <t>Disaggregation of revenue</t>
        </is>
      </c>
      <c r="B4" s="4" t="inlineStr">
        <is>
          <t xml:space="preserve">Year Ended June 30,
June 30, 2020 June 30, 2019
Primary care and devices portfolio $ 7,957,000 $ 7,320,000
Pediatric portfolio 9,292,000 -
Consumer Health portfolio 10,383,000 -
Consolidated revenue $ 27,632,000 $ 7,320,000 </t>
        </is>
      </c>
    </row>
    <row r="5">
      <c r="A5" s="4" t="inlineStr">
        <is>
          <t>Product revenues by geographic location</t>
        </is>
      </c>
      <c r="B5" s="4" t="inlineStr">
        <is>
          <t xml:space="preserve">Year Ended June 30,
2020 2019
U.S. $ 24,980,000 $ 6,462,000
Rest-of-the-World 2,652,000 858,000
Total net revenue $ 27,632,000 $ 7,3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Acquisitions (Tables)</t>
        </is>
      </c>
      <c r="B1" s="2" t="inlineStr">
        <is>
          <t>12 Months Ended</t>
        </is>
      </c>
    </row>
    <row r="2">
      <c r="B2" s="2" t="inlineStr">
        <is>
          <t>Jun. 30, 2020</t>
        </is>
      </c>
    </row>
    <row r="3">
      <c r="A3" s="3" t="inlineStr">
        <is>
          <t>Business Combinations [Abstract]</t>
        </is>
      </c>
    </row>
    <row r="4">
      <c r="A4" s="4" t="inlineStr">
        <is>
          <t>Assets acquired and liabilities assumed</t>
        </is>
      </c>
      <c r="B4" s="4" t="inlineStr">
        <is>
          <t xml:space="preserve">The Pediatric Portfolio
As of
November 1, 2019
Consideration
Cash and cash equivalents $ 4,500,000
Fair value of Series G Convertible Preferred Stock
Total shares issued 9,805,845
Estimated fair value per share of Aytu common stock $ 0.567
5,559,914
Total consideration transferred $ 10,059,914
Recognized amounts of identifiable assets acquired and liabilities assumed
Inventory, net $ 459,123
Prepaid assets 1,743,555
Other current assets 2,525,886
Intangible assets - product marketing rights 22,700,000
Accrued liabilities (300,000 )
Accrued product program liabilities (6,683,932 )
Assumed fixed payment obligations $ (29,837,853 )
Total identifiable net assets (9,393,221 )
Goodwill $ 19,453,135 Innovus Merger (Consumer Health Portfolio)
As of
February 14, 2020
Consideration
Fair value of Aytu Common Stock
Total shares issued at close 3,810,393
Estimated fair value per share of Aytu common stock $ 0.756
Estimated fair value of equity consideration transferred $ 2,880,581
Fair value of Series H Convertible Preferred Stock
Total shares issued 1,997,736
Estimated fair value per share of Aytu common stock $ 0.756
Estimated fair value of equity consideration transferred $ 1,510,288
Fair value of former Innovus warrants $ 15,315
Fair value of Contingent Value Rights $ 7,049,079
Forgiveness of Note Payable owed to the Company $ 1,350,000
Total consideration transferred $ 12,805,263
As of
February 14, 2020
Total consideration transferred $ 12,805,263
Cash and cash equivalents $ 390,916
Accounts receivables, net 278,826
Inventory, net 1,149,625
Prepaid expenses and other current assets 1,692,133
Other long-term assets 36,781
Right-to-use assets 328,410
Property, plant and equipment 190,393
Trademarks and patents 11,744,000
Accounts payable and accrued other expenses (7,202,309 )
Other current liabilities (629,601 )
Debt (3,056,361 )
Lease liability (754,822 )
Total identifiable net assets 4,167,991
Goodwill $ 8,637,272 </t>
        </is>
      </c>
    </row>
    <row r="5">
      <c r="A5" s="4" t="inlineStr">
        <is>
          <t>Reconciliation of goodwill</t>
        </is>
      </c>
      <c r="B5" s="4" t="inlineStr">
        <is>
          <t xml:space="preserve">Goodwill – Pediatric Portfolio
Balance as of November 1, 2019 $ 15,387,064
Increase due to change in estimated fixed payment obligations 3,766,071
Increase to account for settlement with former product licensor 300,000
Balance as of June 30, 2020 $ 19,453,135
Goodwill - Innovus Merger
As of February 14, 2020 $ 8,374,269
Increase due to settlements related to lawsuit and product royalties 209,178
Increase due to additional bonus accrual 53,825
As of June 30, 2020 $ 8,637,272 </t>
        </is>
      </c>
    </row>
    <row r="6">
      <c r="A6" s="4" t="inlineStr">
        <is>
          <t>Intangible assets acquired</t>
        </is>
      </c>
      <c r="B6" s="4" t="inlineStr">
        <is>
          <t xml:space="preserve">The Pediatric Portfolio
As of November 1, 2020
Acquired product technology rights $ 22,700,000 Innovus Merger (Consumer Health Portfolio)
As of February 14, 2020
Acquired product distribution rights $ 11,354,000
Acquired customer lists 390,000
Total intangible assets $ 11,744,000 </t>
        </is>
      </c>
    </row>
    <row r="7">
      <c r="A7" s="4" t="inlineStr">
        <is>
          <t>Pro forma information</t>
        </is>
      </c>
      <c r="B7" s="4" t="inlineStr">
        <is>
          <t xml:space="preserve">Year ended June 30,
2020 2019
Unaudited (aa)
Pro forma Unaudited
Total revenues, net $ 35,562,537 $ 39,044,357
Net loss $ (16,325,078 ) $ (37,939,908 )
Net loss per share $ (0.37 ) $ (3.27 )
(aa) Due to the absence of discrete financial information for Innovus, covering the period from February 1, 2020 through February 13, 2020, the Company did not include the impact of that stub-period for the pro forma results for the year ended June 30,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Inventory balances</t>
        </is>
      </c>
      <c r="B4" s="4" t="inlineStr">
        <is>
          <t xml:space="preserve">June 30,
2020 2019
Raw materials $ 397,000 $ 117,000
Finished goods, net 9,603,000 1,323,000
$ 10,000,000 $ 1,44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Jun. 30, 2020</t>
        </is>
      </c>
    </row>
    <row r="3">
      <c r="A3" s="3" t="inlineStr">
        <is>
          <t>Property, Plant and Equipment [Abstract]</t>
        </is>
      </c>
    </row>
    <row r="4">
      <c r="A4" s="4" t="inlineStr">
        <is>
          <t>Fixed assets</t>
        </is>
      </c>
      <c r="B4" s="4" t="inlineStr">
        <is>
          <t xml:space="preserve">Estimated June 30,
Useful Lives in years 2020 2019
Manufacturing equipment 2 - 5 $ 112,000 $ 83,000
Leasehold improvements 3 229,000 112,000
Office equipment, furniture and other 2 - 5 312,000 315,000
Lab equipment 3 - 5 90,000 90,000
Less accumulated depreciation and amortization (484,000 ) (396,000 )
Fixed assets, net $ 259,000 $ 20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Right-to-Use Assets and Related Liabilities (Tables)</t>
        </is>
      </c>
      <c r="B1" s="2" t="inlineStr">
        <is>
          <t>12 Months Ended</t>
        </is>
      </c>
    </row>
    <row r="2">
      <c r="B2" s="2" t="inlineStr">
        <is>
          <t>Jun. 30, 2020</t>
        </is>
      </c>
    </row>
    <row r="3">
      <c r="A3" s="3" t="inlineStr">
        <is>
          <t>Leases [Abstract]</t>
        </is>
      </c>
    </row>
    <row r="4">
      <c r="A4" s="4" t="inlineStr">
        <is>
          <t>Lease liability</t>
        </is>
      </c>
      <c r="B4" s="4" t="inlineStr">
        <is>
          <t xml:space="preserve">Total 2021 2022 2023 2024 2025 Thereafter
Remaining office leases $ 1,193,000 $ 389,000 $ 403,000 $ 362,000 $ 36,000 $ 3,000 -
Less: discount adjustment (167,000 ) - - - - - -
Total lease liability 1,026,000 - - - - - -
Lease liability - current portion 301,000 - - - - - -
Long-term lease liability $ 725,000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 Amortizable (Tables)</t>
        </is>
      </c>
      <c r="B1" s="2" t="inlineStr">
        <is>
          <t>12 Months Ended</t>
        </is>
      </c>
    </row>
    <row r="2">
      <c r="B2" s="2" t="inlineStr">
        <is>
          <t>Jun. 30, 2020</t>
        </is>
      </c>
    </row>
    <row r="3">
      <c r="A3" s="3" t="inlineStr">
        <is>
          <t>Goodwill and Intangible Assets Disclosure [Abstract]</t>
        </is>
      </c>
    </row>
    <row r="4">
      <c r="A4" s="4" t="inlineStr">
        <is>
          <t>Intangible assets</t>
        </is>
      </c>
      <c r="B4" s="4" t="inlineStr">
        <is>
          <t xml:space="preserve">June 30, 2020
Gross Carrying Amount Accumulated Amortization Impairment Net Carrying Amount Weighted-Average Remaining Life (in years)
Licensed assets $ 23,649,000 $ (7,062,000 ) $ - $ 16,587,000 11.88
MiOXSYS Patent 380,000 (185,000 ) (195,000 ) - -
Acquired product technology right 22,700,000 (1,513,000 ) - 21,187,000 9.34
Acquired product distribution rights 11,354,000 (565,000 ) - 10,789,000 4.62
Acquired customer lists 390,000 (98,000 ) - 292,000 1.12
$ 58,473,000 $ (9,423,000 ) $ (195,000 ) $ 48,855,000 9.11
June 30, 2019
Gross Carrying Amount Accumulated Amortization Impairment Net Carrying Amount Weighted-Average Remaining Life (in years)
Licensed assets $ 23,649,000 $ (4,787,000 ) $ - $ 18,862,000 12.31
MiOXSYS Patent 380,000 (159,000 ) - 221,000 8.70
$ 24,029,000 $ (4,946,000 ) $ - $ 19,083,000 12.27 </t>
        </is>
      </c>
    </row>
    <row r="5">
      <c r="A5" s="4" t="inlineStr">
        <is>
          <t>Amortization expense</t>
        </is>
      </c>
      <c r="B5" s="4" t="inlineStr">
        <is>
          <t xml:space="preserve">Licensed Assets Product Technology Rights
Product Distribution Rights (Patents &amp; Trademarks) Total
2021 $ 2,276,000 $ 2,270,000 $ 1,768,000 $ 6,314,000
2022 2,276,000 2,270,000 1,540,000 6,086,000
2023 2,276,000 2,270,000 1,500,000 6,046,000
2024 2,275,000 2,270,000 1,488,000 6,033,000
2025 917,000 2,270,000 1,292,000 4,479,000
Thereafter 6,567,000 9,837,000 3,493,000 19,897,000
$ 16,587,000 $ 21,187,000 $ 11,081,000 $ 48,85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20</t>
        </is>
      </c>
    </row>
    <row r="3">
      <c r="A3" s="3" t="inlineStr">
        <is>
          <t>Payables and Accruals [Abstract]</t>
        </is>
      </c>
    </row>
    <row r="4">
      <c r="A4" s="4" t="inlineStr">
        <is>
          <t>Accrued liabilities</t>
        </is>
      </c>
      <c r="B4" s="4" t="inlineStr">
        <is>
          <t xml:space="preserve">As of As of
June 30, June 30,
2020 2019
Accrued settlement expense $ 315,000 $ -
Accrued program liabilities 959,000 736,000
Accrued product-related fees 2,471,000 295,000
Credit card liabilities 510,000 −
Medicaid liabilities 1,842,000 61,000
Return reserve 1,329,000 98,000
Sales taxes payable 175,000 −
Other accrued liabilities* 249,000 121,000
Total accrued liabilities $ 7,850,000 $ 1,311,000 * Other accrued liabilities consist of accounting
fee, samples expense and consultants fee, none of which individually represent greater than five percent of total current liab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Fair Value Considerations (Tables)</t>
        </is>
      </c>
      <c r="B1" s="2" t="inlineStr">
        <is>
          <t>12 Months Ended</t>
        </is>
      </c>
    </row>
    <row r="2">
      <c r="B2" s="2" t="inlineStr">
        <is>
          <t>Jun. 30, 2020</t>
        </is>
      </c>
    </row>
    <row r="3">
      <c r="A3" s="3" t="inlineStr">
        <is>
          <t>Fair Value Disclosures [Abstract]</t>
        </is>
      </c>
    </row>
    <row r="4">
      <c r="A4" s="4" t="inlineStr">
        <is>
          <t>Fair value on a recurring basis</t>
        </is>
      </c>
      <c r="B4" s="4" t="inlineStr">
        <is>
          <t xml:space="preserve">Fair Value Measurements at June 30, 2020
Total Quoted Priced in Active Markets for Identical Assets (Level 1) Significant Other Observable Inputs (Level 2) Significant Unobservable Inputs(Level 3)
Recurring:
Warrant derivative liability $ 11,000 – – $ 11,000
Contingent consideration 13,588,000 – – 13,588,000
CVR liability 5,572,000 – – 5,572,000
$ 19,171,000 – – $ 19,171,000
Fair Value Measurements at June 30, 2019
Total
Quoted Priced in Active Markets for
Identical Assets (Level 1)
Significant Other Observable Inputs (Level 2)
Significant Unobservable Inputs (Level 3)
Recurring:
Warrant derivative liability $ 13,000 – – $ 13,000
Contingent consideration 23,326,000 – – 23,326,000
$ 23,339,000 – – $ 23,339,000 </t>
        </is>
      </c>
    </row>
    <row r="5">
      <c r="A5" s="4" t="inlineStr">
        <is>
          <t>Significant assumptions in valuing the warrant derivative liability</t>
        </is>
      </c>
      <c r="B5" s="4" t="inlineStr">
        <is>
          <t>As of June 30, 2020 As of
At Issuance
Warrant Derivative Liability
Volatility 163.2 % 163.2 % 188.0 %
Equivalent term (years) 2.13 3.13 5.00
Risk-free interest rate 0.16 % 1.83 % 1.83 %
Dividend yield 0.00 % 0.00 % 0.00 %</t>
        </is>
      </c>
    </row>
    <row r="6">
      <c r="A6" s="4" t="inlineStr">
        <is>
          <t>Reconciliation of changes in the warrant derivative liability</t>
        </is>
      </c>
      <c r="B6" s="4" t="inlineStr">
        <is>
          <t xml:space="preserve">Liability Classified Warrants
Balance as of June 30, 2018 $ 94,000
Change in fair value included in earnings (81,000 )
Balance as of June 30, 2019 $ 13,000
Change in fair value included in earnings (2,000 )
Balance as of June 30, 2020 $ 11,000 </t>
        </is>
      </c>
    </row>
    <row r="7">
      <c r="A7" s="4" t="inlineStr">
        <is>
          <t>Changes in the contingent consideration</t>
        </is>
      </c>
      <c r="B7" s="4" t="inlineStr">
        <is>
          <t xml:space="preserve">Contingent Consideration
Balance as of June 30, 2018 $ 4,694,000
Increase due to purchase of assets 8,833,000
Increase due to accretion 516,000
Decrease due to contractual payment (548,000 )
Increase due to remeasurement 9,831,000
Balance as of June 30, 2019 $ 23,326,000
Increase due to purchase of assets 183,000
Increase due to accretion 789,000
Decrease due to contractual payment (180,000 )
Decrease due to amended license agreement (5,200,000 )
Decrease due to remeasurement (5,330,000 )
Balance as of June 30, 2020 $ 13,588,000 </t>
        </is>
      </c>
    </row>
    <row r="8">
      <c r="A8" s="4" t="inlineStr">
        <is>
          <t>Assumption for valuing contingent consideration</t>
        </is>
      </c>
      <c r="B8" s="4" t="inlineStr">
        <is>
          <t xml:space="preserve">As of June 30, 2020
As of June 30, 2019
Natesto
Relevered Beta − 0.83
Market risk premium − 5.50 %
Risk-free interest rate − 3.50 %
Discount − 5.20 %
Company specific discount − 5.00 %
As of June 30, 2020
As of June 30, 2019
ZolpiMist
Relevered Beta 1.17 1.16
Market risk premium 6.00 % 5.50 %
Risk-free interest rate 3.00 % 3.50 %
Discount 5.20 % 5.20 %
Company specific discount 5.00 % 5.00 %
As of June 30, 2020
As of June 30, 2019
Tuzistra
Relevered Beta 0.36 1.19
Maket risk premium 6.00 % 5.50 %
Risk-free interest rate 3.00 % 3.50 %
Discount 5.20 % 5.20 %
Company specific discount 15.00 % 15.00 % </t>
        </is>
      </c>
    </row>
    <row r="9">
      <c r="A9" s="4" t="inlineStr">
        <is>
          <t>Fair value on a nonrecurring basis</t>
        </is>
      </c>
      <c r="B9" s="4" t="inlineStr">
        <is>
          <t xml:space="preserve">Fair Value Measurements
at June 30, 2020
Fair
Value at Measurement
Date Quoted
Priced in Active Markets for Identical Assets (Level
1) Significant
Other Observable Inputs (Level
2) Significant
Unobservable Inputs (Level
3)
Non-recurring
MiOXSYS patent (Luoxis patents) $ - $ - $ - $ -
Debt 982,079 - - 982,076
Pediatric Portfolio (November 1, 2019)
Product technology rights 22,700,000 – – 22,700,000
Goodwill 19,453,135 – – 19,453,135
Fixed payment arrangements 29,837,853 – – 29,837,853
Innovus Merger (February 14, 2020)
Customer lists 390,000 – – 390,000
Product distribution righs (trademarks and patents) 11,354,000 – – 11,354,000
Goodwill 8,637,272 – – 8,637,272
Notes payable 3,056,361 – – 3,056,361
$ 96,410,697 $ – $ – $ 96,410,697 </t>
        </is>
      </c>
    </row>
    <row r="10">
      <c r="A10" s="4" t="inlineStr">
        <is>
          <t>Significant assumptions in valuing intangible assets</t>
        </is>
      </c>
      <c r="B10" s="4" t="inlineStr">
        <is>
          <t>As of November 1, 2019 (*)
Product technology rights
Re-levered Beta 1.60
Market risk premium 6.00 %
Small stock risk premium 5.20 %
Risk-free interest rate 2.00 %
Company specific discount 25.00 % (*) Valuation performed as of November 1, 2019.
As a non-recurring fair value measurement, there is no remeasurement at each reporting period unless indications exist that the
fair value of the asset has been impaired. There were no indicators as of June 30, 2020 that the fair value of the Product technology
rights was impaired.
As of February 14, 2020
Trademarks and patents
Re-levered Beta 0.84 %
Market risk premium 6.17 %
Small stock risk premium 4.99 %
Risk-free interest rate 1.89 %
Company specific discount 20.00 %</t>
        </is>
      </c>
    </row>
    <row r="11">
      <c r="A11" s="4" t="inlineStr">
        <is>
          <t>Fixed payment obligations discount rate</t>
        </is>
      </c>
      <c r="B11" s="4" t="inlineStr">
        <is>
          <t xml:space="preserve">As of November 1, 2019 (≠)
Fixed payment obligations
Discount rate 1.8% to 12.4% (≠) Valuation performed as of November 1,
2019. As a non-recurring fair value measurement, there is no remeasurement at each reporting period unless indicates that the circumstances
that existed as of the November 1, 2019 measurement date indicate that the carrying value is no longer indicative of fair value. </t>
        </is>
      </c>
    </row>
    <row r="12">
      <c r="A12" s="4" t="inlineStr">
        <is>
          <t>Changes in Level 3 inputs</t>
        </is>
      </c>
      <c r="B12" s="4" t="inlineStr">
        <is>
          <t xml:space="preserve"> Product Technology
Rights Innovus Assets Goodwill Liability
Classified Warrants CVR Liability Contingent
Consideration Fixed Payment
Arrangements
Balance as of June 30, 2019 $ – $ – $ – $ 13,000 $ – $ 23,326,000 $ –
Transfers into Level 3 – – – – – – –
Transfer out of Level 3 – – – – – – –
Total gains, losses, amortization or accretion in period – – – – – – –
Included in earnings (1,513,000 ) (663,000 ) – (2,000 ) 523,000 (9,741,000 ) 1,452,000
Included in other comprehensive income – – – – –
Purchases, issues, sales and settlements –
Purchases 22,700,000 11,744,000 28,090,000 – 7,049,000 183,000 –
Issues – – – – – – 29,838,000
Sales – – – – – – –
Settlements – – – – (2,000,000 ) (180,000 ) (17,778,000 )
Balance as of June 30, 2020 $ 21,187,000 $ 11,081,000 $ 28,090,000 $ 11,000 $ 5,572,000 $ 13,588,000 $ 13,51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Effective income tax rate reconciliation</t>
        </is>
      </c>
      <c r="B4" s="4" t="inlineStr">
        <is>
          <t xml:space="preserve"> June 30,
2020 2019
Benefit at statutory rate $ (2,934,000 ) -21.00 % $ (5,698,000 ) -21.00 %
State income taxes, net of federal benefit (798,000 ) -5.71 % (1,077,000 ) -3.97 %
Stock based compensation (35,000 ) -0.25 % 3,000 0.01 %
Contingent consideration 54,000 0.39 % - 0.00 %
Change in tax rate - 0.00 % 12,000 0.04 %
Remeasurement of deferred taxes - 0.00 % - 0.00 %
Effect of phased-in tax rate - 0.00 % - 0.00 %
Loss on debt extinguishment and interest expense 167,000 1.20 % - 0.00 %
Change in valuation allowance 3,496,000 25.02 % 6,584,000 24.27 %
Derivative income - 0.00 % (16,000 ) -0.06 %
Other 50,000 0.37 % 192,000 0.71 %
Net income tax provision (benefit) $ - 0.02 % $ - 0.00 %</t>
        </is>
      </c>
    </row>
    <row r="5">
      <c r="A5" s="4" t="inlineStr">
        <is>
          <t>Deferred tax assets and liabilities</t>
        </is>
      </c>
      <c r="B5" s="4" t="inlineStr">
        <is>
          <t xml:space="preserve">June 30,
2020 2019
Deferred tax assets (liabilities):
Accrued expenses $ 855,000 $ 234,000
Net operating loss carry forward 37,191,000 18,085,000
Intangibles (1,578,000 ) 3,377,000
Share-based compensation 1,891,000 1,210,000
Fixed assets 73,000 86,000
Capital loss carry forward 203,000 203,000
Contribution carry forward 31,000 31,000
Warrant liability 51,000 51,000
Inventory 789,000 25,000
R&amp;D Credits 9,000 -
Lease Liability 261,000 -
ROU Asset (224,000 ) -
Total deferred income tax assets (liabilities) 39,552,000 23,302,000
Less: Valuation allowance (39,552,000 ) (23,302,000 )
Total deferred income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Revenues</t>
        </is>
      </c>
    </row>
    <row r="4">
      <c r="A4" s="4" t="inlineStr">
        <is>
          <t>Total revenue</t>
        </is>
      </c>
      <c r="B4" s="5" t="n">
        <v>27632080</v>
      </c>
      <c r="C4" s="5" t="n">
        <v>7320357</v>
      </c>
    </row>
    <row r="5">
      <c r="A5" s="3" t="inlineStr">
        <is>
          <t>Operating expenses</t>
        </is>
      </c>
    </row>
    <row r="6">
      <c r="A6" s="4" t="inlineStr">
        <is>
          <t>Cost of sales</t>
        </is>
      </c>
      <c r="B6" s="6" t="n">
        <v>7553031</v>
      </c>
      <c r="C6" s="6" t="n">
        <v>2202041</v>
      </c>
    </row>
    <row r="7">
      <c r="A7" s="4" t="inlineStr">
        <is>
          <t>Research and development</t>
        </is>
      </c>
      <c r="B7" s="6" t="n">
        <v>1721419</v>
      </c>
      <c r="C7" s="6" t="n">
        <v>589072</v>
      </c>
    </row>
    <row r="8">
      <c r="A8" s="4" t="inlineStr">
        <is>
          <t>Selling, general and administrative</t>
        </is>
      </c>
      <c r="B8" s="6" t="n">
        <v>34802432</v>
      </c>
      <c r="C8" s="6" t="n">
        <v>18887783</v>
      </c>
    </row>
    <row r="9">
      <c r="A9" s="4" t="inlineStr">
        <is>
          <t>Selling, general and administrative - related party</t>
        </is>
      </c>
      <c r="B9" s="6" t="n">
        <v>0</v>
      </c>
      <c r="C9" s="6" t="n">
        <v>351843</v>
      </c>
    </row>
    <row r="10">
      <c r="A10" s="4" t="inlineStr">
        <is>
          <t>Impairment of intangible assets</t>
        </is>
      </c>
      <c r="B10" s="6" t="n">
        <v>195278</v>
      </c>
      <c r="C10" s="6" t="n">
        <v>0</v>
      </c>
    </row>
    <row r="11">
      <c r="A11" s="4" t="inlineStr">
        <is>
          <t>Amortization of intangible assets</t>
        </is>
      </c>
      <c r="B11" s="6" t="n">
        <v>4490466</v>
      </c>
      <c r="C11" s="6" t="n">
        <v>2136255</v>
      </c>
    </row>
    <row r="12">
      <c r="A12" s="4" t="inlineStr">
        <is>
          <t>Total operating expenses</t>
        </is>
      </c>
      <c r="B12" s="6" t="n">
        <v>48762626</v>
      </c>
      <c r="C12" s="6" t="n">
        <v>24166994</v>
      </c>
    </row>
    <row r="13">
      <c r="A13" s="4" t="inlineStr">
        <is>
          <t>Loss from operations</t>
        </is>
      </c>
      <c r="B13" s="6" t="n">
        <v>-21130546</v>
      </c>
      <c r="C13" s="6" t="n">
        <v>-16846637</v>
      </c>
    </row>
    <row r="14">
      <c r="A14" s="3" t="inlineStr">
        <is>
          <t>Other (expense) income</t>
        </is>
      </c>
    </row>
    <row r="15">
      <c r="A15" s="4" t="inlineStr">
        <is>
          <t>Other (expense), net</t>
        </is>
      </c>
      <c r="B15" s="6" t="n">
        <v>-2606487</v>
      </c>
      <c r="C15" s="6" t="n">
        <v>-535500</v>
      </c>
    </row>
    <row r="16">
      <c r="A16" s="4" t="inlineStr">
        <is>
          <t>(Loss) gain from change in fair value of contingent consideration</t>
        </is>
      </c>
      <c r="B16" s="6" t="n">
        <v>10430252</v>
      </c>
      <c r="C16" s="6" t="n">
        <v>-9830550</v>
      </c>
    </row>
    <row r="17">
      <c r="A17" s="4" t="inlineStr">
        <is>
          <t>Gain (loss) on extinguishment of debt</t>
        </is>
      </c>
      <c r="B17" s="6" t="n">
        <v>-315728</v>
      </c>
      <c r="C17" s="6" t="n">
        <v>0</v>
      </c>
    </row>
    <row r="18">
      <c r="A18" s="4" t="inlineStr">
        <is>
          <t>Gain from warrant derivative liability</t>
        </is>
      </c>
      <c r="B18" s="6" t="n">
        <v>1830</v>
      </c>
      <c r="C18" s="6" t="n">
        <v>80779</v>
      </c>
    </row>
    <row r="19">
      <c r="A19" s="4" t="inlineStr">
        <is>
          <t>Total other (expense) income</t>
        </is>
      </c>
      <c r="B19" s="6" t="n">
        <v>7509867</v>
      </c>
      <c r="C19" s="6" t="n">
        <v>-10285271</v>
      </c>
    </row>
    <row r="20">
      <c r="A20" s="4" t="inlineStr">
        <is>
          <t>Net loss</t>
        </is>
      </c>
      <c r="B20" s="5" t="n">
        <v>-13620679</v>
      </c>
      <c r="C20" s="5" t="n">
        <v>-27131908</v>
      </c>
    </row>
    <row r="21">
      <c r="A21" s="4" t="inlineStr">
        <is>
          <t>Weighted average number of common shares outstanding</t>
        </is>
      </c>
      <c r="B21" s="6" t="n">
        <v>45192010</v>
      </c>
      <c r="C21" s="6" t="n">
        <v>7794489</v>
      </c>
    </row>
    <row r="22">
      <c r="A22" s="4" t="inlineStr">
        <is>
          <t>Basic and diluted net loss per common share</t>
        </is>
      </c>
      <c r="B22" s="8" t="n">
        <v>-0.3</v>
      </c>
      <c r="C22" s="8" t="n">
        <v>-3.48</v>
      </c>
    </row>
    <row r="23">
      <c r="A23" s="4" t="inlineStr">
        <is>
          <t>Product Revenue</t>
        </is>
      </c>
    </row>
    <row r="24">
      <c r="A24" s="3" t="inlineStr">
        <is>
          <t>Revenues</t>
        </is>
      </c>
    </row>
    <row r="25">
      <c r="A25" s="4" t="inlineStr">
        <is>
          <t>Total revenue</t>
        </is>
      </c>
      <c r="B25" s="5" t="n">
        <v>27632080</v>
      </c>
      <c r="C25" s="5" t="n">
        <v>7314581</v>
      </c>
    </row>
    <row r="26">
      <c r="A26" s="4" t="inlineStr">
        <is>
          <t>License Revenue</t>
        </is>
      </c>
    </row>
    <row r="27">
      <c r="A27" s="3" t="inlineStr">
        <is>
          <t>Revenues</t>
        </is>
      </c>
    </row>
    <row r="28">
      <c r="A28" s="4" t="inlineStr">
        <is>
          <t>Total revenue</t>
        </is>
      </c>
      <c r="B28" s="5" t="n">
        <v>0</v>
      </c>
      <c r="C28" s="5" t="n">
        <v>5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Equity Incentive Plan (Tables)</t>
        </is>
      </c>
      <c r="B1" s="2" t="inlineStr">
        <is>
          <t>12 Months Ended</t>
        </is>
      </c>
    </row>
    <row r="2">
      <c r="B2" s="2" t="inlineStr">
        <is>
          <t>Jun. 30, 2020</t>
        </is>
      </c>
    </row>
    <row r="3">
      <c r="A3" s="3" t="inlineStr">
        <is>
          <t>Share-based Payment Arrangement [Abstract]</t>
        </is>
      </c>
    </row>
    <row r="4">
      <c r="A4" s="4" t="inlineStr">
        <is>
          <t>Significant assumptions used in valuing options/warrants issued</t>
        </is>
      </c>
      <c r="B4" s="4" t="inlineStr">
        <is>
          <t>During the Year Ended June 30, 2020
Expected volatility 100.00-182.16 %
Expected term (years) 1.-4.00
Risk-free interest rate 0.41-1.82 %
Dividend yield 0.00 %</t>
        </is>
      </c>
    </row>
    <row r="5">
      <c r="A5" s="4" t="inlineStr">
        <is>
          <t>Stock option activity</t>
        </is>
      </c>
      <c r="B5" s="4" t="inlineStr">
        <is>
          <t xml:space="preserve">Number of Options Weighted Average Exercise Price Weighted Average Remaining Contractual Life in Years
Outstanding June 30, 2018 1,798 $ 325.97 6.95
Granted 75,000 1.00
Exercised - -
Forfeited/Canceled (75,036 ) 1.16
Expired (155 ) 328.00
Outstanding June 30, 2019 1,607 325.97 6.13
Granted 769,500 1.24
Exercised (5,000 ) 0.97
Forfeited/Canceled - -
Expired (170 ) 328.00
Outstanding June 30, 2020 765,937 1.85 9.67
Exercisable at June 30, 2020 8,937 $ 53.15 8.92 </t>
        </is>
      </c>
    </row>
    <row r="6">
      <c r="A6" s="4" t="inlineStr">
        <is>
          <t>Stock options outstanding</t>
        </is>
      </c>
      <c r="B6" s="4" t="inlineStr">
        <is>
          <t xml:space="preserve">Range of Exercise Prices Number of Options Outstanding Weighted Average Exercise Price Weighted Average Remaining Contractual Life of Options Outstanding Number of Options Exercisable Weighted Average Exercise Price
$ 0.97 7,500 $ 0.97 9.52 7,500 $ 0.97
0.98 327,000 0.98 9.37 - 0.98
1.45 430,000 1.45 9.94 - 1.45
280.00 76 280.00 6.84 76 280.00
$ 328.00 1,361 $ 328.00 5.70 1,361 $ 328.00
765,937 $ 1.85 9.67 8,937 $ 53.15 </t>
        </is>
      </c>
    </row>
    <row r="7">
      <c r="A7" s="4" t="inlineStr">
        <is>
          <t>Restricted stock activity</t>
        </is>
      </c>
      <c r="B7" s="4" t="inlineStr">
        <is>
          <t xml:space="preserve">Number of Shares Weighted Average Grant Date Fair Value Weighted Average Remaining Contractual Life in Years
Unvested at June 30, 2018 37,200 $ 39.80 9.4
Granted 2,772,022 $ 1.30
Vested – –
Forfeited (463,008 ) $ 1.23
Unvested at June 30, 2019 2,346,214 $ 1.83 9.1
Granted 1,952,912 $ 1.06
Vested (114,610 ) $ 1.79
Forfeited - -
Unvested at June 30, 2020 4,184,516 $ 1.47 6.4 </t>
        </is>
      </c>
    </row>
    <row r="8">
      <c r="A8" s="4" t="inlineStr">
        <is>
          <t>Stock-based compensation expense</t>
        </is>
      </c>
      <c r="B8" s="4" t="inlineStr">
        <is>
          <t xml:space="preserve">Selling, general and administrative: 2020 2019
Stock options $ 80,000 $ 125,000
Restricted stock 999,000 897,000
Total stock-based compensation expense $ 1,079,000 $ 1,02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Jun. 30, 2020</t>
        </is>
      </c>
    </row>
    <row r="3">
      <c r="A3" s="3" t="inlineStr">
        <is>
          <t>Share-based Payment Arrangement [Abstract]</t>
        </is>
      </c>
    </row>
    <row r="4">
      <c r="A4" s="4" t="inlineStr">
        <is>
          <t>Significant assumptions in valuing the warrants issued</t>
        </is>
      </c>
      <c r="B4" s="4" t="inlineStr">
        <is>
          <t xml:space="preserve">Warrants Issued During the Year Ended June 30, 2020
Expected volatility 100 - 153%
Equivalent term (years) 1 - 5
Risk-free rate 0.20% - 1.91%
Dividend yield 0.00% </t>
        </is>
      </c>
    </row>
    <row r="5">
      <c r="A5" s="4" t="inlineStr">
        <is>
          <t>Warrant activity</t>
        </is>
      </c>
      <c r="B5" s="4" t="inlineStr">
        <is>
          <t xml:space="preserve">A summary of equity-based warrants is as follows:
Number of Warrants Weighted Average Exercise Price Weighted Average Remaining Contractual Life in Years
Outstanding June 30, 2018 1,641,906 $ 19.19 4.67
Warrants issued 14,827,009 $ 1.35 –
Warrants expired – – –
Warrants exercised (250,007 ) – –
Outstanding June 30, 2019 16,218,908 $ 3.15 4.36
Warrants issued 44,627,120 $ 1.21 –
Warrants expired – – –
Warrants exercised (*) (37,961,490 ) – –
Outstanding June 30, 2020 22,884,538 $ 3.06 2.00 (*) During the three months March 31, 2020, an
investor exercised 5.0 million of the October 2019 private placement warrants under the cashless exercise provision. In April 2020,
another investor exercised all remaining 5.0 million October 2019 private placement warrants. There are no more October 2019 private
placement warrants outstanding as of June 30, 2020. A summary of liability warrants is as follows:
Number of Warrants Weighted Average Exercise Price Weighted Average Remaining Contractual Life in Years
Outstanding June 30, 2018 240,755 $ 72.00 4.13
Warrants expired – – –
Warrants exercised – – –
Outstanding June 30, 2019 240,755 $ 72.00 3.16
Warrants expired – – –
Warrants exercised – – –
Outstanding June 30, 2020 240,755 $ 72.00 2.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Total 2021 2022 2023 2024 2025 Thereafter
Prescription database $ 1,635,000 $ 902,000 $ 733,000 $ – $ – $ – $ –
Pediatric portfolio fixed payments and product minimums 17,996,000 3,821,000 3,300,000 3,300,000 3,300,000 3,300,000 975,000
Inventory purchase commitment 1,962,000 1,226,000 736,000 – – – –
CVR liability 5,572,000 840,000 1,292,000 2,484,000 956,000 – –
Product contingent liability 202,000 – – – – – 202,000
Product milestone payments 3,000,000 – 3,000,000 – – – –
Office leases 1,193,000 389,000 403,000 362,000 36,000 3,000 –
$ 31,560,000 $ 7,178,000 $ 9,464,000 $ 6,146,000 $ 4,292,000 $ 3,303,000 $ 1,177,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Common Share (Tables)</t>
        </is>
      </c>
      <c r="B1" s="2" t="inlineStr">
        <is>
          <t>12 Months Ended</t>
        </is>
      </c>
    </row>
    <row r="2">
      <c r="B2" s="2" t="inlineStr">
        <is>
          <t>Jun. 30, 2020</t>
        </is>
      </c>
    </row>
    <row r="3">
      <c r="A3" s="3" t="inlineStr">
        <is>
          <t>Earnings Per Share [Abstract]</t>
        </is>
      </c>
    </row>
    <row r="4">
      <c r="A4" s="4" t="inlineStr">
        <is>
          <t>Antidilutive securities excluded from the computation of earnings per share</t>
        </is>
      </c>
      <c r="B4" s="4" t="inlineStr">
        <is>
          <t xml:space="preserve">Year Ended June 30,
2020 2019
Warrants to purchase common stock - liability classified (Note 15) 240,755 240,755
Warrant to purchase common stock - equity classified (Note 15) 22,884,538 16,238,657
Employee stock options (Note 14) 765,937 1,607
Employee unvested restricted stock (Note 14) 4,186,056 2,551,024
Convertible preferred stock (Note 13) - 3,594,981
28,077,286 22,627,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Jun. 30, 2020</t>
        </is>
      </c>
    </row>
    <row r="3">
      <c r="A3" s="3" t="inlineStr">
        <is>
          <t>Segment Reporting [Abstract]</t>
        </is>
      </c>
    </row>
    <row r="4">
      <c r="A4" s="4" t="inlineStr">
        <is>
          <t>Segment financial information</t>
        </is>
      </c>
      <c r="B4" s="4" t="inlineStr">
        <is>
          <t xml:space="preserve">As of June 30,
2020 2019
Consolidated revenue:
Aytu BioScience $ 17,249,000 $ 7,320,000
Aytu Consumer Health 10,383,000 -
Consolidated revenue $ 27,632,000 $ 7,320,000
Consolidated net loss:
Aytu BioScience $ (10,464,000 ) $ (27,132,000 )
Aytu Consumer Health (3,157,000 ) -
Consolidated net loss $ (13,621,000 ) $ (27,132,000 )
Total assets:
Aytu BioScience $ 126,267,000 $ 34,721,000
Aytu Consumer Health 26,569,000 -
Total assets $ 152,836,000 $ 34,721,000
As of June 30,
2020 2019
Goodwill
Aytu BioScience $ 19,453,000 $ –
Aytu Consumer Health 8,637,000 –
Consolidated Goodwill $ 28,090,00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Financial Condition (Details Narrative)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Accumulated deficit</t>
        </is>
      </c>
      <c r="B4" s="5" t="n">
        <v>-120010179</v>
      </c>
      <c r="C4" s="5" t="n">
        <v>-106389500</v>
      </c>
    </row>
    <row r="5">
      <c r="A5" s="4" t="inlineStr">
        <is>
          <t>Net loss</t>
        </is>
      </c>
      <c r="B5" s="6" t="n">
        <v>-13620679</v>
      </c>
      <c r="C5" s="6" t="n">
        <v>-27131908</v>
      </c>
    </row>
    <row r="6">
      <c r="A6" s="4" t="inlineStr">
        <is>
          <t>Net cash used in operating activities</t>
        </is>
      </c>
      <c r="B6" s="5" t="n">
        <v>-28373887</v>
      </c>
      <c r="C6" s="5" t="n">
        <v>-138313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Jun. 30, 2020</t>
        </is>
      </c>
      <c r="C2" s="2" t="inlineStr">
        <is>
          <t>Jun. 30, 2019</t>
        </is>
      </c>
    </row>
    <row r="3">
      <c r="A3" s="4" t="inlineStr">
        <is>
          <t>Customer A | Revenue</t>
        </is>
      </c>
    </row>
    <row r="4">
      <c r="A4" s="4" t="inlineStr">
        <is>
          <t>Percentage of concentration risk</t>
        </is>
      </c>
      <c r="B4" s="4" t="inlineStr">
        <is>
          <t>16.00%</t>
        </is>
      </c>
      <c r="C4" s="4" t="inlineStr">
        <is>
          <t>19.00%</t>
        </is>
      </c>
    </row>
    <row r="5">
      <c r="A5" s="4" t="inlineStr">
        <is>
          <t>Customer A | Accounts Receivable</t>
        </is>
      </c>
    </row>
    <row r="6">
      <c r="A6" s="4" t="inlineStr">
        <is>
          <t>Percentage of concentration risk</t>
        </is>
      </c>
      <c r="B6" s="4" t="inlineStr">
        <is>
          <t>19.00%</t>
        </is>
      </c>
      <c r="C6" s="4" t="inlineStr">
        <is>
          <t>9.00%</t>
        </is>
      </c>
    </row>
    <row r="7">
      <c r="A7" s="4" t="inlineStr">
        <is>
          <t>Customer B | Revenue</t>
        </is>
      </c>
    </row>
    <row r="8">
      <c r="A8" s="4" t="inlineStr">
        <is>
          <t>Percentage of concentration risk</t>
        </is>
      </c>
      <c r="B8" s="4" t="inlineStr">
        <is>
          <t>16.00%</t>
        </is>
      </c>
      <c r="C8" s="4" t="inlineStr">
        <is>
          <t>20.00%</t>
        </is>
      </c>
    </row>
    <row r="9">
      <c r="A9" s="4" t="inlineStr">
        <is>
          <t>Customer B | Accounts Receivable</t>
        </is>
      </c>
    </row>
    <row r="10">
      <c r="A10" s="4" t="inlineStr">
        <is>
          <t>Percentage of concentration risk</t>
        </is>
      </c>
      <c r="B10" s="4" t="inlineStr">
        <is>
          <t>16.00%</t>
        </is>
      </c>
      <c r="C10" s="4" t="inlineStr">
        <is>
          <t>20.00%</t>
        </is>
      </c>
    </row>
    <row r="11">
      <c r="A11" s="4" t="inlineStr">
        <is>
          <t>Customer C | Revenue</t>
        </is>
      </c>
    </row>
    <row r="12">
      <c r="A12" s="4" t="inlineStr">
        <is>
          <t>Percentage of concentration risk</t>
        </is>
      </c>
      <c r="B12" s="4" t="inlineStr">
        <is>
          <t>14.00%</t>
        </is>
      </c>
      <c r="C12" s="4" t="inlineStr">
        <is>
          <t>26.00%</t>
        </is>
      </c>
    </row>
    <row r="13">
      <c r="A13" s="4" t="inlineStr">
        <is>
          <t>Customer C | Accounts Receivable</t>
        </is>
      </c>
    </row>
    <row r="14">
      <c r="A14" s="4" t="inlineStr">
        <is>
          <t>Percentage of concentration risk</t>
        </is>
      </c>
      <c r="B14" s="4" t="inlineStr">
        <is>
          <t>14.00%</t>
        </is>
      </c>
      <c r="C14" s="4" t="inlineStr">
        <is>
          <t>36.00%</t>
        </is>
      </c>
    </row>
    <row r="15">
      <c r="A15" s="4" t="inlineStr">
        <is>
          <t>Customer D | Revenue</t>
        </is>
      </c>
    </row>
    <row r="16">
      <c r="A16" s="4" t="inlineStr">
        <is>
          <t>Percentage of concentration risk</t>
        </is>
      </c>
      <c r="B16" s="4" t="inlineStr">
        <is>
          <t>0.00%</t>
        </is>
      </c>
      <c r="C16" s="4" t="inlineStr">
        <is>
          <t>22.00%</t>
        </is>
      </c>
    </row>
    <row r="17">
      <c r="A17" s="4" t="inlineStr">
        <is>
          <t>Customer E | Accounts Receivable</t>
        </is>
      </c>
    </row>
    <row r="18">
      <c r="A18" s="4" t="inlineStr">
        <is>
          <t>Percentage of concentration risk</t>
        </is>
      </c>
      <c r="B18" s="4" t="inlineStr">
        <is>
          <t>0.00%</t>
        </is>
      </c>
      <c r="C18" s="4" t="inlineStr">
        <is>
          <t>23.00%</t>
        </is>
      </c>
    </row>
    <row r="19">
      <c r="A19" s="4" t="inlineStr">
        <is>
          <t>Customer F | Accounts Receivable</t>
        </is>
      </c>
    </row>
    <row r="20">
      <c r="A20" s="4" t="inlineStr">
        <is>
          <t>Percentage of concentration risk</t>
        </is>
      </c>
      <c r="B20" s="4" t="inlineStr">
        <is>
          <t>12.00%</t>
        </is>
      </c>
      <c r="C20"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Jun. 30, 2020</t>
        </is>
      </c>
      <c r="C2" s="2" t="inlineStr">
        <is>
          <t>Jun. 30, 2019</t>
        </is>
      </c>
    </row>
    <row r="3">
      <c r="A3" s="4" t="inlineStr">
        <is>
          <t>Antidilutive securities</t>
        </is>
      </c>
      <c r="B3" s="6" t="n">
        <v>28077286</v>
      </c>
      <c r="C3" s="6" t="n">
        <v>22627024</v>
      </c>
    </row>
    <row r="4">
      <c r="A4" s="4" t="inlineStr">
        <is>
          <t>Liability Warrants</t>
        </is>
      </c>
    </row>
    <row r="5">
      <c r="A5" s="4" t="inlineStr">
        <is>
          <t>Antidilutive securities</t>
        </is>
      </c>
      <c r="B5" s="6" t="n">
        <v>240755</v>
      </c>
      <c r="C5" s="6" t="n">
        <v>240755</v>
      </c>
    </row>
    <row r="6">
      <c r="A6" s="4" t="inlineStr">
        <is>
          <t>Equity-Based Warrants</t>
        </is>
      </c>
    </row>
    <row r="7">
      <c r="A7" s="4" t="inlineStr">
        <is>
          <t>Antidilutive securities</t>
        </is>
      </c>
      <c r="B7" s="6" t="n">
        <v>22884538</v>
      </c>
      <c r="C7" s="6" t="n">
        <v>16238657</v>
      </c>
    </row>
    <row r="8">
      <c r="A8" s="4" t="inlineStr">
        <is>
          <t>Stock Options</t>
        </is>
      </c>
    </row>
    <row r="9">
      <c r="A9" s="4" t="inlineStr">
        <is>
          <t>Antidilutive securities</t>
        </is>
      </c>
      <c r="B9" s="6" t="n">
        <v>765937</v>
      </c>
      <c r="C9" s="6" t="n">
        <v>1607</v>
      </c>
    </row>
    <row r="10">
      <c r="A10" s="4" t="inlineStr">
        <is>
          <t>Employee Unvested Restricted Stock</t>
        </is>
      </c>
    </row>
    <row r="11">
      <c r="A11" s="4" t="inlineStr">
        <is>
          <t>Antidilutive securities</t>
        </is>
      </c>
      <c r="B11" s="6" t="n">
        <v>4186056</v>
      </c>
      <c r="C11" s="6" t="n">
        <v>2551024</v>
      </c>
    </row>
    <row r="12">
      <c r="A12" s="4" t="inlineStr">
        <is>
          <t>Convertible Preferred Stock</t>
        </is>
      </c>
    </row>
    <row r="13">
      <c r="A13" s="4" t="inlineStr">
        <is>
          <t>Antidilutive securities</t>
        </is>
      </c>
      <c r="B13" s="6" t="n">
        <v>0</v>
      </c>
      <c r="C13" s="6" t="n">
        <v>35949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0</t>
        </is>
      </c>
      <c r="C2" s="2" t="inlineStr">
        <is>
          <t>Jun. 30, 2019</t>
        </is>
      </c>
    </row>
    <row r="3">
      <c r="A3" s="3" t="inlineStr">
        <is>
          <t>Accounting Policies [Abstract]</t>
        </is>
      </c>
    </row>
    <row r="4">
      <c r="A4" s="4" t="inlineStr">
        <is>
          <t>Accounts receivable reserve</t>
        </is>
      </c>
      <c r="B4" s="5" t="n">
        <v>400000</v>
      </c>
      <c r="C4" s="5" t="n">
        <v>0</v>
      </c>
    </row>
    <row r="5">
      <c r="A5" s="4" t="inlineStr">
        <is>
          <t>Reserve for slow moving inventory</t>
        </is>
      </c>
      <c r="B5" s="6" t="n">
        <v>1300000</v>
      </c>
      <c r="C5" s="6" t="n">
        <v>0</v>
      </c>
    </row>
    <row r="6">
      <c r="A6" s="4" t="inlineStr">
        <is>
          <t>Return allowance</t>
        </is>
      </c>
      <c r="B6" s="6" t="n">
        <v>1300000</v>
      </c>
      <c r="C6" s="6" t="n">
        <v>100000</v>
      </c>
    </row>
    <row r="7">
      <c r="A7" s="4" t="inlineStr">
        <is>
          <t>Advertising costs</t>
        </is>
      </c>
      <c r="B7" s="6" t="n">
        <v>4700000</v>
      </c>
      <c r="C7" s="6" t="n">
        <v>0</v>
      </c>
    </row>
    <row r="8">
      <c r="A8" s="4" t="inlineStr">
        <is>
          <t>Impairment</t>
        </is>
      </c>
      <c r="B8" s="5" t="n">
        <v>200000</v>
      </c>
      <c r="C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s from Contracts with Customers (Details) - USD ($)</t>
        </is>
      </c>
      <c r="B1" s="2" t="inlineStr">
        <is>
          <t>12 Months Ended</t>
        </is>
      </c>
    </row>
    <row r="2">
      <c r="B2" s="2" t="inlineStr">
        <is>
          <t>Jun. 30, 2020</t>
        </is>
      </c>
      <c r="C2" s="2" t="inlineStr">
        <is>
          <t>Jun. 30, 2019</t>
        </is>
      </c>
    </row>
    <row r="3">
      <c r="A3" s="4" t="inlineStr">
        <is>
          <t>Consolidated revenue</t>
        </is>
      </c>
      <c r="B3" s="5" t="n">
        <v>27632080</v>
      </c>
      <c r="C3" s="5" t="n">
        <v>7320357</v>
      </c>
    </row>
    <row r="4">
      <c r="A4" s="4" t="inlineStr">
        <is>
          <t>Primary Care and Devices Portfolio</t>
        </is>
      </c>
    </row>
    <row r="5">
      <c r="A5" s="4" t="inlineStr">
        <is>
          <t>Consolidated revenue</t>
        </is>
      </c>
      <c r="B5" s="4" t="inlineStr">
        <is>
          <t xml:space="preserve"> </t>
        </is>
      </c>
      <c r="C5" s="4" t="inlineStr">
        <is>
          <t xml:space="preserve"> </t>
        </is>
      </c>
    </row>
    <row r="6">
      <c r="A6" s="4" t="inlineStr">
        <is>
          <t>Pediatric Portfolio</t>
        </is>
      </c>
    </row>
    <row r="7">
      <c r="A7" s="4" t="inlineStr">
        <is>
          <t>Consolidated revenue</t>
        </is>
      </c>
      <c r="B7" s="4" t="inlineStr">
        <is>
          <t xml:space="preserve"> </t>
        </is>
      </c>
      <c r="C7" s="4" t="inlineStr">
        <is>
          <t xml:space="preserve"> </t>
        </is>
      </c>
    </row>
    <row r="8">
      <c r="A8" s="4" t="inlineStr">
        <is>
          <t>Consumer Health Portfolio</t>
        </is>
      </c>
    </row>
    <row r="9">
      <c r="A9" s="4" t="inlineStr">
        <is>
          <t>Consolidated revenue</t>
        </is>
      </c>
      <c r="B9" s="5" t="n">
        <v>10383000</v>
      </c>
      <c r="C9"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Jun. 30, 2018</t>
        </is>
      </c>
      <c r="B2" s="6" t="n">
        <v>0</v>
      </c>
      <c r="C2" s="6" t="n">
        <v>1794762</v>
      </c>
    </row>
    <row r="3">
      <c r="A3" s="4" t="inlineStr">
        <is>
          <t>Beginning balance, amount at Jun. 30, 2018</t>
        </is>
      </c>
      <c r="B3" s="5" t="n">
        <v>0</v>
      </c>
      <c r="C3" s="5" t="n">
        <v>179</v>
      </c>
      <c r="D3" s="5" t="n">
        <v>92681918</v>
      </c>
      <c r="E3" s="5" t="n">
        <v>-79257592</v>
      </c>
      <c r="F3" s="5" t="n">
        <v>13424505</v>
      </c>
    </row>
    <row r="4">
      <c r="A4" s="4" t="inlineStr">
        <is>
          <t>Stock-based compensation, shares</t>
        </is>
      </c>
      <c r="C4" s="6" t="n">
        <v>2681422</v>
      </c>
    </row>
    <row r="5">
      <c r="A5" s="4" t="inlineStr">
        <is>
          <t>Stock-based compensation, amount</t>
        </is>
      </c>
      <c r="C5" s="5" t="n">
        <v>270</v>
      </c>
      <c r="D5" s="6" t="n">
        <v>1021931</v>
      </c>
      <c r="F5" s="6" t="n">
        <v>1022201</v>
      </c>
    </row>
    <row r="6">
      <c r="A6" s="4" t="inlineStr">
        <is>
          <t>Common stock issued to employee, shares</t>
        </is>
      </c>
      <c r="C6" s="6" t="n">
        <v>9000</v>
      </c>
    </row>
    <row r="7">
      <c r="A7" s="4" t="inlineStr">
        <is>
          <t>Common stock issued to employee, amount</t>
        </is>
      </c>
      <c r="C7" s="5" t="n">
        <v>1</v>
      </c>
      <c r="D7" s="6" t="n">
        <v>11689</v>
      </c>
      <c r="F7" s="6" t="n">
        <v>11690</v>
      </c>
    </row>
    <row r="8">
      <c r="A8" s="4" t="inlineStr">
        <is>
          <t>Issuance of preferred, common stock and warrants, net of cash issuance costs, shares</t>
        </is>
      </c>
      <c r="B8" s="6" t="n">
        <v>8342993</v>
      </c>
      <c r="C8" s="6" t="n">
        <v>1777007</v>
      </c>
    </row>
    <row r="9">
      <c r="A9" s="4" t="inlineStr">
        <is>
          <t>Issuance of preferred, common stock and warrants, net of cash issuance costs, amount</t>
        </is>
      </c>
      <c r="B9" s="5" t="n">
        <v>834</v>
      </c>
      <c r="C9" s="5" t="n">
        <v>178</v>
      </c>
      <c r="D9" s="6" t="n">
        <v>11810373</v>
      </c>
      <c r="F9" s="6" t="n">
        <v>11811385</v>
      </c>
    </row>
    <row r="10">
      <c r="A10" s="4" t="inlineStr">
        <is>
          <t>Warrants issued in connection with the registered offering</t>
        </is>
      </c>
      <c r="D10" s="6" t="n">
        <v>1827628</v>
      </c>
      <c r="F10" s="6" t="n">
        <v>1827628</v>
      </c>
    </row>
    <row r="11">
      <c r="A11" s="4" t="inlineStr">
        <is>
          <t>Warrants issued in connection with the registered offering to the placement agents, non-cash issuance costs</t>
        </is>
      </c>
      <c r="D11" s="6" t="n">
        <v>61024</v>
      </c>
      <c r="F11" s="6" t="n">
        <v>61024</v>
      </c>
    </row>
    <row r="12">
      <c r="A12" s="4" t="inlineStr">
        <is>
          <t>Preferred converted into common stock, shares</t>
        </is>
      </c>
      <c r="B12" s="6" t="n">
        <v>-7899160</v>
      </c>
      <c r="C12" s="6" t="n">
        <v>7899160</v>
      </c>
    </row>
    <row r="13">
      <c r="A13" s="4" t="inlineStr">
        <is>
          <t>Preferred converted into common stock, amount</t>
        </is>
      </c>
      <c r="B13" s="5" t="n">
        <v>-790</v>
      </c>
      <c r="C13" s="5" t="n">
        <v>789</v>
      </c>
      <c r="D13" s="6" t="n">
        <v>1</v>
      </c>
      <c r="F13" s="6" t="n">
        <v>0</v>
      </c>
    </row>
    <row r="14">
      <c r="A14" s="4" t="inlineStr">
        <is>
          <t>Issued preferred stock, shares</t>
        </is>
      </c>
      <c r="B14" s="6" t="n">
        <v>400000</v>
      </c>
    </row>
    <row r="15">
      <c r="A15" s="4" t="inlineStr">
        <is>
          <t>Issued preferred stock, amount</t>
        </is>
      </c>
      <c r="B15" s="5" t="n">
        <v>40</v>
      </c>
      <c r="D15" s="6" t="n">
        <v>519560</v>
      </c>
      <c r="F15" s="6" t="n">
        <v>519600</v>
      </c>
    </row>
    <row r="16">
      <c r="A16" s="4" t="inlineStr">
        <is>
          <t>Issuance of preferred, common stock related to debt conversion, shares</t>
        </is>
      </c>
      <c r="B16" s="6" t="n">
        <v>2751148</v>
      </c>
      <c r="C16" s="6" t="n">
        <v>3120064</v>
      </c>
    </row>
    <row r="17">
      <c r="A17" s="4" t="inlineStr">
        <is>
          <t>Issuance of preferred, common stock related to debt conversion, amount</t>
        </is>
      </c>
      <c r="B17" s="5" t="n">
        <v>275</v>
      </c>
      <c r="C17" s="5" t="n">
        <v>312</v>
      </c>
      <c r="D17" s="6" t="n">
        <v>4666897</v>
      </c>
      <c r="F17" s="6" t="n">
        <v>4667484</v>
      </c>
    </row>
    <row r="18">
      <c r="A18" s="4" t="inlineStr">
        <is>
          <t>Warrants issued in connection with debt conversion</t>
        </is>
      </c>
      <c r="D18" s="6" t="n">
        <v>499183</v>
      </c>
      <c r="F18" s="6" t="n">
        <v>499183</v>
      </c>
    </row>
    <row r="19">
      <c r="A19" s="4" t="inlineStr">
        <is>
          <t>Warrant and option exercises, shares</t>
        </is>
      </c>
      <c r="C19" s="6" t="n">
        <v>250007</v>
      </c>
    </row>
    <row r="20">
      <c r="A20" s="4" t="inlineStr">
        <is>
          <t>Warrant and option exercises, amount</t>
        </is>
      </c>
      <c r="C20" s="5" t="n">
        <v>25</v>
      </c>
      <c r="D20" s="6" t="n">
        <v>375001</v>
      </c>
      <c r="F20" s="6" t="n">
        <v>375026</v>
      </c>
    </row>
    <row r="21">
      <c r="A21" s="4" t="inlineStr">
        <is>
          <t>Rounding from reverse stock split</t>
        </is>
      </c>
      <c r="C21" s="6" t="n">
        <v>6649</v>
      </c>
    </row>
    <row r="22">
      <c r="A22" s="4" t="inlineStr">
        <is>
          <t>Net loss</t>
        </is>
      </c>
      <c r="B22" s="4" t="inlineStr">
        <is>
          <t xml:space="preserve"> </t>
        </is>
      </c>
      <c r="C22" s="4" t="inlineStr">
        <is>
          <t xml:space="preserve"> </t>
        </is>
      </c>
      <c r="D22" s="4" t="inlineStr">
        <is>
          <t xml:space="preserve"> </t>
        </is>
      </c>
      <c r="E22" s="6" t="n">
        <v>-27131908</v>
      </c>
      <c r="F22" s="6" t="n">
        <v>-27131908</v>
      </c>
    </row>
    <row r="23">
      <c r="A23" s="4" t="inlineStr">
        <is>
          <t>Ending balance, shares at Jun. 30, 2019</t>
        </is>
      </c>
      <c r="B23" s="6" t="n">
        <v>3594981</v>
      </c>
      <c r="C23" s="6" t="n">
        <v>17538071</v>
      </c>
    </row>
    <row r="24">
      <c r="A24" s="4" t="inlineStr">
        <is>
          <t>Ending balance, amount at Jun. 30, 2019</t>
        </is>
      </c>
      <c r="B24" s="5" t="n">
        <v>359</v>
      </c>
      <c r="C24" s="5" t="n">
        <v>1754</v>
      </c>
      <c r="D24" s="6" t="n">
        <v>113475205</v>
      </c>
      <c r="E24" s="6" t="n">
        <v>-106389500</v>
      </c>
      <c r="F24" s="6" t="n">
        <v>7087818</v>
      </c>
    </row>
    <row r="25">
      <c r="A25" s="4" t="inlineStr">
        <is>
          <t>Stock-based compensation, shares</t>
        </is>
      </c>
      <c r="C25" s="6" t="n">
        <v>1952912</v>
      </c>
    </row>
    <row r="26">
      <c r="A26" s="4" t="inlineStr">
        <is>
          <t>Stock-based compensation, amount</t>
        </is>
      </c>
      <c r="C26" s="5" t="n">
        <v>196</v>
      </c>
      <c r="D26" s="6" t="n">
        <v>1079115</v>
      </c>
      <c r="F26" s="6" t="n">
        <v>1079311</v>
      </c>
    </row>
    <row r="27">
      <c r="A27" s="4" t="inlineStr">
        <is>
          <t>Issuance of Series H preferred stock and common stock due to acquisition of Innovus, shares</t>
        </is>
      </c>
      <c r="B27" s="6" t="n">
        <v>1997902</v>
      </c>
      <c r="C27" s="6" t="n">
        <v>3809712</v>
      </c>
    </row>
    <row r="28">
      <c r="A28" s="4" t="inlineStr">
        <is>
          <t>Issuance of Series H preferred stock and common stock due to acquisition of Innovus, amount</t>
        </is>
      </c>
      <c r="B28" s="5" t="n">
        <v>200</v>
      </c>
      <c r="C28" s="5" t="n">
        <v>381</v>
      </c>
      <c r="D28" s="6" t="n">
        <v>4405603</v>
      </c>
      <c r="F28" s="6" t="n">
        <v>4406184</v>
      </c>
    </row>
    <row r="29">
      <c r="A29" s="4" t="inlineStr">
        <is>
          <t>Issuance of Series F preferred stock from October 2019 private placement financing, net of issuance costs, shares</t>
        </is>
      </c>
      <c r="B29" s="6" t="n">
        <v>10000</v>
      </c>
    </row>
    <row r="30">
      <c r="A30" s="4" t="inlineStr">
        <is>
          <t>Issuance of Series F preferred stock from October 2019 private placement financing, net of issuance costs, amount</t>
        </is>
      </c>
      <c r="B30" s="5" t="n">
        <v>1</v>
      </c>
      <c r="D30" s="6" t="n">
        <v>5249483</v>
      </c>
      <c r="F30" s="6" t="n">
        <v>5249484</v>
      </c>
    </row>
    <row r="31">
      <c r="A31" s="4" t="inlineStr">
        <is>
          <t>Issuance of preferred, common stock and warrants, net of cash issuance costs, shares</t>
        </is>
      </c>
      <c r="C31" s="6" t="n">
        <v>36365274</v>
      </c>
    </row>
    <row r="32">
      <c r="A32" s="4" t="inlineStr">
        <is>
          <t>Issuance of preferred, common stock and warrants, net of cash issuance costs, amount</t>
        </is>
      </c>
      <c r="C32" s="5" t="n">
        <v>3637</v>
      </c>
      <c r="D32" s="6" t="n">
        <v>33275119</v>
      </c>
      <c r="F32" s="6" t="n">
        <v>33278756</v>
      </c>
    </row>
    <row r="33">
      <c r="A33" s="4" t="inlineStr">
        <is>
          <t>Warrants issued in connection with the registered offering</t>
        </is>
      </c>
      <c r="D33" s="6" t="n">
        <v>9723161</v>
      </c>
      <c r="F33" s="6" t="n">
        <v>9723161</v>
      </c>
    </row>
    <row r="34">
      <c r="A34" s="4" t="inlineStr">
        <is>
          <t>Warrants issued in connection with the registered offering to the placement agents, non-cash issuance costs</t>
        </is>
      </c>
      <c r="D34" s="6" t="n">
        <v>1458973</v>
      </c>
      <c r="F34" s="6" t="n">
        <v>1458973</v>
      </c>
    </row>
    <row r="35">
      <c r="A35" s="4" t="inlineStr">
        <is>
          <t>Issuance of common stock, net of issuance costs, shares</t>
        </is>
      </c>
      <c r="C35" s="6" t="n">
        <v>4302271</v>
      </c>
    </row>
    <row r="36">
      <c r="A36" s="4" t="inlineStr">
        <is>
          <t>Issuance of common stock, net of issuance costs, amount</t>
        </is>
      </c>
      <c r="C36" s="5" t="n">
        <v>430</v>
      </c>
      <c r="D36" s="6" t="n">
        <v>4982009</v>
      </c>
      <c r="F36" s="6" t="n">
        <v>49982439</v>
      </c>
    </row>
    <row r="37">
      <c r="A37" s="4" t="inlineStr">
        <is>
          <t>Preferred converted into common stock, shares</t>
        </is>
      </c>
      <c r="B37" s="6" t="n">
        <v>-15408728</v>
      </c>
      <c r="C37" s="6" t="n">
        <v>25398728</v>
      </c>
    </row>
    <row r="38">
      <c r="A38" s="4" t="inlineStr">
        <is>
          <t>Preferred converted into common stock, amount</t>
        </is>
      </c>
      <c r="B38" s="5" t="n">
        <v>-1541</v>
      </c>
      <c r="C38" s="5" t="n">
        <v>2540</v>
      </c>
      <c r="D38" s="6" t="n">
        <v>91881</v>
      </c>
      <c r="F38" s="6" t="n">
        <v>92880</v>
      </c>
    </row>
    <row r="39">
      <c r="A39" s="4" t="inlineStr">
        <is>
          <t>Issuance of Series G preferred stock due to acquisition of Cerecor, shares</t>
        </is>
      </c>
      <c r="B39" s="6" t="n">
        <v>9805845</v>
      </c>
    </row>
    <row r="40">
      <c r="A40" s="4" t="inlineStr">
        <is>
          <t>Issuance of Series G preferred stock due to acquisition of Cerecor, amount</t>
        </is>
      </c>
      <c r="B40" s="5" t="n">
        <v>981</v>
      </c>
      <c r="D40" s="6" t="n">
        <v>5558933</v>
      </c>
      <c r="F40" s="6" t="n">
        <v>5559914</v>
      </c>
    </row>
    <row r="41">
      <c r="A41" s="4" t="inlineStr">
        <is>
          <t>Issuance of preferred, common stock related to debt conversion, shares</t>
        </is>
      </c>
      <c r="C41" s="6" t="n">
        <v>1842046</v>
      </c>
    </row>
    <row r="42">
      <c r="A42" s="4" t="inlineStr">
        <is>
          <t>Issuance of preferred, common stock related to debt conversion, amount</t>
        </is>
      </c>
      <c r="C42" s="5" t="n">
        <v>185</v>
      </c>
      <c r="D42" s="6" t="n">
        <v>2578679</v>
      </c>
      <c r="F42" s="6" t="n">
        <v>2578864</v>
      </c>
    </row>
    <row r="43">
      <c r="A43" s="4" t="inlineStr">
        <is>
          <t>Cashless warrant exercise, shares</t>
        </is>
      </c>
      <c r="C43" s="6" t="n">
        <v>12915770</v>
      </c>
    </row>
    <row r="44">
      <c r="A44" s="4" t="inlineStr">
        <is>
          <t>Cashless warrant exercise, amount</t>
        </is>
      </c>
      <c r="C44" s="5" t="n">
        <v>1292</v>
      </c>
      <c r="D44" s="6" t="n">
        <v>-1292</v>
      </c>
      <c r="F44" s="6" t="n">
        <v>0</v>
      </c>
    </row>
    <row r="45">
      <c r="A45" s="4" t="inlineStr">
        <is>
          <t>Warrant and option exercises, shares</t>
        </is>
      </c>
      <c r="C45" s="6" t="n">
        <v>20186994</v>
      </c>
    </row>
    <row r="46">
      <c r="A46" s="4" t="inlineStr">
        <is>
          <t>Warrant and option exercises, amount</t>
        </is>
      </c>
      <c r="C46" s="5" t="n">
        <v>2018</v>
      </c>
      <c r="D46" s="6" t="n">
        <v>26989823</v>
      </c>
      <c r="F46" s="6" t="n">
        <v>26991841</v>
      </c>
    </row>
    <row r="47">
      <c r="A47" s="4" t="inlineStr">
        <is>
          <t>Common stock issued to consultants, shares</t>
        </is>
      </c>
      <c r="C47" s="6" t="n">
        <v>165000</v>
      </c>
    </row>
    <row r="48">
      <c r="A48" s="4" t="inlineStr">
        <is>
          <t>Common stock issued to consultants, amount</t>
        </is>
      </c>
      <c r="C48" s="5" t="n">
        <v>16</v>
      </c>
      <c r="D48" s="6" t="n">
        <v>230984</v>
      </c>
      <c r="F48" s="6" t="n">
        <v>231000</v>
      </c>
    </row>
    <row r="49">
      <c r="A49" s="4" t="inlineStr">
        <is>
          <t>Issuance of common stock related to settlement, shares</t>
        </is>
      </c>
      <c r="C49" s="6" t="n">
        <v>122375</v>
      </c>
    </row>
    <row r="50">
      <c r="A50" s="4" t="inlineStr">
        <is>
          <t>Issuance of common stock related to settlement, amount</t>
        </is>
      </c>
      <c r="C50" s="5" t="n">
        <v>12</v>
      </c>
      <c r="D50" s="6" t="n">
        <v>173602</v>
      </c>
      <c r="F50" s="6" t="n">
        <v>173614</v>
      </c>
    </row>
    <row r="51">
      <c r="A51" s="4" t="inlineStr">
        <is>
          <t>CVR payouts, shares</t>
        </is>
      </c>
      <c r="C51" s="6" t="n">
        <v>1238204</v>
      </c>
    </row>
    <row r="52">
      <c r="A52" s="4" t="inlineStr">
        <is>
          <t>CVR payouts, amount</t>
        </is>
      </c>
      <c r="C52" s="5" t="n">
        <v>123</v>
      </c>
      <c r="D52" s="6" t="n">
        <v>1732747</v>
      </c>
      <c r="F52" s="6" t="n">
        <v>1732870</v>
      </c>
    </row>
    <row r="53">
      <c r="A53" s="4" t="inlineStr">
        <is>
          <t>Net loss</t>
        </is>
      </c>
      <c r="B53" s="4" t="inlineStr">
        <is>
          <t xml:space="preserve"> </t>
        </is>
      </c>
      <c r="C53" s="4" t="inlineStr">
        <is>
          <t xml:space="preserve"> </t>
        </is>
      </c>
      <c r="D53" s="4" t="inlineStr">
        <is>
          <t xml:space="preserve"> </t>
        </is>
      </c>
      <c r="E53" s="6" t="n">
        <v>-13620679</v>
      </c>
      <c r="F53" s="6" t="n">
        <v>-13620679</v>
      </c>
    </row>
    <row r="54">
      <c r="A54" s="4" t="inlineStr">
        <is>
          <t>Ending balance, shares at Jun. 30, 2020</t>
        </is>
      </c>
      <c r="B54" s="6" t="n">
        <v>0</v>
      </c>
      <c r="C54" s="6" t="n">
        <v>125837357</v>
      </c>
    </row>
    <row r="55">
      <c r="A55" s="4" t="inlineStr">
        <is>
          <t>Ending balance, amount at Jun. 30, 2020</t>
        </is>
      </c>
      <c r="B55" s="5" t="n">
        <v>0</v>
      </c>
      <c r="C55" s="5" t="n">
        <v>12584</v>
      </c>
      <c r="D55" s="5" t="n">
        <v>215012891</v>
      </c>
      <c r="E55" s="5" t="n">
        <v>-120010179</v>
      </c>
      <c r="F55" s="5" t="n">
        <v>950152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s from Contracts with Customers (Details 1) - USD ($)</t>
        </is>
      </c>
      <c r="B1" s="2" t="inlineStr">
        <is>
          <t>12 Months Ended</t>
        </is>
      </c>
    </row>
    <row r="2">
      <c r="B2" s="2" t="inlineStr">
        <is>
          <t>Jun. 30, 2020</t>
        </is>
      </c>
      <c r="C2" s="2" t="inlineStr">
        <is>
          <t>Jun. 30, 2019</t>
        </is>
      </c>
    </row>
    <row r="3">
      <c r="A3" s="4" t="inlineStr">
        <is>
          <t>Total net revenue</t>
        </is>
      </c>
      <c r="B3" s="5" t="n">
        <v>27632000</v>
      </c>
      <c r="C3" s="5" t="n">
        <v>7320000</v>
      </c>
    </row>
    <row r="4">
      <c r="A4" s="4" t="inlineStr">
        <is>
          <t>U.S.</t>
        </is>
      </c>
    </row>
    <row r="5">
      <c r="A5" s="4" t="inlineStr">
        <is>
          <t>Total net revenue</t>
        </is>
      </c>
      <c r="B5" s="6" t="n">
        <v>24980000</v>
      </c>
      <c r="C5" s="6" t="n">
        <v>6462000</v>
      </c>
    </row>
    <row r="6">
      <c r="A6" s="4" t="inlineStr">
        <is>
          <t>Rest-of-the-World</t>
        </is>
      </c>
    </row>
    <row r="7">
      <c r="A7" s="4" t="inlineStr">
        <is>
          <t>Total net revenue</t>
        </is>
      </c>
      <c r="B7" s="5" t="n">
        <v>2652000</v>
      </c>
      <c r="C7" s="5" t="n">
        <v>85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quisitions (Details) - USD ($)</t>
        </is>
      </c>
      <c r="B1" s="2" t="inlineStr">
        <is>
          <t>12 Months Ended</t>
        </is>
      </c>
    </row>
    <row r="2">
      <c r="B2" s="2" t="inlineStr">
        <is>
          <t>Jun. 30, 2020</t>
        </is>
      </c>
      <c r="C2" s="2" t="inlineStr">
        <is>
          <t>Jun. 30, 2019</t>
        </is>
      </c>
    </row>
    <row r="3">
      <c r="A3" s="3" t="inlineStr">
        <is>
          <t>Recognized amounts of identifiable assets acquired, and liabilities assumed</t>
        </is>
      </c>
    </row>
    <row r="4">
      <c r="A4" s="4" t="inlineStr">
        <is>
          <t>Goodwill</t>
        </is>
      </c>
      <c r="B4" s="5" t="n">
        <v>28090407</v>
      </c>
      <c r="C4" s="5" t="n">
        <v>0</v>
      </c>
    </row>
    <row r="5">
      <c r="A5" s="4" t="inlineStr">
        <is>
          <t>Cerecor, Inc.</t>
        </is>
      </c>
    </row>
    <row r="6">
      <c r="A6" s="3" t="inlineStr">
        <is>
          <t>Consideration</t>
        </is>
      </c>
    </row>
    <row r="7">
      <c r="A7" s="4" t="inlineStr">
        <is>
          <t>Cash and cash equivalents</t>
        </is>
      </c>
      <c r="B7" s="6" t="n">
        <v>4500000</v>
      </c>
    </row>
    <row r="8">
      <c r="A8" s="4" t="inlineStr">
        <is>
          <t>Total consideration transferred</t>
        </is>
      </c>
      <c r="B8" s="6" t="n">
        <v>10059914</v>
      </c>
    </row>
    <row r="9">
      <c r="A9" s="3" t="inlineStr">
        <is>
          <t>Recognized amounts of identifiable assets acquired, and liabilities assumed</t>
        </is>
      </c>
    </row>
    <row r="10">
      <c r="A10" s="4" t="inlineStr">
        <is>
          <t>Inventory, net</t>
        </is>
      </c>
      <c r="B10" s="6" t="n">
        <v>459123</v>
      </c>
    </row>
    <row r="11">
      <c r="A11" s="4" t="inlineStr">
        <is>
          <t>Prepaid expenses and other current assets</t>
        </is>
      </c>
      <c r="B11" s="6" t="n">
        <v>1743555</v>
      </c>
    </row>
    <row r="12">
      <c r="A12" s="4" t="inlineStr">
        <is>
          <t>Other current assets</t>
        </is>
      </c>
      <c r="B12" s="6" t="n">
        <v>2525886</v>
      </c>
    </row>
    <row r="13">
      <c r="A13" s="4" t="inlineStr">
        <is>
          <t>Intangible assets</t>
        </is>
      </c>
      <c r="B13" s="6" t="n">
        <v>22700000</v>
      </c>
    </row>
    <row r="14">
      <c r="A14" s="4" t="inlineStr">
        <is>
          <t>Accrued product program liabilities</t>
        </is>
      </c>
      <c r="B14" s="6" t="n">
        <v>-6683932</v>
      </c>
    </row>
    <row r="15">
      <c r="A15" s="4" t="inlineStr">
        <is>
          <t>Assumed fixed payment obligations</t>
        </is>
      </c>
      <c r="B15" s="6" t="n">
        <v>-29837853</v>
      </c>
    </row>
    <row r="16">
      <c r="A16" s="4" t="inlineStr">
        <is>
          <t>Total identifiable net assets</t>
        </is>
      </c>
      <c r="B16" s="6" t="n">
        <v>-9393221</v>
      </c>
    </row>
    <row r="17">
      <c r="A17" s="4" t="inlineStr">
        <is>
          <t>Goodwill</t>
        </is>
      </c>
      <c r="B17" s="5" t="n">
        <v>19453135</v>
      </c>
      <c r="C17" s="6" t="n">
        <v>15387064</v>
      </c>
    </row>
    <row r="18">
      <c r="A18" s="4" t="inlineStr">
        <is>
          <t>Cerecor, Inc. | Series G Convertible Preferred Stock</t>
        </is>
      </c>
    </row>
    <row r="19">
      <c r="A19" s="3" t="inlineStr">
        <is>
          <t>Consideration</t>
        </is>
      </c>
    </row>
    <row r="20">
      <c r="A20" s="4" t="inlineStr">
        <is>
          <t>Shares issued</t>
        </is>
      </c>
      <c r="B20" s="6" t="n">
        <v>9805845</v>
      </c>
    </row>
    <row r="21">
      <c r="A21" s="4" t="inlineStr">
        <is>
          <t>Estimated fair value per share of Aytu common stock</t>
        </is>
      </c>
      <c r="B21" s="9" t="n">
        <v>0.5669999999999999</v>
      </c>
    </row>
    <row r="22">
      <c r="A22" s="4" t="inlineStr">
        <is>
          <t>Estimated fair value of equity consideration transferred</t>
        </is>
      </c>
      <c r="B22" s="5" t="n">
        <v>5559914</v>
      </c>
    </row>
    <row r="23">
      <c r="A23" s="4" t="inlineStr">
        <is>
          <t>Innovus Pharmaceuticals</t>
        </is>
      </c>
    </row>
    <row r="24">
      <c r="A24" s="3" t="inlineStr">
        <is>
          <t>Consideration</t>
        </is>
      </c>
    </row>
    <row r="25">
      <c r="A25" s="4" t="inlineStr">
        <is>
          <t>Fair value of former Innovus warrants</t>
        </is>
      </c>
      <c r="B25" s="6" t="n">
        <v>15315</v>
      </c>
    </row>
    <row r="26">
      <c r="A26" s="4" t="inlineStr">
        <is>
          <t>Fair value of contingent value rights</t>
        </is>
      </c>
      <c r="B26" s="6" t="n">
        <v>7049079</v>
      </c>
    </row>
    <row r="27">
      <c r="A27" s="4" t="inlineStr">
        <is>
          <t>Forgiveness of note payable owed to the Company</t>
        </is>
      </c>
      <c r="B27" s="6" t="n">
        <v>1350000</v>
      </c>
    </row>
    <row r="28">
      <c r="A28" s="4" t="inlineStr">
        <is>
          <t>Total consideration transferred</t>
        </is>
      </c>
      <c r="B28" s="6" t="n">
        <v>12805263</v>
      </c>
    </row>
    <row r="29">
      <c r="A29" s="3" t="inlineStr">
        <is>
          <t>Recognized amounts of identifiable assets acquired, and liabilities assumed</t>
        </is>
      </c>
    </row>
    <row r="30">
      <c r="A30" s="4" t="inlineStr">
        <is>
          <t>Cash and cash equivalents</t>
        </is>
      </c>
      <c r="B30" s="6" t="n">
        <v>390916</v>
      </c>
    </row>
    <row r="31">
      <c r="A31" s="4" t="inlineStr">
        <is>
          <t>Accounts receivables, net</t>
        </is>
      </c>
      <c r="B31" s="6" t="n">
        <v>278826</v>
      </c>
    </row>
    <row r="32">
      <c r="A32" s="4" t="inlineStr">
        <is>
          <t>Inventory, net</t>
        </is>
      </c>
      <c r="B32" s="6" t="n">
        <v>1149625</v>
      </c>
    </row>
    <row r="33">
      <c r="A33" s="4" t="inlineStr">
        <is>
          <t>Prepaid expenses and other current assets</t>
        </is>
      </c>
      <c r="B33" s="6" t="n">
        <v>1692133</v>
      </c>
    </row>
    <row r="34">
      <c r="A34" s="4" t="inlineStr">
        <is>
          <t>Other long-term assets</t>
        </is>
      </c>
      <c r="B34" s="6" t="n">
        <v>36781</v>
      </c>
    </row>
    <row r="35">
      <c r="A35" s="4" t="inlineStr">
        <is>
          <t>Right-to-use assets</t>
        </is>
      </c>
      <c r="B35" s="6" t="n">
        <v>328410</v>
      </c>
    </row>
    <row r="36">
      <c r="A36" s="4" t="inlineStr">
        <is>
          <t>Property, plant and equipment</t>
        </is>
      </c>
      <c r="B36" s="6" t="n">
        <v>190393</v>
      </c>
    </row>
    <row r="37">
      <c r="A37" s="4" t="inlineStr">
        <is>
          <t>Intangible assets</t>
        </is>
      </c>
      <c r="B37" s="6" t="n">
        <v>11744000</v>
      </c>
    </row>
    <row r="38">
      <c r="A38" s="4" t="inlineStr">
        <is>
          <t>Accounts payable and accrued other expenses</t>
        </is>
      </c>
      <c r="B38" s="6" t="n">
        <v>-7202309</v>
      </c>
    </row>
    <row r="39">
      <c r="A39" s="4" t="inlineStr">
        <is>
          <t>Other current liabilities</t>
        </is>
      </c>
      <c r="B39" s="6" t="n">
        <v>-629601</v>
      </c>
    </row>
    <row r="40">
      <c r="A40" s="4" t="inlineStr">
        <is>
          <t>Notes payable</t>
        </is>
      </c>
      <c r="B40" s="6" t="n">
        <v>-3056361</v>
      </c>
    </row>
    <row r="41">
      <c r="A41" s="4" t="inlineStr">
        <is>
          <t>Lease liability</t>
        </is>
      </c>
      <c r="B41" s="6" t="n">
        <v>-754822</v>
      </c>
    </row>
    <row r="42">
      <c r="A42" s="4" t="inlineStr">
        <is>
          <t>Total identifiable net assets</t>
        </is>
      </c>
      <c r="B42" s="6" t="n">
        <v>4167991</v>
      </c>
    </row>
    <row r="43">
      <c r="A43" s="4" t="inlineStr">
        <is>
          <t>Goodwill</t>
        </is>
      </c>
      <c r="B43" s="5" t="n">
        <v>8637272</v>
      </c>
      <c r="C43" s="5" t="n">
        <v>8374269</v>
      </c>
    </row>
    <row r="44">
      <c r="A44" s="4" t="inlineStr">
        <is>
          <t>Innovus Pharmaceuticals | Aytu Common Stock</t>
        </is>
      </c>
    </row>
    <row r="45">
      <c r="A45" s="3" t="inlineStr">
        <is>
          <t>Consideration</t>
        </is>
      </c>
    </row>
    <row r="46">
      <c r="A46" s="4" t="inlineStr">
        <is>
          <t>Shares issued</t>
        </is>
      </c>
      <c r="B46" s="6" t="n">
        <v>3810393</v>
      </c>
    </row>
    <row r="47">
      <c r="A47" s="4" t="inlineStr">
        <is>
          <t>Estimated fair value per share of Aytu common stock</t>
        </is>
      </c>
      <c r="B47" s="9" t="n">
        <v>0.756</v>
      </c>
    </row>
    <row r="48">
      <c r="A48" s="4" t="inlineStr">
        <is>
          <t>Estimated fair value of equity consideration transferred</t>
        </is>
      </c>
      <c r="B48" s="5" t="n">
        <v>2880581</v>
      </c>
    </row>
    <row r="49">
      <c r="A49" s="4" t="inlineStr">
        <is>
          <t>Innovus Pharmaceuticals | Series H Convertible Preferred Stock</t>
        </is>
      </c>
    </row>
    <row r="50">
      <c r="A50" s="3" t="inlineStr">
        <is>
          <t>Consideration</t>
        </is>
      </c>
    </row>
    <row r="51">
      <c r="A51" s="4" t="inlineStr">
        <is>
          <t>Shares issued</t>
        </is>
      </c>
      <c r="B51" s="6" t="n">
        <v>1997736</v>
      </c>
    </row>
    <row r="52">
      <c r="A52" s="4" t="inlineStr">
        <is>
          <t>Estimated fair value per share of Aytu common stock</t>
        </is>
      </c>
      <c r="B52" s="9" t="n">
        <v>0.756</v>
      </c>
    </row>
    <row r="53">
      <c r="A53" s="4" t="inlineStr">
        <is>
          <t>Estimated fair value of equity consideration transferred</t>
        </is>
      </c>
      <c r="B53" s="5" t="n">
        <v>15102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Acquisitions (Details 1)</t>
        </is>
      </c>
      <c r="B1" s="2" t="inlineStr">
        <is>
          <t>12 Months Ended</t>
        </is>
      </c>
    </row>
    <row r="2">
      <c r="B2" s="2" t="inlineStr">
        <is>
          <t>Jun. 30, 2020USD ($)</t>
        </is>
      </c>
    </row>
    <row r="3">
      <c r="A3" s="4" t="inlineStr">
        <is>
          <t>Goodwill, beginning balance</t>
        </is>
      </c>
      <c r="B3" s="5" t="n">
        <v>0</v>
      </c>
    </row>
    <row r="4">
      <c r="A4" s="4" t="inlineStr">
        <is>
          <t>Goodwill, ending balance</t>
        </is>
      </c>
      <c r="B4" s="6" t="n">
        <v>28090407</v>
      </c>
    </row>
    <row r="5">
      <c r="A5" s="4" t="inlineStr">
        <is>
          <t>Cerecor, Inc.</t>
        </is>
      </c>
    </row>
    <row r="6">
      <c r="A6" s="4" t="inlineStr">
        <is>
          <t>Goodwill, beginning balance</t>
        </is>
      </c>
      <c r="B6" s="6" t="n">
        <v>15387064</v>
      </c>
    </row>
    <row r="7">
      <c r="A7" s="4" t="inlineStr">
        <is>
          <t>Increase due change in estimated fixed payment obligations</t>
        </is>
      </c>
      <c r="B7" s="6" t="n">
        <v>3766071</v>
      </c>
    </row>
    <row r="8">
      <c r="A8" s="4" t="inlineStr">
        <is>
          <t>Increase to account for settlement with former product licensor</t>
        </is>
      </c>
      <c r="B8" s="6" t="n">
        <v>300000</v>
      </c>
    </row>
    <row r="9">
      <c r="A9" s="4" t="inlineStr">
        <is>
          <t>Goodwill, ending balance</t>
        </is>
      </c>
      <c r="B9" s="6" t="n">
        <v>19453135</v>
      </c>
    </row>
    <row r="10">
      <c r="A10" s="4" t="inlineStr">
        <is>
          <t>Innovus Pharmaceuticals</t>
        </is>
      </c>
    </row>
    <row r="11">
      <c r="A11" s="4" t="inlineStr">
        <is>
          <t>Goodwill, beginning balance</t>
        </is>
      </c>
      <c r="B11" s="6" t="n">
        <v>8374269</v>
      </c>
    </row>
    <row r="12">
      <c r="A12" s="4" t="inlineStr">
        <is>
          <t>Increase due to settlements related to lawsuit and product royalties</t>
        </is>
      </c>
      <c r="B12" s="6" t="n">
        <v>209178</v>
      </c>
    </row>
    <row r="13">
      <c r="A13" s="4" t="inlineStr">
        <is>
          <t>Increase due to additional bonus accrual</t>
        </is>
      </c>
      <c r="B13" s="6" t="n">
        <v>53825</v>
      </c>
    </row>
    <row r="14">
      <c r="A14" s="4" t="inlineStr">
        <is>
          <t>Goodwill, ending balance</t>
        </is>
      </c>
      <c r="B14" s="5" t="n">
        <v>86372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Acquisitions (Details 2)</t>
        </is>
      </c>
      <c r="B1" s="2" t="inlineStr">
        <is>
          <t>Jun. 30, 2020USD ($)</t>
        </is>
      </c>
    </row>
    <row r="2">
      <c r="A2" s="4" t="inlineStr">
        <is>
          <t>Cerecor, Inc. | Product Technology Rights</t>
        </is>
      </c>
    </row>
    <row r="3">
      <c r="A3" s="4" t="inlineStr">
        <is>
          <t>Acquired intangible assets</t>
        </is>
      </c>
      <c r="B3" s="5" t="n">
        <v>22700000</v>
      </c>
    </row>
    <row r="4">
      <c r="A4" s="4" t="inlineStr">
        <is>
          <t>Innovus Pharmaceuticals</t>
        </is>
      </c>
    </row>
    <row r="5">
      <c r="A5" s="4" t="inlineStr">
        <is>
          <t>Acquired intangible assets</t>
        </is>
      </c>
      <c r="B5" s="6" t="n">
        <v>11744000</v>
      </c>
    </row>
    <row r="6">
      <c r="A6" s="4" t="inlineStr">
        <is>
          <t>Innovus Pharmaceuticals | Product Distribution Rights</t>
        </is>
      </c>
    </row>
    <row r="7">
      <c r="A7" s="4" t="inlineStr">
        <is>
          <t>Acquired intangible assets</t>
        </is>
      </c>
      <c r="B7" s="6" t="n">
        <v>11354000</v>
      </c>
    </row>
    <row r="8">
      <c r="A8" s="4" t="inlineStr">
        <is>
          <t>Innovus Pharmaceuticals | Customer Lists</t>
        </is>
      </c>
    </row>
    <row r="9">
      <c r="A9" s="4" t="inlineStr">
        <is>
          <t>Acquired intangible assets</t>
        </is>
      </c>
      <c r="B9" s="5" t="n">
        <v>39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80" customWidth="1" min="2" max="2"/>
    <col width="13" customWidth="1" min="3" max="3"/>
    <col width="14" customWidth="1" min="4" max="4"/>
  </cols>
  <sheetData>
    <row r="1">
      <c r="A1" s="1" t="inlineStr">
        <is>
          <t>Acquisitions (Details 3) - USD ($)</t>
        </is>
      </c>
      <c r="B1" s="2" t="inlineStr">
        <is>
          <t>12 Months Ended</t>
        </is>
      </c>
    </row>
    <row r="2">
      <c r="B2" s="2" t="inlineStr">
        <is>
          <t>Jun. 30, 2020</t>
        </is>
      </c>
      <c r="C2" s="2" t="inlineStr">
        <is>
          <t>[1]</t>
        </is>
      </c>
      <c r="D2" s="2" t="inlineStr">
        <is>
          <t>Jun. 30, 2019</t>
        </is>
      </c>
    </row>
    <row r="3">
      <c r="A3" s="3" t="inlineStr">
        <is>
          <t>Business Combinations [Abstract]</t>
        </is>
      </c>
    </row>
    <row r="4">
      <c r="A4" s="4" t="inlineStr">
        <is>
          <t>Total revenues, net</t>
        </is>
      </c>
      <c r="B4" s="5" t="n">
        <v>35562537</v>
      </c>
      <c r="D4" s="5" t="n">
        <v>39044357</v>
      </c>
    </row>
    <row r="5">
      <c r="A5" s="4" t="inlineStr">
        <is>
          <t>Net loss</t>
        </is>
      </c>
      <c r="B5" s="5" t="n">
        <v>-16375078</v>
      </c>
      <c r="D5" s="5" t="n">
        <v>-37939908</v>
      </c>
    </row>
    <row r="6">
      <c r="A6" s="4" t="inlineStr">
        <is>
          <t>Net loss per share</t>
        </is>
      </c>
      <c r="B6" s="8" t="n">
        <v>-0.37</v>
      </c>
      <c r="D6" s="8" t="n">
        <v>-3.27</v>
      </c>
    </row>
    <row r="7"/>
    <row r="8">
      <c r="A8" s="4" t="inlineStr">
        <is>
          <t>[1]</t>
        </is>
      </c>
      <c r="B8" s="4" t="inlineStr">
        <is>
          <t>Due to the absence of discrete financial information for Innovus, covering the period from February 1, 2020 through February 13, 2020, the Company did not include the impact of that stub-period for the pro forma results for the year ended June 30, 2020.</t>
        </is>
      </c>
    </row>
  </sheetData>
  <mergeCells count="8">
    <mergeCell ref="A1:A2"/>
    <mergeCell ref="B1:D1"/>
    <mergeCell ref="B3:C3"/>
    <mergeCell ref="B4:C4"/>
    <mergeCell ref="B5:C5"/>
    <mergeCell ref="B6:C6"/>
    <mergeCell ref="A7:D7"/>
    <mergeCell ref="B8:D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0</t>
        </is>
      </c>
      <c r="C1" s="2" t="inlineStr">
        <is>
          <t>Jun. 30, 2019</t>
        </is>
      </c>
    </row>
    <row r="2">
      <c r="A2" s="3" t="inlineStr">
        <is>
          <t>Inventory Disclosure [Abstract]</t>
        </is>
      </c>
    </row>
    <row r="3">
      <c r="A3" s="4" t="inlineStr">
        <is>
          <t>Raw materials</t>
        </is>
      </c>
      <c r="B3" s="5" t="n">
        <v>397000</v>
      </c>
      <c r="C3" s="5" t="n">
        <v>117000</v>
      </c>
    </row>
    <row r="4">
      <c r="A4" s="4" t="inlineStr">
        <is>
          <t>Finished goods, net</t>
        </is>
      </c>
      <c r="B4" s="6" t="n">
        <v>9603000</v>
      </c>
      <c r="C4" s="6" t="n">
        <v>1323000</v>
      </c>
    </row>
    <row r="5">
      <c r="A5" s="4" t="inlineStr">
        <is>
          <t>Inventory, net</t>
        </is>
      </c>
      <c r="B5" s="5" t="n">
        <v>9999441</v>
      </c>
      <c r="C5" s="5" t="n">
        <v>14400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0</t>
        </is>
      </c>
      <c r="C1" s="2" t="inlineStr">
        <is>
          <t>Jun. 30, 2019</t>
        </is>
      </c>
    </row>
    <row r="2">
      <c r="A2" s="3" t="inlineStr">
        <is>
          <t>Inventory Disclosure [Abstract]</t>
        </is>
      </c>
    </row>
    <row r="3">
      <c r="A3" s="4" t="inlineStr">
        <is>
          <t>Work-in-process</t>
        </is>
      </c>
      <c r="B3" s="5" t="n">
        <v>0</v>
      </c>
      <c r="C3" s="5" t="n">
        <v>0</v>
      </c>
    </row>
    <row r="4">
      <c r="A4" s="4" t="inlineStr">
        <is>
          <t>Reserve for slow moving inventory</t>
        </is>
      </c>
      <c r="B4" s="5" t="n">
        <v>1300000</v>
      </c>
      <c r="C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Details) - USD ($)</t>
        </is>
      </c>
      <c r="B1" s="2" t="inlineStr">
        <is>
          <t>12 Months Ended</t>
        </is>
      </c>
    </row>
    <row r="2">
      <c r="B2" s="2" t="inlineStr">
        <is>
          <t>Jun. 30, 2020</t>
        </is>
      </c>
      <c r="C2" s="2" t="inlineStr">
        <is>
          <t>Jun. 30, 2019</t>
        </is>
      </c>
    </row>
    <row r="3">
      <c r="A3" s="4" t="inlineStr">
        <is>
          <t>Less accumulated depreciation and amortization</t>
        </is>
      </c>
      <c r="B3" s="5" t="n">
        <v>-484000</v>
      </c>
      <c r="C3" s="5" t="n">
        <v>-396000</v>
      </c>
    </row>
    <row r="4">
      <c r="A4" s="4" t="inlineStr">
        <is>
          <t>Fixed assets, net</t>
        </is>
      </c>
      <c r="B4" s="6" t="n">
        <v>258516</v>
      </c>
      <c r="C4" s="6" t="n">
        <v>203733</v>
      </c>
    </row>
    <row r="5">
      <c r="A5" s="4" t="inlineStr">
        <is>
          <t>Manufacturing Equipment</t>
        </is>
      </c>
    </row>
    <row r="6">
      <c r="A6" s="4" t="inlineStr">
        <is>
          <t>Fixed assets, gross</t>
        </is>
      </c>
      <c r="B6" s="5" t="n">
        <v>112000</v>
      </c>
      <c r="C6" s="6" t="n">
        <v>83000</v>
      </c>
    </row>
    <row r="7">
      <c r="A7" s="4" t="inlineStr">
        <is>
          <t>Manufacturing Equipment | Minimum</t>
        </is>
      </c>
    </row>
    <row r="8">
      <c r="A8" s="4" t="inlineStr">
        <is>
          <t>Estimated useful lives in years</t>
        </is>
      </c>
      <c r="B8" s="4" t="inlineStr">
        <is>
          <t>2 years</t>
        </is>
      </c>
    </row>
    <row r="9">
      <c r="A9" s="4" t="inlineStr">
        <is>
          <t>Manufacturing Equipment | Maximum</t>
        </is>
      </c>
    </row>
    <row r="10">
      <c r="A10" s="4" t="inlineStr">
        <is>
          <t>Estimated useful lives in years</t>
        </is>
      </c>
      <c r="B10" s="4" t="inlineStr">
        <is>
          <t>5 years</t>
        </is>
      </c>
    </row>
    <row r="11">
      <c r="A11" s="4" t="inlineStr">
        <is>
          <t>Leasehold Improvements</t>
        </is>
      </c>
    </row>
    <row r="12">
      <c r="A12" s="4" t="inlineStr">
        <is>
          <t>Estimated useful lives in years</t>
        </is>
      </c>
      <c r="B12" s="4" t="inlineStr">
        <is>
          <t>3 years</t>
        </is>
      </c>
    </row>
    <row r="13">
      <c r="A13" s="4" t="inlineStr">
        <is>
          <t>Fixed assets, gross</t>
        </is>
      </c>
      <c r="B13" s="5" t="n">
        <v>229000</v>
      </c>
      <c r="C13" s="6" t="n">
        <v>112000</v>
      </c>
    </row>
    <row r="14">
      <c r="A14" s="4" t="inlineStr">
        <is>
          <t>Office Equipment, Furniture and Other</t>
        </is>
      </c>
    </row>
    <row r="15">
      <c r="A15" s="4" t="inlineStr">
        <is>
          <t>Fixed assets, gross</t>
        </is>
      </c>
      <c r="B15" s="5" t="n">
        <v>312000</v>
      </c>
      <c r="C15" s="6" t="n">
        <v>315000</v>
      </c>
    </row>
    <row r="16">
      <c r="A16" s="4" t="inlineStr">
        <is>
          <t>Office Equipment, Furniture and Other | Minimum</t>
        </is>
      </c>
    </row>
    <row r="17">
      <c r="A17" s="4" t="inlineStr">
        <is>
          <t>Estimated useful lives in years</t>
        </is>
      </c>
      <c r="B17" s="4" t="inlineStr">
        <is>
          <t>2 years</t>
        </is>
      </c>
    </row>
    <row r="18">
      <c r="A18" s="4" t="inlineStr">
        <is>
          <t>Office Equipment, Furniture and Other | Maximum</t>
        </is>
      </c>
    </row>
    <row r="19">
      <c r="A19" s="4" t="inlineStr">
        <is>
          <t>Estimated useful lives in years</t>
        </is>
      </c>
      <c r="B19" s="4" t="inlineStr">
        <is>
          <t>5 years</t>
        </is>
      </c>
    </row>
    <row r="20">
      <c r="A20" s="4" t="inlineStr">
        <is>
          <t>Lab Equipment</t>
        </is>
      </c>
    </row>
    <row r="21">
      <c r="A21" s="4" t="inlineStr">
        <is>
          <t>Fixed assets, gross</t>
        </is>
      </c>
      <c r="B21" s="5" t="n">
        <v>90000</v>
      </c>
      <c r="C21" s="5" t="n">
        <v>90000</v>
      </c>
    </row>
    <row r="22">
      <c r="A22" s="4" t="inlineStr">
        <is>
          <t>Lab Equipment | Minimum</t>
        </is>
      </c>
    </row>
    <row r="23">
      <c r="A23" s="4" t="inlineStr">
        <is>
          <t>Estimated useful lives in years</t>
        </is>
      </c>
      <c r="B23" s="4" t="inlineStr">
        <is>
          <t>3 years</t>
        </is>
      </c>
    </row>
    <row r="24">
      <c r="A24" s="4" t="inlineStr">
        <is>
          <t>Lab Equipment | Maximum</t>
        </is>
      </c>
    </row>
    <row r="25">
      <c r="A25" s="4" t="inlineStr">
        <is>
          <t>Estimated useful lives in years</t>
        </is>
      </c>
      <c r="B25"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and amortization expense</t>
        </is>
      </c>
      <c r="B4" s="5" t="n">
        <v>100000</v>
      </c>
      <c r="C4" s="5" t="n">
        <v>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Right-to-Use Assets and Related Liabilities (Details) - USD ($)</t>
        </is>
      </c>
      <c r="B1" s="2" t="inlineStr">
        <is>
          <t>Jun. 30, 2020</t>
        </is>
      </c>
      <c r="C1" s="2" t="inlineStr">
        <is>
          <t>Jun. 30, 2019</t>
        </is>
      </c>
    </row>
    <row r="2">
      <c r="A2" s="3" t="inlineStr">
        <is>
          <t>Leases [Abstract]</t>
        </is>
      </c>
    </row>
    <row r="3">
      <c r="A3" s="4" t="inlineStr">
        <is>
          <t>2021</t>
        </is>
      </c>
      <c r="B3" s="5" t="n">
        <v>389000</v>
      </c>
    </row>
    <row r="4">
      <c r="A4" s="4" t="inlineStr">
        <is>
          <t>2022</t>
        </is>
      </c>
      <c r="B4" s="6" t="n">
        <v>403000</v>
      </c>
    </row>
    <row r="5">
      <c r="A5" s="4" t="inlineStr">
        <is>
          <t>2023</t>
        </is>
      </c>
      <c r="B5" s="6" t="n">
        <v>362000</v>
      </c>
    </row>
    <row r="6">
      <c r="A6" s="4" t="inlineStr">
        <is>
          <t>2024</t>
        </is>
      </c>
      <c r="B6" s="6" t="n">
        <v>36000</v>
      </c>
    </row>
    <row r="7">
      <c r="A7" s="4" t="inlineStr">
        <is>
          <t>2025</t>
        </is>
      </c>
      <c r="B7" s="6" t="n">
        <v>3000</v>
      </c>
    </row>
    <row r="8">
      <c r="A8" s="4" t="inlineStr">
        <is>
          <t>Thereafter</t>
        </is>
      </c>
      <c r="B8" s="6" t="n">
        <v>0</v>
      </c>
    </row>
    <row r="9">
      <c r="A9" s="4" t="inlineStr">
        <is>
          <t>Total</t>
        </is>
      </c>
      <c r="B9" s="6" t="n">
        <v>1193000</v>
      </c>
    </row>
    <row r="10">
      <c r="A10" s="4" t="inlineStr">
        <is>
          <t>Less:discount adjustment</t>
        </is>
      </c>
      <c r="B10" s="6" t="n">
        <v>-167000</v>
      </c>
    </row>
    <row r="11">
      <c r="A11" s="4" t="inlineStr">
        <is>
          <t>Total lease liability</t>
        </is>
      </c>
      <c r="B11" s="6" t="n">
        <v>1026000</v>
      </c>
    </row>
    <row r="12">
      <c r="A12" s="4" t="inlineStr">
        <is>
          <t>Lease liability current portion</t>
        </is>
      </c>
      <c r="B12" s="6" t="n">
        <v>300426</v>
      </c>
      <c r="C12" s="5" t="n">
        <v>0</v>
      </c>
    </row>
    <row r="13">
      <c r="A13" s="4" t="inlineStr">
        <is>
          <t>Long-term lease liability</t>
        </is>
      </c>
      <c r="B13" s="5" t="n">
        <v>725374</v>
      </c>
      <c r="C1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Operating activities</t>
        </is>
      </c>
    </row>
    <row r="4">
      <c r="A4" s="4" t="inlineStr">
        <is>
          <t>Net loss</t>
        </is>
      </c>
      <c r="B4" s="5" t="n">
        <v>-13620679</v>
      </c>
      <c r="C4" s="5" t="n">
        <v>-27131908</v>
      </c>
    </row>
    <row r="5">
      <c r="A5" s="3" t="inlineStr">
        <is>
          <t>Adjustments to reconcile net loss to cash used in operating activities</t>
        </is>
      </c>
    </row>
    <row r="6">
      <c r="A6" s="4" t="inlineStr">
        <is>
          <t>Depreciation, amortization and accretion</t>
        </is>
      </c>
      <c r="B6" s="6" t="n">
        <v>6245827</v>
      </c>
      <c r="C6" s="6" t="n">
        <v>2727067</v>
      </c>
    </row>
    <row r="7">
      <c r="A7" s="4" t="inlineStr">
        <is>
          <t>Impairment of intangible assets</t>
        </is>
      </c>
      <c r="B7" s="6" t="n">
        <v>195278</v>
      </c>
      <c r="C7" s="6" t="n">
        <v>0</v>
      </c>
    </row>
    <row r="8">
      <c r="A8" s="4" t="inlineStr">
        <is>
          <t>Stock-based compensation expense</t>
        </is>
      </c>
      <c r="B8" s="6" t="n">
        <v>1079311</v>
      </c>
      <c r="C8" s="6" t="n">
        <v>1022202</v>
      </c>
    </row>
    <row r="9">
      <c r="A9" s="4" t="inlineStr">
        <is>
          <t>Loss (gain) from change in fair value of contingent consideration</t>
        </is>
      </c>
      <c r="B9" s="6" t="n">
        <v>-5291629</v>
      </c>
      <c r="C9" s="6" t="n">
        <v>9830550</v>
      </c>
    </row>
    <row r="10">
      <c r="A10" s="4" t="inlineStr">
        <is>
          <t>Derecognition of contingent consideration</t>
        </is>
      </c>
      <c r="B10" s="6" t="n">
        <v>-5199806</v>
      </c>
      <c r="C10" s="6" t="n">
        <v>0</v>
      </c>
    </row>
    <row r="11">
      <c r="A11" s="4" t="inlineStr">
        <is>
          <t>Gain on the change in fair value of CVR payout</t>
        </is>
      </c>
      <c r="B11" s="6" t="n">
        <v>-267130</v>
      </c>
      <c r="C11" s="6" t="n">
        <v>0</v>
      </c>
    </row>
    <row r="12">
      <c r="A12" s="4" t="inlineStr">
        <is>
          <t>Changes in allowance for bad debt</t>
        </is>
      </c>
      <c r="B12" s="6" t="n">
        <v>404549</v>
      </c>
      <c r="C12" s="6" t="n">
        <v>0</v>
      </c>
    </row>
    <row r="13">
      <c r="A13" s="4" t="inlineStr">
        <is>
          <t>Loss (gain) from change in fair value of CVR</t>
        </is>
      </c>
      <c r="B13" s="6" t="n">
        <v>352782</v>
      </c>
      <c r="C13" s="6" t="n">
        <v>0</v>
      </c>
    </row>
    <row r="14">
      <c r="A14" s="4" t="inlineStr">
        <is>
          <t>Loss (gain) from note conversion</t>
        </is>
      </c>
      <c r="B14" s="6" t="n">
        <v>315728</v>
      </c>
      <c r="C14" s="6" t="n">
        <v>0</v>
      </c>
    </row>
    <row r="15">
      <c r="A15" s="4" t="inlineStr">
        <is>
          <t>Loss (gain) from settlement payment</t>
        </is>
      </c>
      <c r="B15" s="6" t="n">
        <v>-24469</v>
      </c>
      <c r="C15" s="6" t="n">
        <v>0</v>
      </c>
    </row>
    <row r="16">
      <c r="A16" s="4" t="inlineStr">
        <is>
          <t>Issuance of common stock to employee</t>
        </is>
      </c>
      <c r="B16" s="6" t="n">
        <v>48083</v>
      </c>
      <c r="C16" s="6" t="n">
        <v>11690</v>
      </c>
    </row>
    <row r="17">
      <c r="A17" s="4" t="inlineStr">
        <is>
          <t>Derivative income</t>
        </is>
      </c>
      <c r="B17" s="6" t="n">
        <v>-1830</v>
      </c>
      <c r="C17" s="6" t="n">
        <v>-80779</v>
      </c>
    </row>
    <row r="18">
      <c r="A18" s="3" t="inlineStr">
        <is>
          <t>Changes in operating assets and liabilities:</t>
        </is>
      </c>
    </row>
    <row r="19">
      <c r="A19" s="4" t="inlineStr">
        <is>
          <t>(Increase) in accounts receivable</t>
        </is>
      </c>
      <c r="B19" s="6" t="n">
        <v>-3560860</v>
      </c>
      <c r="C19" s="6" t="n">
        <v>-1162005</v>
      </c>
    </row>
    <row r="20">
      <c r="A20" s="4" t="inlineStr">
        <is>
          <t>(Increase) in inventory</t>
        </is>
      </c>
      <c r="B20" s="6" t="n">
        <v>-6950624</v>
      </c>
      <c r="C20" s="6" t="n">
        <v>-101096</v>
      </c>
    </row>
    <row r="21">
      <c r="A21" s="4" t="inlineStr">
        <is>
          <t>(Increase) in prepaid expenses and other</t>
        </is>
      </c>
      <c r="B21" s="6" t="n">
        <v>-2315881</v>
      </c>
      <c r="C21" s="6" t="n">
        <v>-517772</v>
      </c>
    </row>
    <row r="22">
      <c r="A22" s="4" t="inlineStr">
        <is>
          <t>(Increase) in other current assets</t>
        </is>
      </c>
      <c r="B22" s="6" t="n">
        <v>-3749846</v>
      </c>
      <c r="C22" s="6" t="n">
        <v>0</v>
      </c>
    </row>
    <row r="23">
      <c r="A23" s="4" t="inlineStr">
        <is>
          <t>(Decrease) increase in accounts payable and other</t>
        </is>
      </c>
      <c r="B23" s="6" t="n">
        <v>-1376521</v>
      </c>
      <c r="C23" s="6" t="n">
        <v>134775</v>
      </c>
    </row>
    <row r="24">
      <c r="A24" s="4" t="inlineStr">
        <is>
          <t>Increase in accrued liabilities</t>
        </is>
      </c>
      <c r="B24" s="6" t="n">
        <v>4330856</v>
      </c>
      <c r="C24" s="6" t="n">
        <v>961858</v>
      </c>
    </row>
    <row r="25">
      <c r="A25" s="4" t="inlineStr">
        <is>
          <t>Increase in accrued compensation</t>
        </is>
      </c>
      <c r="B25" s="6" t="n">
        <v>1124624</v>
      </c>
      <c r="C25" s="6" t="n">
        <v>308824</v>
      </c>
    </row>
    <row r="26">
      <c r="A26" s="4" t="inlineStr">
        <is>
          <t>(Decrease) in contract liabilities</t>
        </is>
      </c>
      <c r="B26" s="6" t="n">
        <v>-111650</v>
      </c>
      <c r="C26" s="6" t="n">
        <v>0</v>
      </c>
    </row>
    <row r="27">
      <c r="A27" s="4" t="inlineStr">
        <is>
          <t>Increase in interest payable - related party</t>
        </is>
      </c>
      <c r="B27" s="6" t="n">
        <v>0</v>
      </c>
      <c r="C27" s="6" t="n">
        <v>166667</v>
      </c>
    </row>
    <row r="28">
      <c r="A28" s="4" t="inlineStr">
        <is>
          <t>(Decrease) in deferred rent</t>
        </is>
      </c>
      <c r="B28" s="6" t="n">
        <v>0</v>
      </c>
      <c r="C28" s="6" t="n">
        <v>-1450</v>
      </c>
    </row>
    <row r="29">
      <c r="A29" s="4" t="inlineStr">
        <is>
          <t>Net cash used in operating activities</t>
        </is>
      </c>
      <c r="B29" s="6" t="n">
        <v>-28373887</v>
      </c>
      <c r="C29" s="6" t="n">
        <v>-13831377</v>
      </c>
    </row>
    <row r="30">
      <c r="A30" s="3" t="inlineStr">
        <is>
          <t>Investing activities</t>
        </is>
      </c>
    </row>
    <row r="31">
      <c r="A31" s="4" t="inlineStr">
        <is>
          <t>Deposit</t>
        </is>
      </c>
      <c r="B31" s="6" t="n">
        <v>6000</v>
      </c>
      <c r="C31" s="6" t="n">
        <v>2888</v>
      </c>
    </row>
    <row r="32">
      <c r="A32" s="4" t="inlineStr">
        <is>
          <t>Purchases of fixed assets</t>
        </is>
      </c>
      <c r="B32" s="6" t="n">
        <v>0</v>
      </c>
      <c r="C32" s="6" t="n">
        <v>-59848</v>
      </c>
    </row>
    <row r="33">
      <c r="A33" s="4" t="inlineStr">
        <is>
          <t>Contingent consideration payment</t>
        </is>
      </c>
      <c r="B33" s="6" t="n">
        <v>-202688</v>
      </c>
      <c r="C33" s="6" t="n">
        <v>-505025</v>
      </c>
    </row>
    <row r="34">
      <c r="A34" s="4" t="inlineStr">
        <is>
          <t>Cash received from acquisition</t>
        </is>
      </c>
      <c r="B34" s="6" t="n">
        <v>390916</v>
      </c>
      <c r="C34" s="6" t="n">
        <v>0</v>
      </c>
    </row>
    <row r="35">
      <c r="A35" s="4" t="inlineStr">
        <is>
          <t>Purchase of assets</t>
        </is>
      </c>
      <c r="B35" s="6" t="n">
        <v>-5850000</v>
      </c>
      <c r="C35" s="6" t="n">
        <v>-500000</v>
      </c>
    </row>
    <row r="36">
      <c r="A36" s="4" t="inlineStr">
        <is>
          <t>Net cash used in investing activities</t>
        </is>
      </c>
      <c r="B36" s="6" t="n">
        <v>-5655772</v>
      </c>
      <c r="C36" s="6" t="n">
        <v>-1061985</v>
      </c>
    </row>
    <row r="37">
      <c r="A37" s="3" t="inlineStr">
        <is>
          <t>Financing activities</t>
        </is>
      </c>
    </row>
    <row r="38">
      <c r="A38" s="4" t="inlineStr">
        <is>
          <t>Issuance of preferred, common stock and warrants</t>
        </is>
      </c>
      <c r="B38" s="6" t="n">
        <v>65729900</v>
      </c>
      <c r="C38" s="6" t="n">
        <v>15180000</v>
      </c>
    </row>
    <row r="39">
      <c r="A39" s="4" t="inlineStr">
        <is>
          <t>Issuance costs related to preferred, common stock and warrants</t>
        </is>
      </c>
      <c r="B39" s="6" t="n">
        <v>-5404151</v>
      </c>
      <c r="C39" s="6" t="n">
        <v>-1479964</v>
      </c>
    </row>
    <row r="40">
      <c r="A40" s="4" t="inlineStr">
        <is>
          <t>Warrant exercises</t>
        </is>
      </c>
      <c r="B40" s="6" t="n">
        <v>26991841</v>
      </c>
      <c r="C40" s="6" t="n">
        <v>375026</v>
      </c>
    </row>
    <row r="41">
      <c r="A41" s="4" t="inlineStr">
        <is>
          <t>Payments made to borrowings</t>
        </is>
      </c>
      <c r="B41" s="6" t="n">
        <v>-19436779</v>
      </c>
      <c r="C41" s="6" t="n">
        <v>0</v>
      </c>
    </row>
    <row r="42">
      <c r="A42" s="4" t="inlineStr">
        <is>
          <t>Proceeds from borrowings</t>
        </is>
      </c>
      <c r="B42" s="6" t="n">
        <v>2547928</v>
      </c>
      <c r="C42" s="6" t="n">
        <v>0</v>
      </c>
    </row>
    <row r="43">
      <c r="A43" s="4" t="inlineStr">
        <is>
          <t>Issuance of note payable</t>
        </is>
      </c>
      <c r="B43" s="6" t="n">
        <v>640000</v>
      </c>
      <c r="C43" s="6" t="n">
        <v>0</v>
      </c>
    </row>
    <row r="44">
      <c r="A44" s="4" t="inlineStr">
        <is>
          <t>Issuance of debt - related party</t>
        </is>
      </c>
      <c r="B44" s="6" t="n">
        <v>0</v>
      </c>
      <c r="C44" s="6" t="n">
        <v>5000000</v>
      </c>
    </row>
    <row r="45">
      <c r="A45" s="4" t="inlineStr">
        <is>
          <t>Net cash provided by financing activities</t>
        </is>
      </c>
      <c r="B45" s="6" t="n">
        <v>71068739</v>
      </c>
      <c r="C45" s="6" t="n">
        <v>19075062</v>
      </c>
    </row>
    <row r="46">
      <c r="A46" s="4" t="inlineStr">
        <is>
          <t>Net change in cash, restricted cash and cash equivalents</t>
        </is>
      </c>
      <c r="B46" s="6" t="n">
        <v>37039080</v>
      </c>
      <c r="C46" s="6" t="n">
        <v>4181700</v>
      </c>
    </row>
    <row r="47">
      <c r="A47" s="4" t="inlineStr">
        <is>
          <t>Cash, restricted cash and cash equivalents at beginning of period</t>
        </is>
      </c>
      <c r="B47" s="6" t="n">
        <v>11294227</v>
      </c>
      <c r="C47" s="6" t="n">
        <v>7112527</v>
      </c>
    </row>
    <row r="48">
      <c r="A48" s="4" t="inlineStr">
        <is>
          <t>Cash, restricted cash and cash equivalents at end of period</t>
        </is>
      </c>
      <c r="B48" s="6" t="n">
        <v>48333307</v>
      </c>
      <c r="C48" s="6" t="n">
        <v>11294227</v>
      </c>
    </row>
    <row r="49">
      <c r="A49" s="3" t="inlineStr">
        <is>
          <t>Supplemental disclosures of cash and non-cash investing and financing transactions</t>
        </is>
      </c>
    </row>
    <row r="50">
      <c r="A50" s="4" t="inlineStr">
        <is>
          <t>Warrants issued to investors and underwriters</t>
        </is>
      </c>
      <c r="B50" s="6" t="n">
        <v>0</v>
      </c>
      <c r="C50" s="6" t="n">
        <v>1888652</v>
      </c>
    </row>
    <row r="51">
      <c r="A51" s="4" t="inlineStr">
        <is>
          <t>Contingent consideration included in accounts payable</t>
        </is>
      </c>
      <c r="B51" s="6" t="n">
        <v>16014</v>
      </c>
      <c r="C51" s="6" t="n">
        <v>42821</v>
      </c>
    </row>
    <row r="52">
      <c r="A52" s="4" t="inlineStr">
        <is>
          <t>Contingent consideration related to product acquisition</t>
        </is>
      </c>
      <c r="B52" s="6" t="n">
        <v>0</v>
      </c>
      <c r="C52" s="6" t="n">
        <v>8833219</v>
      </c>
    </row>
    <row r="53">
      <c r="A53" s="4" t="inlineStr">
        <is>
          <t>Issuance of preferred stock related to purchase of assets</t>
        </is>
      </c>
      <c r="B53" s="6" t="n">
        <v>0</v>
      </c>
      <c r="C53" s="6" t="n">
        <v>519600</v>
      </c>
    </row>
    <row r="54">
      <c r="A54" s="4" t="inlineStr">
        <is>
          <t>Conversion of debt to equity</t>
        </is>
      </c>
      <c r="B54" s="6" t="n">
        <v>0</v>
      </c>
      <c r="C54" s="6" t="n">
        <v>5166667</v>
      </c>
    </row>
    <row r="55">
      <c r="A55" s="4" t="inlineStr">
        <is>
          <t>Cash paid for interest</t>
        </is>
      </c>
      <c r="B55" s="6" t="n">
        <v>1040276</v>
      </c>
      <c r="C55" s="6" t="n">
        <v>0</v>
      </c>
    </row>
    <row r="56">
      <c r="A56" s="4" t="inlineStr">
        <is>
          <t>Fair value of right-to-use asset and related lease liability</t>
        </is>
      </c>
      <c r="B56" s="6" t="n">
        <v>334895</v>
      </c>
      <c r="C56" s="6" t="n">
        <v>0</v>
      </c>
    </row>
    <row r="57">
      <c r="A57" s="4" t="inlineStr">
        <is>
          <t>Issuance of Series G preferred stock due to acquisition of the Pediatric Portfolio of therapeutics</t>
        </is>
      </c>
      <c r="B57" s="6" t="n">
        <v>5559941</v>
      </c>
      <c r="C57" s="6" t="n">
        <v>0</v>
      </c>
    </row>
    <row r="58">
      <c r="A58" s="4" t="inlineStr">
        <is>
          <t>Issuance of Series H preferred stock due to acquisition of the Innovus</t>
        </is>
      </c>
      <c r="B58" s="6" t="n">
        <v>12805263</v>
      </c>
      <c r="C58" s="6" t="n">
        <v>0</v>
      </c>
    </row>
    <row r="59">
      <c r="A59" s="4" t="inlineStr">
        <is>
          <t>Fixed payment arrangements included in accounts payable</t>
        </is>
      </c>
      <c r="B59" s="6" t="n">
        <v>894900</v>
      </c>
      <c r="C59" s="6" t="n">
        <v>0</v>
      </c>
    </row>
    <row r="60">
      <c r="A60" s="4" t="inlineStr">
        <is>
          <t>Exchange of convertible preferred stock into common stock</t>
        </is>
      </c>
      <c r="B60" s="6" t="n">
        <v>2540</v>
      </c>
      <c r="C60" s="6" t="n">
        <v>0</v>
      </c>
    </row>
    <row r="61">
      <c r="A61" s="4" t="inlineStr">
        <is>
          <t>Reclass of par from APIC to Common Stock for issuance of stock for equity classified instruments</t>
        </is>
      </c>
      <c r="B61" s="6" t="n">
        <v>1488</v>
      </c>
      <c r="C61" s="6" t="n">
        <v>0</v>
      </c>
    </row>
    <row r="62">
      <c r="A62" s="4" t="inlineStr">
        <is>
          <t>Issuance cost related to S-3</t>
        </is>
      </c>
      <c r="B62" s="6" t="n">
        <v>1531190</v>
      </c>
      <c r="C62" s="6" t="n">
        <v>0</v>
      </c>
    </row>
    <row r="63">
      <c r="A63" s="4" t="inlineStr">
        <is>
          <t>Issuance of common stock for settlement</t>
        </is>
      </c>
      <c r="B63" s="6" t="n">
        <v>125531</v>
      </c>
      <c r="C63" s="6" t="n">
        <v>0</v>
      </c>
    </row>
    <row r="64">
      <c r="A64" s="4" t="inlineStr">
        <is>
          <t>Issuance of common stock for note conversion</t>
        </is>
      </c>
      <c r="B64" s="6" t="n">
        <v>2578864</v>
      </c>
      <c r="C64" s="6" t="n">
        <v>0</v>
      </c>
    </row>
    <row r="65">
      <c r="A65" s="4" t="inlineStr">
        <is>
          <t>Issuance of common stock to consultants</t>
        </is>
      </c>
      <c r="B65" s="6" t="n">
        <v>231000</v>
      </c>
      <c r="C65" s="6" t="n">
        <v>0</v>
      </c>
    </row>
    <row r="66">
      <c r="A66" s="4" t="inlineStr">
        <is>
          <t>CVR payout for calendar year 2019</t>
        </is>
      </c>
      <c r="B66" s="5" t="n">
        <v>2000000</v>
      </c>
      <c r="C6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Right-to-use Assets and Related Liabiliities (Details 1) - USD ($)</t>
        </is>
      </c>
      <c r="B1" s="2" t="inlineStr">
        <is>
          <t>12 Months Ended</t>
        </is>
      </c>
    </row>
    <row r="2">
      <c r="B2" s="2" t="inlineStr">
        <is>
          <t>Jun. 30, 2020</t>
        </is>
      </c>
      <c r="C2" s="2" t="inlineStr">
        <is>
          <t>Jun. 30, 2019</t>
        </is>
      </c>
    </row>
    <row r="3">
      <c r="A3" s="3" t="inlineStr">
        <is>
          <t>Leases [Abstract]</t>
        </is>
      </c>
    </row>
    <row r="4">
      <c r="A4" s="4" t="inlineStr">
        <is>
          <t>Rent expense</t>
        </is>
      </c>
      <c r="B4" s="5" t="n">
        <v>200000</v>
      </c>
      <c r="C4" s="5" t="n">
        <v>1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7" customWidth="1" min="2" max="2"/>
    <col width="26" customWidth="1" min="3" max="3"/>
  </cols>
  <sheetData>
    <row r="1">
      <c r="A1" s="1" t="inlineStr">
        <is>
          <t>Intangible Assets - Amortizable (Details) - USD ($)</t>
        </is>
      </c>
      <c r="B1" s="2" t="inlineStr">
        <is>
          <t>12 Months Ended</t>
        </is>
      </c>
    </row>
    <row r="2">
      <c r="B2" s="2" t="inlineStr">
        <is>
          <t>Jun. 30, 2020</t>
        </is>
      </c>
      <c r="C2" s="2" t="inlineStr">
        <is>
          <t>Jun. 30, 2019</t>
        </is>
      </c>
    </row>
    <row r="3">
      <c r="A3" s="4" t="inlineStr">
        <is>
          <t>Intangible assets, gross</t>
        </is>
      </c>
      <c r="B3" s="5" t="n">
        <v>58473000</v>
      </c>
      <c r="C3" s="5" t="n">
        <v>24029000</v>
      </c>
    </row>
    <row r="4">
      <c r="A4" s="4" t="inlineStr">
        <is>
          <t>Accumulated amortization</t>
        </is>
      </c>
      <c r="B4" s="6" t="n">
        <v>-9423000</v>
      </c>
      <c r="C4" s="6" t="n">
        <v>-4946000</v>
      </c>
    </row>
    <row r="5">
      <c r="A5" s="4" t="inlineStr">
        <is>
          <t>Impairment</t>
        </is>
      </c>
      <c r="B5" s="6" t="n">
        <v>-195278</v>
      </c>
      <c r="C5" s="6" t="n">
        <v>0</v>
      </c>
    </row>
    <row r="6">
      <c r="A6" s="4" t="inlineStr">
        <is>
          <t>Intangible assets, net</t>
        </is>
      </c>
      <c r="B6" s="5" t="n">
        <v>48855000</v>
      </c>
      <c r="C6" s="5" t="n">
        <v>19083000</v>
      </c>
    </row>
    <row r="7">
      <c r="A7" s="4" t="inlineStr">
        <is>
          <t>Weighted-average remaining life (in years)</t>
        </is>
      </c>
      <c r="B7" s="4" t="inlineStr">
        <is>
          <t>9 years 1 month 10 days</t>
        </is>
      </c>
      <c r="C7" s="4" t="inlineStr">
        <is>
          <t>12 years 3 months 7 days</t>
        </is>
      </c>
    </row>
    <row r="8">
      <c r="A8" s="4" t="inlineStr">
        <is>
          <t>Licensed Assets</t>
        </is>
      </c>
    </row>
    <row r="9">
      <c r="A9" s="4" t="inlineStr">
        <is>
          <t>Intangible assets, gross</t>
        </is>
      </c>
      <c r="B9" s="5" t="n">
        <v>23649000</v>
      </c>
      <c r="C9" s="5" t="n">
        <v>23649000</v>
      </c>
    </row>
    <row r="10">
      <c r="A10" s="4" t="inlineStr">
        <is>
          <t>Accumulated amortization</t>
        </is>
      </c>
      <c r="B10" s="6" t="n">
        <v>-7062000</v>
      </c>
      <c r="C10" s="6" t="n">
        <v>-4787000</v>
      </c>
    </row>
    <row r="11">
      <c r="A11" s="4" t="inlineStr">
        <is>
          <t>Impairment</t>
        </is>
      </c>
      <c r="B11" s="6" t="n">
        <v>0</v>
      </c>
      <c r="C11" s="6" t="n">
        <v>0</v>
      </c>
    </row>
    <row r="12">
      <c r="A12" s="4" t="inlineStr">
        <is>
          <t>Intangible assets, net</t>
        </is>
      </c>
      <c r="B12" s="5" t="n">
        <v>16587000</v>
      </c>
      <c r="C12" s="5" t="n">
        <v>18862000</v>
      </c>
    </row>
    <row r="13">
      <c r="A13" s="4" t="inlineStr">
        <is>
          <t>Weighted-average remaining life (in years)</t>
        </is>
      </c>
      <c r="B13" s="4" t="inlineStr">
        <is>
          <t>11 years 10 months 17 days</t>
        </is>
      </c>
      <c r="C13" s="4" t="inlineStr">
        <is>
          <t>12 years 3 months 22 days</t>
        </is>
      </c>
    </row>
    <row r="14">
      <c r="A14" s="4" t="inlineStr">
        <is>
          <t>MiOXSYS Patent</t>
        </is>
      </c>
    </row>
    <row r="15">
      <c r="A15" s="4" t="inlineStr">
        <is>
          <t>Intangible assets, gross</t>
        </is>
      </c>
      <c r="B15" s="5" t="n">
        <v>380000</v>
      </c>
      <c r="C15" s="5" t="n">
        <v>380000</v>
      </c>
    </row>
    <row r="16">
      <c r="A16" s="4" t="inlineStr">
        <is>
          <t>Accumulated amortization</t>
        </is>
      </c>
      <c r="B16" s="6" t="n">
        <v>-185000</v>
      </c>
      <c r="C16" s="6" t="n">
        <v>-159000</v>
      </c>
    </row>
    <row r="17">
      <c r="A17" s="4" t="inlineStr">
        <is>
          <t>Impairment</t>
        </is>
      </c>
      <c r="B17" s="6" t="n">
        <v>-195000</v>
      </c>
      <c r="C17" s="6" t="n">
        <v>0</v>
      </c>
    </row>
    <row r="18">
      <c r="A18" s="4" t="inlineStr">
        <is>
          <t>Intangible assets, net</t>
        </is>
      </c>
      <c r="B18" s="5" t="n">
        <v>0</v>
      </c>
      <c r="C18" s="5" t="n">
        <v>221000</v>
      </c>
    </row>
    <row r="19">
      <c r="A19" s="4" t="inlineStr">
        <is>
          <t>Weighted-average remaining life (in years)</t>
        </is>
      </c>
      <c r="B19" s="4" t="inlineStr">
        <is>
          <t>0 years</t>
        </is>
      </c>
      <c r="C19" s="4" t="inlineStr">
        <is>
          <t>8 years 8 months 12 days</t>
        </is>
      </c>
    </row>
    <row r="20">
      <c r="A20" s="4" t="inlineStr">
        <is>
          <t>Acquired Product Technology Right</t>
        </is>
      </c>
    </row>
    <row r="21">
      <c r="A21" s="4" t="inlineStr">
        <is>
          <t>Intangible assets, gross</t>
        </is>
      </c>
      <c r="B21" s="5" t="n">
        <v>22700000</v>
      </c>
    </row>
    <row r="22">
      <c r="A22" s="4" t="inlineStr">
        <is>
          <t>Accumulated amortization</t>
        </is>
      </c>
      <c r="B22" s="6" t="n">
        <v>-1513000</v>
      </c>
    </row>
    <row r="23">
      <c r="A23" s="4" t="inlineStr">
        <is>
          <t>Impairment</t>
        </is>
      </c>
      <c r="B23" s="6" t="n">
        <v>0</v>
      </c>
    </row>
    <row r="24">
      <c r="A24" s="4" t="inlineStr">
        <is>
          <t>Intangible assets, net</t>
        </is>
      </c>
      <c r="B24" s="5" t="n">
        <v>21187000</v>
      </c>
    </row>
    <row r="25">
      <c r="A25" s="4" t="inlineStr">
        <is>
          <t>Weighted-average remaining life (in years)</t>
        </is>
      </c>
      <c r="B25" s="4" t="inlineStr">
        <is>
          <t>9 years 4 months 2 days</t>
        </is>
      </c>
    </row>
    <row r="26">
      <c r="A26" s="4" t="inlineStr">
        <is>
          <t>Acquired Product Distribution Rights</t>
        </is>
      </c>
    </row>
    <row r="27">
      <c r="A27" s="4" t="inlineStr">
        <is>
          <t>Intangible assets, gross</t>
        </is>
      </c>
      <c r="B27" s="5" t="n">
        <v>11354000</v>
      </c>
    </row>
    <row r="28">
      <c r="A28" s="4" t="inlineStr">
        <is>
          <t>Accumulated amortization</t>
        </is>
      </c>
      <c r="B28" s="6" t="n">
        <v>-565000</v>
      </c>
    </row>
    <row r="29">
      <c r="A29" s="4" t="inlineStr">
        <is>
          <t>Impairment</t>
        </is>
      </c>
      <c r="B29" s="6" t="n">
        <v>0</v>
      </c>
    </row>
    <row r="30">
      <c r="A30" s="4" t="inlineStr">
        <is>
          <t>Intangible assets, net</t>
        </is>
      </c>
      <c r="B30" s="5" t="n">
        <v>10789000</v>
      </c>
    </row>
    <row r="31">
      <c r="A31" s="4" t="inlineStr">
        <is>
          <t>Weighted-average remaining life (in years)</t>
        </is>
      </c>
      <c r="B31" s="4" t="inlineStr">
        <is>
          <t>4 years 7 months 13 days</t>
        </is>
      </c>
    </row>
    <row r="32">
      <c r="A32" s="4" t="inlineStr">
        <is>
          <t>Acquired Customer Lists</t>
        </is>
      </c>
    </row>
    <row r="33">
      <c r="A33" s="4" t="inlineStr">
        <is>
          <t>Intangible assets, gross</t>
        </is>
      </c>
      <c r="B33" s="5" t="n">
        <v>390000</v>
      </c>
    </row>
    <row r="34">
      <c r="A34" s="4" t="inlineStr">
        <is>
          <t>Accumulated amortization</t>
        </is>
      </c>
      <c r="B34" s="6" t="n">
        <v>-98000</v>
      </c>
    </row>
    <row r="35">
      <c r="A35" s="4" t="inlineStr">
        <is>
          <t>Impairment</t>
        </is>
      </c>
      <c r="B35" s="6" t="n">
        <v>0</v>
      </c>
    </row>
    <row r="36">
      <c r="A36" s="4" t="inlineStr">
        <is>
          <t>Intangible assets, net</t>
        </is>
      </c>
      <c r="B36" s="5" t="n">
        <v>292000</v>
      </c>
    </row>
    <row r="37">
      <c r="A37" s="4" t="inlineStr">
        <is>
          <t>Weighted-average remaining life (in years)</t>
        </is>
      </c>
      <c r="B37" s="4" t="inlineStr">
        <is>
          <t>1 year 1 month 13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tangible Assets - Amortizable (Details 1) - USD ($)</t>
        </is>
      </c>
      <c r="B1" s="2" t="inlineStr">
        <is>
          <t>Jun. 30, 2020</t>
        </is>
      </c>
      <c r="C1" s="2" t="inlineStr">
        <is>
          <t>Jun. 30, 2019</t>
        </is>
      </c>
    </row>
    <row r="2">
      <c r="A2" s="4" t="inlineStr">
        <is>
          <t>2021</t>
        </is>
      </c>
      <c r="B2" s="5" t="n">
        <v>6314000</v>
      </c>
    </row>
    <row r="3">
      <c r="A3" s="4" t="inlineStr">
        <is>
          <t>2022</t>
        </is>
      </c>
      <c r="B3" s="6" t="n">
        <v>6086000</v>
      </c>
    </row>
    <row r="4">
      <c r="A4" s="4" t="inlineStr">
        <is>
          <t>2023</t>
        </is>
      </c>
      <c r="B4" s="6" t="n">
        <v>6046000</v>
      </c>
    </row>
    <row r="5">
      <c r="A5" s="4" t="inlineStr">
        <is>
          <t>2024</t>
        </is>
      </c>
      <c r="B5" s="6" t="n">
        <v>6033000</v>
      </c>
    </row>
    <row r="6">
      <c r="A6" s="4" t="inlineStr">
        <is>
          <t>2025</t>
        </is>
      </c>
      <c r="B6" s="6" t="n">
        <v>4479000</v>
      </c>
    </row>
    <row r="7">
      <c r="A7" s="4" t="inlineStr">
        <is>
          <t>Thereafter</t>
        </is>
      </c>
      <c r="B7" s="6" t="n">
        <v>19897000</v>
      </c>
    </row>
    <row r="8">
      <c r="A8" s="4" t="inlineStr">
        <is>
          <t>Total</t>
        </is>
      </c>
      <c r="B8" s="6" t="n">
        <v>48855000</v>
      </c>
      <c r="C8" s="5" t="n">
        <v>19083000</v>
      </c>
    </row>
    <row r="9">
      <c r="A9" s="4" t="inlineStr">
        <is>
          <t>Licensed Assets</t>
        </is>
      </c>
    </row>
    <row r="10">
      <c r="A10" s="4" t="inlineStr">
        <is>
          <t>2021</t>
        </is>
      </c>
      <c r="B10" s="6" t="n">
        <v>2276000</v>
      </c>
    </row>
    <row r="11">
      <c r="A11" s="4" t="inlineStr">
        <is>
          <t>2022</t>
        </is>
      </c>
      <c r="B11" s="6" t="n">
        <v>2276000</v>
      </c>
    </row>
    <row r="12">
      <c r="A12" s="4" t="inlineStr">
        <is>
          <t>2023</t>
        </is>
      </c>
      <c r="B12" s="6" t="n">
        <v>2276000</v>
      </c>
    </row>
    <row r="13">
      <c r="A13" s="4" t="inlineStr">
        <is>
          <t>2024</t>
        </is>
      </c>
      <c r="B13" s="6" t="n">
        <v>2275000</v>
      </c>
    </row>
    <row r="14">
      <c r="A14" s="4" t="inlineStr">
        <is>
          <t>2025</t>
        </is>
      </c>
      <c r="B14" s="6" t="n">
        <v>917000</v>
      </c>
    </row>
    <row r="15">
      <c r="A15" s="4" t="inlineStr">
        <is>
          <t>Thereafter</t>
        </is>
      </c>
      <c r="B15" s="6" t="n">
        <v>6567000</v>
      </c>
    </row>
    <row r="16">
      <c r="A16" s="4" t="inlineStr">
        <is>
          <t>Total</t>
        </is>
      </c>
      <c r="B16" s="6" t="n">
        <v>16587000</v>
      </c>
      <c r="C16" s="5" t="n">
        <v>18862000</v>
      </c>
    </row>
    <row r="17">
      <c r="A17" s="4" t="inlineStr">
        <is>
          <t>Acquired Product Technology Right</t>
        </is>
      </c>
    </row>
    <row r="18">
      <c r="A18" s="4" t="inlineStr">
        <is>
          <t>2021</t>
        </is>
      </c>
      <c r="B18" s="6" t="n">
        <v>2270000</v>
      </c>
    </row>
    <row r="19">
      <c r="A19" s="4" t="inlineStr">
        <is>
          <t>2022</t>
        </is>
      </c>
      <c r="B19" s="6" t="n">
        <v>2270000</v>
      </c>
    </row>
    <row r="20">
      <c r="A20" s="4" t="inlineStr">
        <is>
          <t>2023</t>
        </is>
      </c>
      <c r="B20" s="6" t="n">
        <v>2270000</v>
      </c>
    </row>
    <row r="21">
      <c r="A21" s="4" t="inlineStr">
        <is>
          <t>2024</t>
        </is>
      </c>
      <c r="B21" s="6" t="n">
        <v>2270000</v>
      </c>
    </row>
    <row r="22">
      <c r="A22" s="4" t="inlineStr">
        <is>
          <t>2025</t>
        </is>
      </c>
      <c r="B22" s="6" t="n">
        <v>2270000</v>
      </c>
    </row>
    <row r="23">
      <c r="A23" s="4" t="inlineStr">
        <is>
          <t>Thereafter</t>
        </is>
      </c>
      <c r="B23" s="6" t="n">
        <v>9837000</v>
      </c>
    </row>
    <row r="24">
      <c r="A24" s="4" t="inlineStr">
        <is>
          <t>Total</t>
        </is>
      </c>
      <c r="B24" s="6" t="n">
        <v>21187000</v>
      </c>
    </row>
    <row r="25">
      <c r="A25" s="4" t="inlineStr">
        <is>
          <t>Patents and Trademarks</t>
        </is>
      </c>
    </row>
    <row r="26">
      <c r="A26" s="4" t="inlineStr">
        <is>
          <t>2021</t>
        </is>
      </c>
      <c r="B26" s="6" t="n">
        <v>1768000</v>
      </c>
    </row>
    <row r="27">
      <c r="A27" s="4" t="inlineStr">
        <is>
          <t>2022</t>
        </is>
      </c>
      <c r="B27" s="6" t="n">
        <v>1540000</v>
      </c>
    </row>
    <row r="28">
      <c r="A28" s="4" t="inlineStr">
        <is>
          <t>2023</t>
        </is>
      </c>
      <c r="B28" s="6" t="n">
        <v>1500000</v>
      </c>
    </row>
    <row r="29">
      <c r="A29" s="4" t="inlineStr">
        <is>
          <t>2024</t>
        </is>
      </c>
      <c r="B29" s="6" t="n">
        <v>1488000</v>
      </c>
    </row>
    <row r="30">
      <c r="A30" s="4" t="inlineStr">
        <is>
          <t>2025</t>
        </is>
      </c>
      <c r="B30" s="6" t="n">
        <v>1292000</v>
      </c>
    </row>
    <row r="31">
      <c r="A31" s="4" t="inlineStr">
        <is>
          <t>Thereafter</t>
        </is>
      </c>
      <c r="B31" s="6" t="n">
        <v>3493000</v>
      </c>
    </row>
    <row r="32">
      <c r="A32" s="4" t="inlineStr">
        <is>
          <t>Total</t>
        </is>
      </c>
      <c r="B32" s="5" t="n">
        <v>1108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Accrued Liabilities (Details) - USD ($)</t>
        </is>
      </c>
      <c r="C1" s="2" t="inlineStr">
        <is>
          <t>Jun. 30, 2020</t>
        </is>
      </c>
      <c r="D1" s="2" t="inlineStr">
        <is>
          <t>Jun. 30, 2019</t>
        </is>
      </c>
    </row>
    <row r="2">
      <c r="A2" s="3" t="inlineStr">
        <is>
          <t>Payables and Accruals [Abstract]</t>
        </is>
      </c>
    </row>
    <row r="3">
      <c r="A3" s="4" t="inlineStr">
        <is>
          <t>Accrued settlement expense</t>
        </is>
      </c>
      <c r="C3" s="5" t="n">
        <v>315000</v>
      </c>
      <c r="D3" s="5" t="n">
        <v>0</v>
      </c>
    </row>
    <row r="4">
      <c r="A4" s="4" t="inlineStr">
        <is>
          <t>Accrued program liabilities</t>
        </is>
      </c>
      <c r="C4" s="6" t="n">
        <v>959000</v>
      </c>
      <c r="D4" s="6" t="n">
        <v>736000</v>
      </c>
    </row>
    <row r="5">
      <c r="A5" s="4" t="inlineStr">
        <is>
          <t>Accrued product-related fees</t>
        </is>
      </c>
      <c r="C5" s="6" t="n">
        <v>2471000</v>
      </c>
      <c r="D5" s="6" t="n">
        <v>295000</v>
      </c>
    </row>
    <row r="6">
      <c r="A6" s="4" t="inlineStr">
        <is>
          <t>Credit card liabilities</t>
        </is>
      </c>
      <c r="C6" s="6" t="n">
        <v>510000</v>
      </c>
      <c r="D6" s="6" t="n">
        <v>0</v>
      </c>
    </row>
    <row r="7">
      <c r="A7" s="4" t="inlineStr">
        <is>
          <t>Medicaid liabilities</t>
        </is>
      </c>
      <c r="C7" s="6" t="n">
        <v>1842000</v>
      </c>
      <c r="D7" s="6" t="n">
        <v>61000</v>
      </c>
    </row>
    <row r="8">
      <c r="A8" s="4" t="inlineStr">
        <is>
          <t>Return reserve</t>
        </is>
      </c>
      <c r="C8" s="6" t="n">
        <v>1329000</v>
      </c>
      <c r="D8" s="6" t="n">
        <v>98000</v>
      </c>
    </row>
    <row r="9">
      <c r="A9" s="4" t="inlineStr">
        <is>
          <t>Sales taxes payable</t>
        </is>
      </c>
      <c r="C9" s="6" t="n">
        <v>175000</v>
      </c>
      <c r="D9" s="6" t="n">
        <v>0</v>
      </c>
    </row>
    <row r="10">
      <c r="A10" s="4" t="inlineStr">
        <is>
          <t>Other accrued liabilities</t>
        </is>
      </c>
      <c r="B10" s="4" t="inlineStr">
        <is>
          <t>[1]</t>
        </is>
      </c>
      <c r="C10" s="6" t="n">
        <v>249000</v>
      </c>
      <c r="D10" s="6" t="n">
        <v>121000</v>
      </c>
    </row>
    <row r="11">
      <c r="A11" s="4" t="inlineStr">
        <is>
          <t>Total accrued liabilities</t>
        </is>
      </c>
      <c r="C11" s="5" t="n">
        <v>7849855</v>
      </c>
      <c r="D11" s="5" t="n">
        <v>1311488</v>
      </c>
    </row>
    <row r="12"/>
    <row r="13">
      <c r="A13" s="4" t="inlineStr">
        <is>
          <t>[1]</t>
        </is>
      </c>
      <c r="B13" s="4" t="inlineStr">
        <is>
          <t>Other accrued liabilities consist of accounting fee, samples expense and consultants fee, none of which individually represent greater than five percent of total current liabilities.</t>
        </is>
      </c>
    </row>
  </sheetData>
  <mergeCells count="3">
    <mergeCell ref="A1:B1"/>
    <mergeCell ref="A12:C12"/>
    <mergeCell ref="B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Fair Value Considerations (Details) - USD ($)</t>
        </is>
      </c>
      <c r="B1" s="2" t="inlineStr">
        <is>
          <t>Jun. 30, 2020</t>
        </is>
      </c>
      <c r="C1" s="2" t="inlineStr">
        <is>
          <t>Jun. 30, 2019</t>
        </is>
      </c>
      <c r="D1" s="2" t="inlineStr">
        <is>
          <t>Jun. 30, 2018</t>
        </is>
      </c>
    </row>
    <row r="2">
      <c r="A2" s="4" t="inlineStr">
        <is>
          <t>Warrant derivative liability</t>
        </is>
      </c>
      <c r="B2" s="5" t="n">
        <v>11371</v>
      </c>
      <c r="C2" s="5" t="n">
        <v>13201</v>
      </c>
    </row>
    <row r="3">
      <c r="A3" s="4" t="inlineStr">
        <is>
          <t>Contingent consideration</t>
        </is>
      </c>
      <c r="B3" s="6" t="n">
        <v>13588000</v>
      </c>
      <c r="C3" s="6" t="n">
        <v>23326000</v>
      </c>
      <c r="D3" s="5" t="n">
        <v>4694000</v>
      </c>
    </row>
    <row r="4">
      <c r="A4" s="4" t="inlineStr">
        <is>
          <t>Fair Value, Measurements, Recurring</t>
        </is>
      </c>
    </row>
    <row r="5">
      <c r="A5" s="4" t="inlineStr">
        <is>
          <t>Warrant derivative liability</t>
        </is>
      </c>
      <c r="B5" s="6" t="n">
        <v>11000</v>
      </c>
      <c r="C5" s="6" t="n">
        <v>13000</v>
      </c>
    </row>
    <row r="6">
      <c r="A6" s="4" t="inlineStr">
        <is>
          <t>Contingent consideration</t>
        </is>
      </c>
      <c r="B6" s="6" t="n">
        <v>13588000</v>
      </c>
      <c r="C6" s="6" t="n">
        <v>23326000</v>
      </c>
    </row>
    <row r="7">
      <c r="A7" s="4" t="inlineStr">
        <is>
          <t>CVR liability</t>
        </is>
      </c>
      <c r="B7" s="6" t="n">
        <v>5572000</v>
      </c>
    </row>
    <row r="8">
      <c r="A8" s="4" t="inlineStr">
        <is>
          <t>Total</t>
        </is>
      </c>
      <c r="B8" s="6" t="n">
        <v>19171000</v>
      </c>
      <c r="C8" s="6" t="n">
        <v>23339000</v>
      </c>
    </row>
    <row r="9">
      <c r="A9" s="4" t="inlineStr">
        <is>
          <t>Level 1 | Fair Value, Measurements, Recurring</t>
        </is>
      </c>
    </row>
    <row r="10">
      <c r="A10" s="4" t="inlineStr">
        <is>
          <t>Warrant derivative liability</t>
        </is>
      </c>
      <c r="B10" s="6" t="n">
        <v>0</v>
      </c>
      <c r="C10" s="6" t="n">
        <v>0</v>
      </c>
    </row>
    <row r="11">
      <c r="A11" s="4" t="inlineStr">
        <is>
          <t>Contingent consideration</t>
        </is>
      </c>
      <c r="B11" s="6" t="n">
        <v>0</v>
      </c>
      <c r="C11" s="6" t="n">
        <v>0</v>
      </c>
    </row>
    <row r="12">
      <c r="A12" s="4" t="inlineStr">
        <is>
          <t>CVR liability</t>
        </is>
      </c>
      <c r="B12" s="6" t="n">
        <v>0</v>
      </c>
    </row>
    <row r="13">
      <c r="A13" s="4" t="inlineStr">
        <is>
          <t>Total</t>
        </is>
      </c>
      <c r="B13" s="6" t="n">
        <v>0</v>
      </c>
      <c r="C13" s="6" t="n">
        <v>0</v>
      </c>
    </row>
    <row r="14">
      <c r="A14" s="4" t="inlineStr">
        <is>
          <t>Level 2 | Fair Value, Measurements, Recurring</t>
        </is>
      </c>
    </row>
    <row r="15">
      <c r="A15" s="4" t="inlineStr">
        <is>
          <t>Warrant derivative liability</t>
        </is>
      </c>
      <c r="B15" s="6" t="n">
        <v>0</v>
      </c>
      <c r="C15" s="6" t="n">
        <v>0</v>
      </c>
    </row>
    <row r="16">
      <c r="A16" s="4" t="inlineStr">
        <is>
          <t>Contingent consideration</t>
        </is>
      </c>
      <c r="B16" s="6" t="n">
        <v>0</v>
      </c>
      <c r="C16" s="6" t="n">
        <v>0</v>
      </c>
    </row>
    <row r="17">
      <c r="A17" s="4" t="inlineStr">
        <is>
          <t>CVR liability</t>
        </is>
      </c>
      <c r="B17" s="6" t="n">
        <v>0</v>
      </c>
    </row>
    <row r="18">
      <c r="A18" s="4" t="inlineStr">
        <is>
          <t>Total</t>
        </is>
      </c>
      <c r="B18" s="6" t="n">
        <v>0</v>
      </c>
      <c r="C18" s="6" t="n">
        <v>0</v>
      </c>
    </row>
    <row r="19">
      <c r="A19" s="4" t="inlineStr">
        <is>
          <t>Level 3 | Fair Value, Measurements, Recurring</t>
        </is>
      </c>
    </row>
    <row r="20">
      <c r="A20" s="4" t="inlineStr">
        <is>
          <t>Warrant derivative liability</t>
        </is>
      </c>
      <c r="B20" s="6" t="n">
        <v>11000</v>
      </c>
      <c r="C20" s="6" t="n">
        <v>13000</v>
      </c>
    </row>
    <row r="21">
      <c r="A21" s="4" t="inlineStr">
        <is>
          <t>Contingent consideration</t>
        </is>
      </c>
      <c r="B21" s="6" t="n">
        <v>13588000</v>
      </c>
      <c r="C21" s="6" t="n">
        <v>23326000</v>
      </c>
    </row>
    <row r="22">
      <c r="A22" s="4" t="inlineStr">
        <is>
          <t>CVR liability</t>
        </is>
      </c>
      <c r="B22" s="6" t="n">
        <v>5572000</v>
      </c>
    </row>
    <row r="23">
      <c r="A23" s="4" t="inlineStr">
        <is>
          <t>Total</t>
        </is>
      </c>
      <c r="B23" s="5" t="n">
        <v>19171000</v>
      </c>
      <c r="C23" s="5" t="n">
        <v>2333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Fair Value Considerations (Details 1) - Warrant Derivative Liability</t>
        </is>
      </c>
      <c r="B1" s="2" t="inlineStr">
        <is>
          <t>12 Months Ended</t>
        </is>
      </c>
    </row>
    <row r="2">
      <c r="B2" s="2" t="inlineStr">
        <is>
          <t>Jun. 30, 2020</t>
        </is>
      </c>
      <c r="C2" s="2" t="inlineStr">
        <is>
          <t>Jun. 30, 2019</t>
        </is>
      </c>
    </row>
    <row r="3">
      <c r="A3" s="4" t="inlineStr">
        <is>
          <t>Volatility</t>
        </is>
      </c>
      <c r="B3" s="4" t="inlineStr">
        <is>
          <t>163.20%</t>
        </is>
      </c>
      <c r="C3" s="4" t="inlineStr">
        <is>
          <t>163.20%</t>
        </is>
      </c>
    </row>
    <row r="4">
      <c r="A4" s="4" t="inlineStr">
        <is>
          <t>Equivalent term (years)</t>
        </is>
      </c>
      <c r="B4" s="4" t="inlineStr">
        <is>
          <t>2 years 1 month 17 days</t>
        </is>
      </c>
      <c r="C4" s="4" t="inlineStr">
        <is>
          <t>3 years 1 month 17 days</t>
        </is>
      </c>
    </row>
    <row r="5">
      <c r="A5" s="4" t="inlineStr">
        <is>
          <t>Risk-free interest rate</t>
        </is>
      </c>
      <c r="B5" s="4" t="inlineStr">
        <is>
          <t>0.16%</t>
        </is>
      </c>
      <c r="C5" s="4" t="inlineStr">
        <is>
          <t>1.83%</t>
        </is>
      </c>
    </row>
    <row r="6">
      <c r="A6" s="4" t="inlineStr">
        <is>
          <t>Dividend yield</t>
        </is>
      </c>
      <c r="B6" s="4" t="inlineStr">
        <is>
          <t>0.00%</t>
        </is>
      </c>
      <c r="C6" s="4" t="inlineStr">
        <is>
          <t>0.00%</t>
        </is>
      </c>
    </row>
    <row r="7">
      <c r="A7" s="4" t="inlineStr">
        <is>
          <t>At Issuance</t>
        </is>
      </c>
    </row>
    <row r="8">
      <c r="A8" s="4" t="inlineStr">
        <is>
          <t>Volatility</t>
        </is>
      </c>
      <c r="B8" s="4" t="inlineStr">
        <is>
          <t>188.00%</t>
        </is>
      </c>
    </row>
    <row r="9">
      <c r="A9" s="4" t="inlineStr">
        <is>
          <t>Equivalent term (years)</t>
        </is>
      </c>
      <c r="B9" s="4" t="inlineStr">
        <is>
          <t>5 years</t>
        </is>
      </c>
    </row>
    <row r="10">
      <c r="A10" s="4" t="inlineStr">
        <is>
          <t>Risk-free interest rate</t>
        </is>
      </c>
      <c r="B10" s="4" t="inlineStr">
        <is>
          <t>1.83%</t>
        </is>
      </c>
    </row>
    <row r="11">
      <c r="A11" s="4" t="inlineStr">
        <is>
          <t>Dividend yield</t>
        </is>
      </c>
      <c r="B11"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Considerations (Details 2) - Warrant Derivative Liability - USD ($)</t>
        </is>
      </c>
      <c r="B1" s="2" t="inlineStr">
        <is>
          <t>12 Months Ended</t>
        </is>
      </c>
    </row>
    <row r="2">
      <c r="B2" s="2" t="inlineStr">
        <is>
          <t>Jun. 30, 2020</t>
        </is>
      </c>
      <c r="C2" s="2" t="inlineStr">
        <is>
          <t>Jun. 30, 2019</t>
        </is>
      </c>
    </row>
    <row r="3">
      <c r="A3" s="4" t="inlineStr">
        <is>
          <t>Warrant derivative liability, beginning balance</t>
        </is>
      </c>
      <c r="B3" s="5" t="n">
        <v>13000</v>
      </c>
      <c r="C3" s="5" t="n">
        <v>94000</v>
      </c>
    </row>
    <row r="4">
      <c r="A4" s="4" t="inlineStr">
        <is>
          <t>Change in fair value included in earnings</t>
        </is>
      </c>
      <c r="B4" s="6" t="n">
        <v>-2000</v>
      </c>
      <c r="C4" s="6" t="n">
        <v>-81000</v>
      </c>
    </row>
    <row r="5">
      <c r="A5" s="4" t="inlineStr">
        <is>
          <t>Warrant derivative liability, ending balance</t>
        </is>
      </c>
      <c r="B5" s="5" t="n">
        <v>11000</v>
      </c>
      <c r="C5" s="5" t="n">
        <v>1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air Value Considerations (Details 3) - USD ($)</t>
        </is>
      </c>
      <c r="B1" s="2" t="inlineStr">
        <is>
          <t>12 Months Ended</t>
        </is>
      </c>
    </row>
    <row r="2">
      <c r="B2" s="2" t="inlineStr">
        <is>
          <t>Jun. 30, 2020</t>
        </is>
      </c>
      <c r="C2" s="2" t="inlineStr">
        <is>
          <t>Jun. 30, 2019</t>
        </is>
      </c>
    </row>
    <row r="3">
      <c r="A3" s="3" t="inlineStr">
        <is>
          <t>Fair Value Disclosures [Abstract]</t>
        </is>
      </c>
    </row>
    <row r="4">
      <c r="A4" s="4" t="inlineStr">
        <is>
          <t>Contingent consideration, beginning balance</t>
        </is>
      </c>
      <c r="B4" s="5" t="n">
        <v>23326000</v>
      </c>
      <c r="C4" s="5" t="n">
        <v>4694000</v>
      </c>
    </row>
    <row r="5">
      <c r="A5" s="4" t="inlineStr">
        <is>
          <t>Increase due to purchase of assets</t>
        </is>
      </c>
      <c r="B5" s="6" t="n">
        <v>183000</v>
      </c>
      <c r="C5" s="6" t="n">
        <v>8833000</v>
      </c>
    </row>
    <row r="6">
      <c r="A6" s="4" t="inlineStr">
        <is>
          <t>Increase due to accretion</t>
        </is>
      </c>
      <c r="B6" s="6" t="n">
        <v>789000</v>
      </c>
      <c r="C6" s="6" t="n">
        <v>516000</v>
      </c>
    </row>
    <row r="7">
      <c r="A7" s="4" t="inlineStr">
        <is>
          <t>Decrease due to contractual payment</t>
        </is>
      </c>
      <c r="B7" s="6" t="n">
        <v>-180000</v>
      </c>
      <c r="C7" s="6" t="n">
        <v>-548000</v>
      </c>
    </row>
    <row r="8">
      <c r="A8" s="4" t="inlineStr">
        <is>
          <t>Decrease due to amended license agreement</t>
        </is>
      </c>
      <c r="B8" s="6" t="n">
        <v>-5200000</v>
      </c>
    </row>
    <row r="9">
      <c r="A9" s="4" t="inlineStr">
        <is>
          <t>Increase (decrease) due to remeasurement</t>
        </is>
      </c>
      <c r="B9" s="6" t="n">
        <v>-5330000</v>
      </c>
      <c r="C9" s="6" t="n">
        <v>9831000</v>
      </c>
    </row>
    <row r="10">
      <c r="A10" s="4" t="inlineStr">
        <is>
          <t>Contingent consideration, ending balance</t>
        </is>
      </c>
      <c r="B10" s="5" t="n">
        <v>13588000</v>
      </c>
      <c r="C10" s="5" t="n">
        <v>2332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Considerations (Details 4) - Beta</t>
        </is>
      </c>
      <c r="B1" s="2" t="inlineStr">
        <is>
          <t>Jun. 30, 2020</t>
        </is>
      </c>
      <c r="C1" s="2" t="inlineStr">
        <is>
          <t>Jun. 30, 2019</t>
        </is>
      </c>
    </row>
    <row r="2">
      <c r="A2" s="4" t="inlineStr">
        <is>
          <t>Natesto</t>
        </is>
      </c>
    </row>
    <row r="3">
      <c r="A3" s="4" t="inlineStr">
        <is>
          <t>Relevered beta</t>
        </is>
      </c>
      <c r="B3" s="6" t="n">
        <v>0</v>
      </c>
      <c r="C3" s="10" t="n">
        <v>0.83</v>
      </c>
    </row>
    <row r="4">
      <c r="A4" s="4" t="inlineStr">
        <is>
          <t>Market risk premium</t>
        </is>
      </c>
      <c r="B4" s="4" t="inlineStr">
        <is>
          <t>0.00%</t>
        </is>
      </c>
      <c r="C4" s="4" t="inlineStr">
        <is>
          <t>5.50%</t>
        </is>
      </c>
    </row>
    <row r="5">
      <c r="A5" s="4" t="inlineStr">
        <is>
          <t>Risk-free interest rate</t>
        </is>
      </c>
      <c r="B5" s="4" t="inlineStr">
        <is>
          <t>0.00%</t>
        </is>
      </c>
      <c r="C5" s="4" t="inlineStr">
        <is>
          <t>3.50%</t>
        </is>
      </c>
    </row>
    <row r="6">
      <c r="A6" s="4" t="inlineStr">
        <is>
          <t>Discount</t>
        </is>
      </c>
      <c r="B6" s="4" t="inlineStr">
        <is>
          <t>0.00%</t>
        </is>
      </c>
      <c r="C6" s="4" t="inlineStr">
        <is>
          <t>5.20%</t>
        </is>
      </c>
    </row>
    <row r="7">
      <c r="A7" s="4" t="inlineStr">
        <is>
          <t>Company specific discount</t>
        </is>
      </c>
      <c r="B7" s="4" t="inlineStr">
        <is>
          <t>0.00%</t>
        </is>
      </c>
      <c r="C7" s="4" t="inlineStr">
        <is>
          <t>5.00%</t>
        </is>
      </c>
    </row>
    <row r="8">
      <c r="A8" s="4" t="inlineStr">
        <is>
          <t>ZolpiMist</t>
        </is>
      </c>
    </row>
    <row r="9">
      <c r="A9" s="4" t="inlineStr">
        <is>
          <t>Relevered beta</t>
        </is>
      </c>
      <c r="B9" s="10" t="n">
        <v>1.17</v>
      </c>
      <c r="C9" s="10" t="n">
        <v>1.16</v>
      </c>
    </row>
    <row r="10">
      <c r="A10" s="4" t="inlineStr">
        <is>
          <t>Market risk premium</t>
        </is>
      </c>
      <c r="B10" s="4" t="inlineStr">
        <is>
          <t>6.00%</t>
        </is>
      </c>
      <c r="C10" s="4" t="inlineStr">
        <is>
          <t>5.50%</t>
        </is>
      </c>
    </row>
    <row r="11">
      <c r="A11" s="4" t="inlineStr">
        <is>
          <t>Risk-free interest rate</t>
        </is>
      </c>
      <c r="B11" s="4" t="inlineStr">
        <is>
          <t>3.00%</t>
        </is>
      </c>
      <c r="C11" s="4" t="inlineStr">
        <is>
          <t>3.50%</t>
        </is>
      </c>
    </row>
    <row r="12">
      <c r="A12" s="4" t="inlineStr">
        <is>
          <t>Discount</t>
        </is>
      </c>
      <c r="B12" s="4" t="inlineStr">
        <is>
          <t>5.20%</t>
        </is>
      </c>
      <c r="C12" s="4" t="inlineStr">
        <is>
          <t>5.20%</t>
        </is>
      </c>
    </row>
    <row r="13">
      <c r="A13" s="4" t="inlineStr">
        <is>
          <t>Company specific discount</t>
        </is>
      </c>
      <c r="B13" s="4" t="inlineStr">
        <is>
          <t>5.00%</t>
        </is>
      </c>
      <c r="C13" s="4" t="inlineStr">
        <is>
          <t>5.00%</t>
        </is>
      </c>
    </row>
    <row r="14">
      <c r="A14" s="4" t="inlineStr">
        <is>
          <t>Tuzistra</t>
        </is>
      </c>
    </row>
    <row r="15">
      <c r="A15" s="4" t="inlineStr">
        <is>
          <t>Relevered beta</t>
        </is>
      </c>
      <c r="B15" s="10" t="n">
        <v>0.36</v>
      </c>
      <c r="C15" s="10" t="n">
        <v>1.19</v>
      </c>
    </row>
    <row r="16">
      <c r="A16" s="4" t="inlineStr">
        <is>
          <t>Market risk premium</t>
        </is>
      </c>
      <c r="B16" s="4" t="inlineStr">
        <is>
          <t>6.00%</t>
        </is>
      </c>
      <c r="C16" s="4" t="inlineStr">
        <is>
          <t>5.50%</t>
        </is>
      </c>
    </row>
    <row r="17">
      <c r="A17" s="4" t="inlineStr">
        <is>
          <t>Risk-free interest rate</t>
        </is>
      </c>
      <c r="B17" s="4" t="inlineStr">
        <is>
          <t>3.00%</t>
        </is>
      </c>
      <c r="C17" s="4" t="inlineStr">
        <is>
          <t>3.50%</t>
        </is>
      </c>
    </row>
    <row r="18">
      <c r="A18" s="4" t="inlineStr">
        <is>
          <t>Discount</t>
        </is>
      </c>
      <c r="B18" s="4" t="inlineStr">
        <is>
          <t>5.20%</t>
        </is>
      </c>
      <c r="C18" s="4" t="inlineStr">
        <is>
          <t>5.20%</t>
        </is>
      </c>
    </row>
    <row r="19">
      <c r="A19" s="4" t="inlineStr">
        <is>
          <t>Company specific discount</t>
        </is>
      </c>
      <c r="B19" s="4" t="inlineStr">
        <is>
          <t>15.00%</t>
        </is>
      </c>
      <c r="C19" s="4" t="inlineStr">
        <is>
          <t>1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Considerations (Details 5) - USD ($)</t>
        </is>
      </c>
      <c r="B1" s="2" t="inlineStr">
        <is>
          <t>Jun. 30, 2020</t>
        </is>
      </c>
      <c r="C1" s="2" t="inlineStr">
        <is>
          <t>Jun. 30, 2019</t>
        </is>
      </c>
    </row>
    <row r="2">
      <c r="A2" s="4" t="inlineStr">
        <is>
          <t>MiOXSYS patent (Luoxis patents)</t>
        </is>
      </c>
      <c r="B2" s="5" t="n">
        <v>11081048</v>
      </c>
      <c r="C2" s="5" t="n">
        <v>220611</v>
      </c>
    </row>
    <row r="3">
      <c r="A3" s="4" t="inlineStr">
        <is>
          <t>Fair Value, Measurements, Nonrecurring</t>
        </is>
      </c>
    </row>
    <row r="4">
      <c r="A4" s="4" t="inlineStr">
        <is>
          <t>MiOXSYS patent (Luoxis patents)</t>
        </is>
      </c>
      <c r="B4" s="6" t="n">
        <v>0</v>
      </c>
    </row>
    <row r="5">
      <c r="A5" s="4" t="inlineStr">
        <is>
          <t>Debt</t>
        </is>
      </c>
      <c r="B5" s="6" t="n">
        <v>982076</v>
      </c>
    </row>
    <row r="6">
      <c r="A6" s="4" t="inlineStr">
        <is>
          <t>Total</t>
        </is>
      </c>
      <c r="B6" s="6" t="n">
        <v>96410697</v>
      </c>
    </row>
    <row r="7">
      <c r="A7" s="4" t="inlineStr">
        <is>
          <t>Level 1 | Fair Value, Measurements, Nonrecurring</t>
        </is>
      </c>
    </row>
    <row r="8">
      <c r="A8" s="4" t="inlineStr">
        <is>
          <t>MiOXSYS patent (Luoxis patents)</t>
        </is>
      </c>
      <c r="B8" s="6" t="n">
        <v>0</v>
      </c>
    </row>
    <row r="9">
      <c r="A9" s="4" t="inlineStr">
        <is>
          <t>Debt</t>
        </is>
      </c>
      <c r="B9" s="6" t="n">
        <v>0</v>
      </c>
    </row>
    <row r="10">
      <c r="A10" s="4" t="inlineStr">
        <is>
          <t>Total</t>
        </is>
      </c>
      <c r="B10" s="6" t="n">
        <v>0</v>
      </c>
    </row>
    <row r="11">
      <c r="A11" s="4" t="inlineStr">
        <is>
          <t>Level 2 | Fair Value, Measurements, Nonrecurring</t>
        </is>
      </c>
    </row>
    <row r="12">
      <c r="A12" s="4" t="inlineStr">
        <is>
          <t>MiOXSYS patent (Luoxis patents)</t>
        </is>
      </c>
      <c r="B12" s="6" t="n">
        <v>0</v>
      </c>
    </row>
    <row r="13">
      <c r="A13" s="4" t="inlineStr">
        <is>
          <t>Debt</t>
        </is>
      </c>
      <c r="B13" s="6" t="n">
        <v>0</v>
      </c>
    </row>
    <row r="14">
      <c r="A14" s="4" t="inlineStr">
        <is>
          <t>Total</t>
        </is>
      </c>
      <c r="B14" s="6" t="n">
        <v>0</v>
      </c>
    </row>
    <row r="15">
      <c r="A15" s="4" t="inlineStr">
        <is>
          <t>Level 3 | Fair Value, Measurements, Nonrecurring</t>
        </is>
      </c>
    </row>
    <row r="16">
      <c r="A16" s="4" t="inlineStr">
        <is>
          <t>MiOXSYS patent (Luoxis patents)</t>
        </is>
      </c>
      <c r="B16" s="6" t="n">
        <v>0</v>
      </c>
    </row>
    <row r="17">
      <c r="A17" s="4" t="inlineStr">
        <is>
          <t>Debt</t>
        </is>
      </c>
      <c r="B17" s="6" t="n">
        <v>982076</v>
      </c>
    </row>
    <row r="18">
      <c r="A18" s="4" t="inlineStr">
        <is>
          <t>Total</t>
        </is>
      </c>
      <c r="B18" s="6" t="n">
        <v>96410697</v>
      </c>
    </row>
    <row r="19">
      <c r="A19" s="4" t="inlineStr">
        <is>
          <t>Cerecor, Inc. | Fair Value, Measurements, Nonrecurring</t>
        </is>
      </c>
    </row>
    <row r="20">
      <c r="A20" s="4" t="inlineStr">
        <is>
          <t>Product technology rights</t>
        </is>
      </c>
      <c r="B20" s="6" t="n">
        <v>22700000</v>
      </c>
    </row>
    <row r="21">
      <c r="A21" s="4" t="inlineStr">
        <is>
          <t>Goodwill</t>
        </is>
      </c>
      <c r="B21" s="6" t="n">
        <v>19453135</v>
      </c>
    </row>
    <row r="22">
      <c r="A22" s="4" t="inlineStr">
        <is>
          <t>Fixed payment arrangements</t>
        </is>
      </c>
      <c r="B22" s="6" t="n">
        <v>29837853</v>
      </c>
    </row>
    <row r="23">
      <c r="A23" s="4" t="inlineStr">
        <is>
          <t>Cerecor, Inc. | Level 1 | Fair Value, Measurements, Nonrecurring</t>
        </is>
      </c>
    </row>
    <row r="24">
      <c r="A24" s="4" t="inlineStr">
        <is>
          <t>Product technology rights</t>
        </is>
      </c>
      <c r="B24" s="6" t="n">
        <v>0</v>
      </c>
    </row>
    <row r="25">
      <c r="A25" s="4" t="inlineStr">
        <is>
          <t>Goodwill</t>
        </is>
      </c>
      <c r="B25" s="6" t="n">
        <v>0</v>
      </c>
    </row>
    <row r="26">
      <c r="A26" s="4" t="inlineStr">
        <is>
          <t>Fixed payment arrangements</t>
        </is>
      </c>
      <c r="B26" s="6" t="n">
        <v>0</v>
      </c>
    </row>
    <row r="27">
      <c r="A27" s="4" t="inlineStr">
        <is>
          <t>Cerecor, Inc. | Level 2 | Fair Value, Measurements, Nonrecurring</t>
        </is>
      </c>
    </row>
    <row r="28">
      <c r="A28" s="4" t="inlineStr">
        <is>
          <t>Product technology rights</t>
        </is>
      </c>
      <c r="B28" s="6" t="n">
        <v>0</v>
      </c>
    </row>
    <row r="29">
      <c r="A29" s="4" t="inlineStr">
        <is>
          <t>Goodwill</t>
        </is>
      </c>
      <c r="B29" s="6" t="n">
        <v>0</v>
      </c>
    </row>
    <row r="30">
      <c r="A30" s="4" t="inlineStr">
        <is>
          <t>Fixed payment arrangements</t>
        </is>
      </c>
      <c r="B30" s="6" t="n">
        <v>0</v>
      </c>
    </row>
    <row r="31">
      <c r="A31" s="4" t="inlineStr">
        <is>
          <t>Cerecor, Inc. | Level 3 | Fair Value, Measurements, Nonrecurring</t>
        </is>
      </c>
    </row>
    <row r="32">
      <c r="A32" s="4" t="inlineStr">
        <is>
          <t>Product technology rights</t>
        </is>
      </c>
      <c r="B32" s="6" t="n">
        <v>22700000</v>
      </c>
    </row>
    <row r="33">
      <c r="A33" s="4" t="inlineStr">
        <is>
          <t>Goodwill</t>
        </is>
      </c>
      <c r="B33" s="6" t="n">
        <v>19453135</v>
      </c>
    </row>
    <row r="34">
      <c r="A34" s="4" t="inlineStr">
        <is>
          <t>Fixed payment arrangements</t>
        </is>
      </c>
      <c r="B34" s="6" t="n">
        <v>29837853</v>
      </c>
    </row>
    <row r="35">
      <c r="A35" s="4" t="inlineStr">
        <is>
          <t>Innovus Pharmaceuticals | Fair Value, Measurements, Nonrecurring</t>
        </is>
      </c>
    </row>
    <row r="36">
      <c r="A36" s="4" t="inlineStr">
        <is>
          <t>Customer lists</t>
        </is>
      </c>
      <c r="B36" s="6" t="n">
        <v>390000</v>
      </c>
    </row>
    <row r="37">
      <c r="A37" s="4" t="inlineStr">
        <is>
          <t>Product distribution rights (trademarks and patents)</t>
        </is>
      </c>
      <c r="B37" s="6" t="n">
        <v>11354000</v>
      </c>
    </row>
    <row r="38">
      <c r="A38" s="4" t="inlineStr">
        <is>
          <t>Goodwill</t>
        </is>
      </c>
      <c r="B38" s="6" t="n">
        <v>8637272</v>
      </c>
    </row>
    <row r="39">
      <c r="A39" s="4" t="inlineStr">
        <is>
          <t>Notes payable</t>
        </is>
      </c>
      <c r="B39" s="6" t="n">
        <v>3056361</v>
      </c>
    </row>
    <row r="40">
      <c r="A40" s="4" t="inlineStr">
        <is>
          <t>Innovus Pharmaceuticals | Level 1 | Fair Value, Measurements, Nonrecurring</t>
        </is>
      </c>
    </row>
    <row r="41">
      <c r="A41" s="4" t="inlineStr">
        <is>
          <t>Customer lists</t>
        </is>
      </c>
      <c r="B41" s="6" t="n">
        <v>0</v>
      </c>
    </row>
    <row r="42">
      <c r="A42" s="4" t="inlineStr">
        <is>
          <t>Product distribution rights (trademarks and patents)</t>
        </is>
      </c>
      <c r="B42" s="6" t="n">
        <v>0</v>
      </c>
    </row>
    <row r="43">
      <c r="A43" s="4" t="inlineStr">
        <is>
          <t>Goodwill</t>
        </is>
      </c>
      <c r="B43" s="6" t="n">
        <v>0</v>
      </c>
    </row>
    <row r="44">
      <c r="A44" s="4" t="inlineStr">
        <is>
          <t>Notes payable</t>
        </is>
      </c>
      <c r="B44" s="6" t="n">
        <v>0</v>
      </c>
    </row>
    <row r="45">
      <c r="A45" s="4" t="inlineStr">
        <is>
          <t>Innovus Pharmaceuticals | Level 2 | Fair Value, Measurements, Nonrecurring</t>
        </is>
      </c>
    </row>
    <row r="46">
      <c r="A46" s="4" t="inlineStr">
        <is>
          <t>Customer lists</t>
        </is>
      </c>
      <c r="B46" s="6" t="n">
        <v>0</v>
      </c>
    </row>
    <row r="47">
      <c r="A47" s="4" t="inlineStr">
        <is>
          <t>Product distribution rights (trademarks and patents)</t>
        </is>
      </c>
      <c r="B47" s="6" t="n">
        <v>0</v>
      </c>
    </row>
    <row r="48">
      <c r="A48" s="4" t="inlineStr">
        <is>
          <t>Goodwill</t>
        </is>
      </c>
      <c r="B48" s="6" t="n">
        <v>0</v>
      </c>
    </row>
    <row r="49">
      <c r="A49" s="4" t="inlineStr">
        <is>
          <t>Notes payable</t>
        </is>
      </c>
      <c r="B49" s="6" t="n">
        <v>0</v>
      </c>
    </row>
    <row r="50">
      <c r="A50" s="4" t="inlineStr">
        <is>
          <t>Innovus Pharmaceuticals | Level 3 | Fair Value, Measurements, Nonrecurring</t>
        </is>
      </c>
    </row>
    <row r="51">
      <c r="A51" s="4" t="inlineStr">
        <is>
          <t>Customer lists</t>
        </is>
      </c>
      <c r="B51" s="6" t="n">
        <v>390000</v>
      </c>
    </row>
    <row r="52">
      <c r="A52" s="4" t="inlineStr">
        <is>
          <t>Product distribution rights (trademarks and patents)</t>
        </is>
      </c>
      <c r="B52" s="6" t="n">
        <v>11354000</v>
      </c>
    </row>
    <row r="53">
      <c r="A53" s="4" t="inlineStr">
        <is>
          <t>Goodwill</t>
        </is>
      </c>
      <c r="B53" s="6" t="n">
        <v>8637272</v>
      </c>
    </row>
    <row r="54">
      <c r="A54" s="4" t="inlineStr">
        <is>
          <t>Notes payable</t>
        </is>
      </c>
      <c r="B54" s="5" t="n">
        <v>30563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Condition</t>
        </is>
      </c>
      <c r="B1" s="2" t="inlineStr">
        <is>
          <t>12 Months Ended</t>
        </is>
      </c>
    </row>
    <row r="2">
      <c r="B2" s="2" t="inlineStr">
        <is>
          <t>Jun. 30, 2020</t>
        </is>
      </c>
    </row>
    <row r="3">
      <c r="A3" s="3" t="inlineStr">
        <is>
          <t>Organization, Consolidation and Presentation of Financial Statements [Abstract]</t>
        </is>
      </c>
    </row>
    <row r="4">
      <c r="A4" s="4" t="inlineStr">
        <is>
          <t>Nature of Business and Financial Condition</t>
        </is>
      </c>
      <c r="B4" s="4" t="inlineStr">
        <is>
          <t xml:space="preserve">Nature of Business. The Company is a commercial-stage specialty pharmaceutical
company focused on commercializing novel products that address significant healthcare needs in both prescription and consumer health
categories. The Primary Care Portfolio that existed
at the beginning of the year ended June 30, 2020 includes (i) Natesto®, the only FDA-approved nasal formulation of testosterone
for men with hypogonadism (low testosterone, or "Low T"), (ii) ZolpiMist®, the only FDA-approved oral spray prescription
sleep aid, and (iii) Tuzistra® XR, the only FDA-approved 12-hour codeine-based antitussive syrup. On November 1, 2019, the Company acquired
the portfolio of pediatric products from Cerecor, Inc (the “Pediatric Portfolio”). The Pediatric Portfolio includes;
(i) Cefaclor, a second-generation cephalosporin antibiotic suspension; (ii) Karbinal® ER, an extended-release carbinoxamine
(antihistamine) suspension indicated to treat numerous allergic conditions; and (iii) Poly-Vi-Flor® and Tri-Vi-Flor®,
two complementary prescription fluoride-based supplement product lines containing combinations of fluoride and vitamins in various
forms for infants and children with fluoride deficiency. On February 14, 2020, the Company
acquired Innovus Pharmaceuticals Inc. (“Innovus”), a specialty pharmaceutical company commercializing, licensing and
developing safe and effective consumer healthcare products designed to improve health and vitality. Innovus commercializes over
twenty-two consumer health products competing in large healthcare categories including diabetes, men's health, sexual wellness
and respiratory health (the “Consumer Health Portfolio”). The Consumer Health Portfolio is commercialized through direct-to-consumer
marketing channels utilizing Innovus’ proprietary Beyond Human® marketing and sales platform. The Company recently acquired exclusive
U.S., Canada and Mexico distribution rights to a COVID-19 IgG/IgM rapid test. The coronavirus test is a solid phase immunochromatographic
assay used in the rapid, qualitative and differential detection of IgG and IgM antibodies to the 2019 Novel Coronavirus in human
whole blood, serum or plasma. The rapid test has been validated in multi-center clinical trials. Most recently, the Company signed
a licensing agreement with Cedars-Sinai Medical Center for worldwide rights to various potential uses of Healight, an investigational
medical device platform technology. Healight has demonstrated safety and efficacy in pre-clinical studies, and the Company plans
to advance this technology and assess its safety and efficacy in human studies. The Company’s strategy is to
continue building its portfolio of revenue-generating products, leveraging its focused commercial team and expertise to build leading
brands within large therapeutic markets. Financial Condition. On November 1, 2019, the Company closed
an asset acquisition with Cerecor, Inc. (“Cerecor”) whereby the Company acquired certain of Cerecor’s portfolio
of pediatric therapeutics (the “Pediatric Portfolio”) for $4.5 million in cash, approximately 9.8 million shares of
Series G Convertible Preferred Stock, the assumption of Cerecor’s financial and royalty obligations, which includes not more
than $3.5 million of Medicaid rebates and products returns as they come due, and other assumed liabilities associated with the
Pediatric Portfolio (see Note 2). As of June 30, 2020, the Company has paid down approximately $3.5 million of those assumed liabilities. In addition, the Company assumed obligations in
connection with the Pediatric Portfolio acquisition due to an investor including fixed and variable payments. The Company assumed
fixed monthly payments equal to $0.1 million from November 2019 through January 2021 plus $15 million due in January 2021. Monthly
variable payments due to the same investor are equal to 15% of net revenue generated from a subset of the Pediatric Portfolio,
subject to an aggregate monthly minimum of $0.1 million, except for January 2020, when a one-time payment of $0.2 million was paid.
The variable payment obligation continues until the earlier of: (i) aggregate variable payments of approximately $9.5 million have
been made, or (i) February 12, 2026. On May 29, 2020, the Company, Armistice and the Deerfield Parties entered into an Early Payment
Agreement and Escrow Instruction (the “Early Payment Agreement”) pursuant to which, (i) the Company agreed to transfer
the sum of $15 million to the Deerfield Parties in early satisfaction of the Balloon Payment Obligation (ii) the Deerfield Parties,
jointly and severally, acknowledged receipt and payment in full of the Balloon Payment and (iii) the Deerfield Parties and Armistice
agreed to deliver to the Escrow Agent the joint written instruction to release the Escrow Funds to Armistice. The parties to the
Early Payment Agreement acknowledged and agreed that the remaining fixed payments set forth on Schedule I of the Waiver other than
the Balloon Payment Obligation remain due and payable pursuant to the terms of the Waiver, and that nothing in the Early Payment
Agreement alters, amends, or waives any provisions or obligations in the Waiver or the Deerfield agreement other than as expressly
set forth therein. As further consideration for the early payment of the Balloon Payment Obligation contemplated by the Early Payment
Agreement, Armistice agreed (i) to pay to the Company, in immediately available funds, an amount equal to $200,000 and (ii) to
reimburse the Company for all reasonable out–of-pocket legal expenses and fees incurred in connection with the Early Payment
Agreement and the transactions contemplated thereby. On April 3, 2020, a majority of the Company’s disinterested board of
directors approved the Company entering into an agreement whereby the Company would either assume the Escrow Agreement pursuant
to an assignment and assumption agreement or paying the Balloon Payment Obligation. In early June 2020, the Company paid down the
$15 million Balloon Payment Obligation, leaving a remaining fixed minimum commitment of approximately $7.3 million. On February 14, 2020, the Company completed
a merger with Innovus after approval by the stockholders of both companies on February 13, 2020 (the “Merger”). Upon
closing the Merger, the Company merged with and into Innovus and all outstanding Innovus common stock was exchanged for approximately
3.8 million shares of the Company’s common stock and up to $16 million of Contingent Value Rights (“CVRs”). The
outstanding Innovus warrants with cash out rights were exchanged for approximately 2.0 million shares of Series H Convertible Preferred
stock of Aytu and retired. The remaining Innovus warrants outstanding at the time of the Merger continue to be outstanding, and
upon exercise, retain the right to the merger consideration offered to Innovus stockholders, including any remaining claims represented
by CVRs at the time of exercise. Innovus will continue as a wholly owned subsidiary of the Company. In addition, as part of the Merger, the Company
assumed approximately $3.1 million of notes payable, $0.8 million in lease liabilities, and other assumed liabilities associated
with Innovus. Of the $3.1 million of notes payable, approximately $2.2 million was converted into approximately 1.8 million shares
of the Company’s common stock during the quarter ended June 30, 2020. During the three months ended March
31, 2020, the Company completed three separate equity offerings, on March 10, 2020, March 12, 2020 and March 19, 2020 (the “March
Offerings”), in which the Company issued a combination of common stock and warrants. The following summarizes the March Offerings,
including total capital raised from both the issuance of common stock and subsequent warrant exercises. On March 19, 2020, the Company entered
into a securities purchase agreement with certain institutional investors, pursuant to which the Company agreed to sell and issue,
in a registered direct offering, an aggregate of (i) 12,539,197 shares of the Company’s common stock (the “Common Stock”)
at a purchase price per share of $1.595 and (ii) warrants to purchase up to 12,539,197 shares of Common Stock (the “March
19, 2020 Warrants”) at an exercise price of $1.47 per share, for aggregate gross proceeds to the Company of $20.0 million,
before deducting placement agent fees and other offering expenses payable by the Company. The March 19, 2020 Warrants are exercisable
immediately upon issuance and have a term of one year from the issuance date. In addition, the Company issued warrants with an
exercise price of $1.9938 per share to purchase up to 815,047 shares of common stock (the “March 19, 2020 Placement Agent
Warrants”) as a portion of the fees paid to the placement agent. The March 19, 2020 Placement Agent Warrants have a term
of five year from the issuance date. Since March 19, 2020, a total of 1.2
million March 19, 2020 Warrants have been exercised, for total proceeds of $1.7 million, of which 0.7 million March 19, 2020 Warrants
were exercised, for total proceeds of $1.1 million. On March 12, 2020, the Company entered
into a securities purchase agreement with certain institutional investors, pursuant to which the Company agreed to sell and issue,
in a registered direct offering, an aggregate of (i) 16,000,000 shares of the Company’s common stock at a purchase price
per share of $1.25 and (ii) warrants to purchase up to 16,000,000 shares of Common Stock (the “March 12, 2020 Warrants”)
at an exercise price of $1.25 per share, for aggregate gross proceeds to the Company of $20.0 million, before deducting placement
agent fees and other offering expenses payable by the Company (the “Registered Offering”). The March 12, 2020 Warrants
are exercisable immediately upon issuance and have a term of one year from the issuance date. In addition, the Company issued warrants
with an exercise price of $1.5625 per share to purchase up to 1,040,000 shares of common stock (the “March 12, 2020 Placement
Agent Warrants”) as a portion of the fees paid to the placement agent. The March 12, 2020 Placement Agent Warrants have a
term of five year from the issuance date. Since March 12, 2020, a total of 13 million March
12, 2020 Warrants have been exercised, for total proceeds of approximately $16.3 million, of which approximately 10.5 million March
12, 2020 Warrants were exercised through March 31, 2020, for total proceeds of $13.1 million. On March 10, 2020, Company entered
into a securities purchase agreement with an institutional investor, pursuant to which the Company agreed to sell and issue, in
a registered direct offering, an aggregate of (i) 4,450,000 shares of the Company’s common stock (the “Common Stock”)
at a purchase price per share of $1.15 and (ii) pre-funded warrants to purchase up to 3,376,087 shares of Common Stock (the “Pre-Funded
Warrants”) at an effective price of $1.15 per share ($1.1499 paid to the Company upon the closing of the offering and $0.0001
to be paid upon exercise of such Pre- Funded Warrants), for aggregate gross proceeds to the Company of approximately $9.0 million,
before deducting placement agent fees and other offering expenses payable by the Company (the “Registered Offering”).
The Pre-Funded Warrants were immediately exercised upon close. In addition, the Company issued warrants with an exercise price
of $1.4375 per share to purchase up to 508,696 shares of common stock (the “March 10, 2020 Placement Agent Warrants”).
The March 10, 2020 Placement Agent Warrants have a term of five year from the issuance date. Since March 10, 2020, a total of 6.0 million shares
of the Company’s October 2018 $1.50 Warrants (the “October 18 $1.50 Warrants”) were exercised, resulting in proceeds
of approximately $9.0 million. In total, the
Company has raised net proceeds of approximately $71.3 million from the March Offerings and related warrant exercises, as well
as exercises of the October 2018 $1.50 Warrants. The net proceeds received by the Company from the March Offerings and related
warrant exercise will be used for general corporate purposes, including working capital. On October 11, 2019, the Company entered
into Securities Purchase Agreements (the “Purchase Agreement”) with two institutional investors (the “Investors”)
providing for the issuance and sale by the Company (the “October 2019 Offering”) of $10.0 million of, (i) 10,000 shares
of the Company’s Series F Convertible Preferred Stock (the “Preferred Stock”) which are convertible into 10,000,000
shares of common stock (the “Conversion Shares”) for a stated value of $1,000 per unit and (ii) 10,000,000 warrants
(the “October 2019 Warrants”) which are exercisable for shares of common stock (the “Warrant Shares”),
which expire January 10, 2025,. The closing of the October 2019 offering occurred on October 16, 2019. The Warrants had an exercise
price equal to $1.25 and contain a cashless exercise provision. This provision was dependent on (i) performance of the Company’s
stock price between October 11, 2019 and the date of exercise of all, or a portion of the Warrants, and (ii) subject to shareholder
approval of the October 2019 Offering, which was approved January 24, 2020. During March 2020, all of the Series
F Convertible Preferred Stock were converted into 10 million shares of the Company’s common stock, and 5.0 million of the
October 2019 Warrants were exercised using the cashless exercise provision to acquire 5.0 million shares of the Company’s
common stock. In April of 2020, the remaining 5 million October 2019 Warrants were exercised using the cashless exercise provision
into 5.0 million shares of the Company’s common stock. The net proceeds that the Company received
from the October 2019 Offering were approximately $9.3 million. The net proceeds received by the Company from the October 2019
Offerings have been used for general corporate purposes, including working capital. In June 2020,
we completed an at-the-market offering program, which allows us to sell and issue shares of our common stock from time-to-time.
The company issued 4,302,271 shares of common stock, with total gross proceeds of $6.8 million before deducting underwriting discounts,
commissions and other offering expenses payable by the Company. As of the date
of this Report, the Company expects its costs for its current operation to stabilize as the Company integrates the acquisition
of the Pediatrics Portfolio and Innovus and continues to focus on revenue growth through increasing product sales and the introduction
of new products. The Company’s total current asset position of approximately $75.0 million plus the proceeds expected from
ongoing product sales will be used to fund operations. Since the Company has sufficient cash and cash equivalents on-hand as of
June 30, 2020, to fund potential net cash outflows for the twelve months following the filing date of this Annual Report, in accordance
with ASU 2014-15, Subtopic 205-40, the Company reports that there does not exist any indication of substantial doubt about its
ability to continue as a going concern. As of the date
of this report, while the Company has adequate capital resources to complete its near-term operations, there is no guarantee that
such capital resources will be sufficient until such time the Company reaches profitability. The Company may access capital markets
to fund strategic acquisitions or ongoing operations on terms the Company believes are favorable. The timing and amount of capital
that may be raised is dependent on market conditions and the terms and conditions upon which investors would require to provide
such capital. The Company may utilize debt or sell newly issued equity securities through public or private transactions, or through
the use of an at the market facility. There is no guarantee that capital will be available on terms favorable to the Company and
its stockholders, or at all. However, the Company has been successful in accessing the capital markets in the past and are confident
in its ability to access the capital markets again, if needed. If the Company
is unable to raise adequate capital in the future, and if and when it is required, the Company can adjust its operating plans to
reduce the magnitude of the capital need under its existing operating plan. Some of the adjustments that could be made include
delays of and reductions to merger, acquisition and commercial programs, reductions in headcount, narrowing the scope of the Company’s
commercial plans, or reductions to its research and development programs. Without sufficient operating capital, the Company could
be required to relinquish rights to products or renegotiate to maintain such rights on less favorable terms than it would otherwise
choose. This may lead to impairment or other charges, which could materially affect the Company’s balance sheet and operating
results. The Company has incurred accumulated
net losses since inception, and at June 30, 2020, we had an accumulated deficit of $120.1 million. Our net loss decreased to $13.6
million from $27.1 million for fiscal 2020 and 2019, respectively. The Company used $28.4 million and $13.8 million in cash from
operations during fiscal 2020 and 20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Fair Value Considerations (Details 6) - Beta</t>
        </is>
      </c>
      <c r="C1" s="2" t="inlineStr">
        <is>
          <t>Feb. 14, 2020</t>
        </is>
      </c>
      <c r="D1" s="2" t="inlineStr">
        <is>
          <t>Nov. 01, 2019</t>
        </is>
      </c>
    </row>
    <row r="2">
      <c r="A2" s="4" t="inlineStr">
        <is>
          <t>Cerecor, Inc. | Product Technology Rights</t>
        </is>
      </c>
    </row>
    <row r="3">
      <c r="A3" s="4" t="inlineStr">
        <is>
          <t>Re-levered Beta</t>
        </is>
      </c>
      <c r="B3" s="4" t="inlineStr">
        <is>
          <t>[1]</t>
        </is>
      </c>
      <c r="D3" s="10" t="n">
        <v>1.6</v>
      </c>
    </row>
    <row r="4">
      <c r="A4" s="4" t="inlineStr">
        <is>
          <t>Market risk premium</t>
        </is>
      </c>
      <c r="B4" s="4" t="inlineStr">
        <is>
          <t>[1]</t>
        </is>
      </c>
      <c r="D4" s="4" t="inlineStr">
        <is>
          <t>6.00%</t>
        </is>
      </c>
    </row>
    <row r="5">
      <c r="A5" s="4" t="inlineStr">
        <is>
          <t>Small stock risk premium</t>
        </is>
      </c>
      <c r="B5" s="4" t="inlineStr">
        <is>
          <t>[1]</t>
        </is>
      </c>
      <c r="D5" s="4" t="inlineStr">
        <is>
          <t>5.20%</t>
        </is>
      </c>
    </row>
    <row r="6">
      <c r="A6" s="4" t="inlineStr">
        <is>
          <t>Risk-free interest rate</t>
        </is>
      </c>
      <c r="B6" s="4" t="inlineStr">
        <is>
          <t>[1]</t>
        </is>
      </c>
      <c r="D6" s="4" t="inlineStr">
        <is>
          <t>2.00%</t>
        </is>
      </c>
    </row>
    <row r="7">
      <c r="A7" s="4" t="inlineStr">
        <is>
          <t>Company specific discount</t>
        </is>
      </c>
      <c r="B7" s="4" t="inlineStr">
        <is>
          <t>[1]</t>
        </is>
      </c>
      <c r="D7" s="4" t="inlineStr">
        <is>
          <t>25.00%</t>
        </is>
      </c>
    </row>
    <row r="8">
      <c r="A8" s="4" t="inlineStr">
        <is>
          <t>Innovus Pharmaceuticals | Patents &amp; Trademarks</t>
        </is>
      </c>
    </row>
    <row r="9">
      <c r="A9" s="4" t="inlineStr">
        <is>
          <t>Re-levered Beta</t>
        </is>
      </c>
      <c r="C9" s="10" t="n">
        <v>0.84</v>
      </c>
    </row>
    <row r="10">
      <c r="A10" s="4" t="inlineStr">
        <is>
          <t>Market risk premium</t>
        </is>
      </c>
      <c r="C10" s="4" t="inlineStr">
        <is>
          <t>6.17%</t>
        </is>
      </c>
    </row>
    <row r="11">
      <c r="A11" s="4" t="inlineStr">
        <is>
          <t>Small stock risk premium</t>
        </is>
      </c>
      <c r="C11" s="4" t="inlineStr">
        <is>
          <t>4.99%</t>
        </is>
      </c>
    </row>
    <row r="12">
      <c r="A12" s="4" t="inlineStr">
        <is>
          <t>Risk-free interest rate</t>
        </is>
      </c>
      <c r="C12" s="4" t="inlineStr">
        <is>
          <t>1.89%</t>
        </is>
      </c>
    </row>
    <row r="13">
      <c r="A13" s="4" t="inlineStr">
        <is>
          <t>Company specific discount</t>
        </is>
      </c>
      <c r="C13" s="4" t="inlineStr">
        <is>
          <t>20.00%</t>
        </is>
      </c>
    </row>
    <row r="14"/>
    <row r="15">
      <c r="A15" s="4" t="inlineStr">
        <is>
          <t>[1]</t>
        </is>
      </c>
      <c r="B15" s="4" t="inlineStr">
        <is>
          <t>Valuation performed as of November 1, 2019. As a non-recurring fair value measurement, there is no remeasurement at each reporting period unless indications exist that the fair value of the asset has been impaired. There were no indicators as of June 30, 2020 that the fair value of the Product technology rights was impaired.</t>
        </is>
      </c>
    </row>
  </sheetData>
  <mergeCells count="3">
    <mergeCell ref="A1:B1"/>
    <mergeCell ref="A14:C14"/>
    <mergeCell ref="B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Fair Value Considerations (Details 7) - Cerecor, Inc.</t>
        </is>
      </c>
      <c r="B1" s="2" t="inlineStr">
        <is>
          <t>Nov. 01, 2019</t>
        </is>
      </c>
      <c r="C1" s="2" t="inlineStr">
        <is>
          <t>[1]</t>
        </is>
      </c>
    </row>
    <row r="2">
      <c r="A2" s="4" t="inlineStr">
        <is>
          <t>Minimum</t>
        </is>
      </c>
    </row>
    <row r="3">
      <c r="A3" s="4" t="inlineStr">
        <is>
          <t>Fixed payment obligations discount rate</t>
        </is>
      </c>
      <c r="B3" s="4" t="inlineStr">
        <is>
          <t>1.80%</t>
        </is>
      </c>
    </row>
    <row r="4">
      <c r="A4" s="4" t="inlineStr">
        <is>
          <t>Maximum</t>
        </is>
      </c>
    </row>
    <row r="5">
      <c r="A5" s="4" t="inlineStr">
        <is>
          <t>Fixed payment obligations discount rate</t>
        </is>
      </c>
      <c r="B5" s="4" t="inlineStr">
        <is>
          <t>12.40%</t>
        </is>
      </c>
    </row>
    <row r="6"/>
    <row r="7">
      <c r="A7" s="4" t="inlineStr">
        <is>
          <t>[1]</t>
        </is>
      </c>
      <c r="B7" s="4" t="inlineStr">
        <is>
          <t>Valuation performed as of November 1, 2019. As a non-recurring fair value measurement, there is no remeasurement at each reporting period unless indicates that the circumstances that existed as of the November 1, 2019 measurement date indicate that the carrying value is no longer indicative of fair value.</t>
        </is>
      </c>
    </row>
  </sheetData>
  <mergeCells count="6">
    <mergeCell ref="B2:C2"/>
    <mergeCell ref="B3:C3"/>
    <mergeCell ref="B4:C4"/>
    <mergeCell ref="B5:C5"/>
    <mergeCell ref="A6:C6"/>
    <mergeCell ref="B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1" customWidth="1" min="2" max="2"/>
  </cols>
  <sheetData>
    <row r="1">
      <c r="A1" s="1" t="inlineStr">
        <is>
          <t>Fair Value Considerations (Details 8)</t>
        </is>
      </c>
      <c r="B1" s="2" t="inlineStr">
        <is>
          <t>12 Months Ended</t>
        </is>
      </c>
    </row>
    <row r="2">
      <c r="B2" s="2" t="inlineStr">
        <is>
          <t>Jun. 30, 2020USD ($)</t>
        </is>
      </c>
    </row>
    <row r="3">
      <c r="A3" s="4" t="inlineStr">
        <is>
          <t>Liability Classified Warrants</t>
        </is>
      </c>
    </row>
    <row r="4">
      <c r="A4" s="4" t="inlineStr">
        <is>
          <t>Beginning balance</t>
        </is>
      </c>
      <c r="B4" s="5" t="n">
        <v>13000</v>
      </c>
    </row>
    <row r="5">
      <c r="A5" s="4" t="inlineStr">
        <is>
          <t>Transfers into Level 3</t>
        </is>
      </c>
      <c r="B5" s="6" t="n">
        <v>0</v>
      </c>
    </row>
    <row r="6">
      <c r="A6" s="4" t="inlineStr">
        <is>
          <t>Transfer out of Level 3</t>
        </is>
      </c>
      <c r="B6" s="6" t="n">
        <v>0</v>
      </c>
    </row>
    <row r="7">
      <c r="A7" s="4" t="inlineStr">
        <is>
          <t>Total gains, losses, amortization or accretion in period</t>
        </is>
      </c>
      <c r="B7" s="6" t="n">
        <v>0</v>
      </c>
    </row>
    <row r="8">
      <c r="A8" s="4" t="inlineStr">
        <is>
          <t>Total gains, losses, amortization or accretion in period included in earnings</t>
        </is>
      </c>
      <c r="B8" s="6" t="n">
        <v>-2000</v>
      </c>
    </row>
    <row r="9">
      <c r="A9" s="4" t="inlineStr">
        <is>
          <t>Total gains, losses, amortization or accretion in period included in other comprehensive income</t>
        </is>
      </c>
      <c r="B9" s="6" t="n">
        <v>0</v>
      </c>
    </row>
    <row r="10">
      <c r="A10" s="4" t="inlineStr">
        <is>
          <t>Purchases</t>
        </is>
      </c>
      <c r="B10" s="6" t="n">
        <v>0</v>
      </c>
    </row>
    <row r="11">
      <c r="A11" s="4" t="inlineStr">
        <is>
          <t>Issues</t>
        </is>
      </c>
      <c r="B11" s="6" t="n">
        <v>0</v>
      </c>
    </row>
    <row r="12">
      <c r="A12" s="4" t="inlineStr">
        <is>
          <t>Sales</t>
        </is>
      </c>
      <c r="B12" s="6" t="n">
        <v>0</v>
      </c>
    </row>
    <row r="13">
      <c r="A13" s="4" t="inlineStr">
        <is>
          <t>Settlements</t>
        </is>
      </c>
      <c r="B13" s="6" t="n">
        <v>0</v>
      </c>
    </row>
    <row r="14">
      <c r="A14" s="4" t="inlineStr">
        <is>
          <t>Ending balance</t>
        </is>
      </c>
      <c r="B14" s="6" t="n">
        <v>11000</v>
      </c>
    </row>
    <row r="15">
      <c r="A15" s="4" t="inlineStr">
        <is>
          <t>CVR Liability</t>
        </is>
      </c>
    </row>
    <row r="16">
      <c r="A16" s="4" t="inlineStr">
        <is>
          <t>Beginning balance</t>
        </is>
      </c>
      <c r="B16" s="6" t="n">
        <v>0</v>
      </c>
    </row>
    <row r="17">
      <c r="A17" s="4" t="inlineStr">
        <is>
          <t>Transfers into Level 3</t>
        </is>
      </c>
      <c r="B17" s="6" t="n">
        <v>0</v>
      </c>
    </row>
    <row r="18">
      <c r="A18" s="4" t="inlineStr">
        <is>
          <t>Transfer out of Level 3</t>
        </is>
      </c>
      <c r="B18" s="6" t="n">
        <v>0</v>
      </c>
    </row>
    <row r="19">
      <c r="A19" s="4" t="inlineStr">
        <is>
          <t>Total gains, losses, amortization or accretion in period</t>
        </is>
      </c>
      <c r="B19" s="6" t="n">
        <v>0</v>
      </c>
    </row>
    <row r="20">
      <c r="A20" s="4" t="inlineStr">
        <is>
          <t>Total gains, losses, amortization or accretion in period included in earnings</t>
        </is>
      </c>
      <c r="B20" s="6" t="n">
        <v>523000</v>
      </c>
    </row>
    <row r="21">
      <c r="A21" s="4" t="inlineStr">
        <is>
          <t>Total gains, losses, amortization or accretion in period included in other comprehensive income</t>
        </is>
      </c>
      <c r="B21" s="6" t="n">
        <v>0</v>
      </c>
    </row>
    <row r="22">
      <c r="A22" s="4" t="inlineStr">
        <is>
          <t>Purchases</t>
        </is>
      </c>
      <c r="B22" s="6" t="n">
        <v>7049000</v>
      </c>
    </row>
    <row r="23">
      <c r="A23" s="4" t="inlineStr">
        <is>
          <t>Issues</t>
        </is>
      </c>
      <c r="B23" s="6" t="n">
        <v>0</v>
      </c>
    </row>
    <row r="24">
      <c r="A24" s="4" t="inlineStr">
        <is>
          <t>Sales</t>
        </is>
      </c>
      <c r="B24" s="6" t="n">
        <v>0</v>
      </c>
    </row>
    <row r="25">
      <c r="A25" s="4" t="inlineStr">
        <is>
          <t>Settlements</t>
        </is>
      </c>
      <c r="B25" s="6" t="n">
        <v>-2000000</v>
      </c>
    </row>
    <row r="26">
      <c r="A26" s="4" t="inlineStr">
        <is>
          <t>Ending balance</t>
        </is>
      </c>
      <c r="B26" s="6" t="n">
        <v>5572000</v>
      </c>
    </row>
    <row r="27">
      <c r="A27" s="4" t="inlineStr">
        <is>
          <t>Contingent Consideration</t>
        </is>
      </c>
    </row>
    <row r="28">
      <c r="A28" s="4" t="inlineStr">
        <is>
          <t>Beginning balance</t>
        </is>
      </c>
      <c r="B28" s="6" t="n">
        <v>23326000</v>
      </c>
    </row>
    <row r="29">
      <c r="A29" s="4" t="inlineStr">
        <is>
          <t>Transfers into Level 3</t>
        </is>
      </c>
      <c r="B29" s="6" t="n">
        <v>0</v>
      </c>
    </row>
    <row r="30">
      <c r="A30" s="4" t="inlineStr">
        <is>
          <t>Transfer out of Level 3</t>
        </is>
      </c>
      <c r="B30" s="6" t="n">
        <v>0</v>
      </c>
    </row>
    <row r="31">
      <c r="A31" s="4" t="inlineStr">
        <is>
          <t>Total gains, losses, amortization or accretion in period</t>
        </is>
      </c>
      <c r="B31" s="6" t="n">
        <v>0</v>
      </c>
    </row>
    <row r="32">
      <c r="A32" s="4" t="inlineStr">
        <is>
          <t>Total gains, losses, amortization or accretion in period included in earnings</t>
        </is>
      </c>
      <c r="B32" s="6" t="n">
        <v>-9741000</v>
      </c>
    </row>
    <row r="33">
      <c r="A33" s="4" t="inlineStr">
        <is>
          <t>Total gains, losses, amortization or accretion in period included in other comprehensive income</t>
        </is>
      </c>
      <c r="B33" s="6" t="n">
        <v>0</v>
      </c>
    </row>
    <row r="34">
      <c r="A34" s="4" t="inlineStr">
        <is>
          <t>Purchases</t>
        </is>
      </c>
      <c r="B34" s="6" t="n">
        <v>183000</v>
      </c>
    </row>
    <row r="35">
      <c r="A35" s="4" t="inlineStr">
        <is>
          <t>Issues</t>
        </is>
      </c>
      <c r="B35" s="6" t="n">
        <v>0</v>
      </c>
    </row>
    <row r="36">
      <c r="A36" s="4" t="inlineStr">
        <is>
          <t>Sales</t>
        </is>
      </c>
      <c r="B36" s="6" t="n">
        <v>0</v>
      </c>
    </row>
    <row r="37">
      <c r="A37" s="4" t="inlineStr">
        <is>
          <t>Settlements</t>
        </is>
      </c>
      <c r="B37" s="6" t="n">
        <v>-180000</v>
      </c>
    </row>
    <row r="38">
      <c r="A38" s="4" t="inlineStr">
        <is>
          <t>Ending balance</t>
        </is>
      </c>
      <c r="B38" s="6" t="n">
        <v>13588000</v>
      </c>
    </row>
    <row r="39">
      <c r="A39" s="4" t="inlineStr">
        <is>
          <t>Fixed Payment Arrangements</t>
        </is>
      </c>
    </row>
    <row r="40">
      <c r="A40" s="4" t="inlineStr">
        <is>
          <t>Beginning balance</t>
        </is>
      </c>
      <c r="B40" s="6" t="n">
        <v>0</v>
      </c>
    </row>
    <row r="41">
      <c r="A41" s="4" t="inlineStr">
        <is>
          <t>Transfers into Level 3</t>
        </is>
      </c>
      <c r="B41" s="6" t="n">
        <v>0</v>
      </c>
    </row>
    <row r="42">
      <c r="A42" s="4" t="inlineStr">
        <is>
          <t>Transfer out of Level 3</t>
        </is>
      </c>
      <c r="B42" s="6" t="n">
        <v>0</v>
      </c>
    </row>
    <row r="43">
      <c r="A43" s="4" t="inlineStr">
        <is>
          <t>Total gains, losses, amortization or accretion in period</t>
        </is>
      </c>
      <c r="B43" s="6" t="n">
        <v>0</v>
      </c>
    </row>
    <row r="44">
      <c r="A44" s="4" t="inlineStr">
        <is>
          <t>Total gains, losses, amortization or accretion in period included in earnings</t>
        </is>
      </c>
      <c r="B44" s="6" t="n">
        <v>647000</v>
      </c>
    </row>
    <row r="45">
      <c r="A45" s="4" t="inlineStr">
        <is>
          <t>Total gains, losses, amortization or accretion in period included in other comprehensive income</t>
        </is>
      </c>
      <c r="B45" s="6" t="n">
        <v>0</v>
      </c>
    </row>
    <row r="46">
      <c r="A46" s="4" t="inlineStr">
        <is>
          <t>Purchases</t>
        </is>
      </c>
      <c r="B46" s="6" t="n">
        <v>0</v>
      </c>
    </row>
    <row r="47">
      <c r="A47" s="4" t="inlineStr">
        <is>
          <t>Issues</t>
        </is>
      </c>
      <c r="B47" s="6" t="n">
        <v>29838000</v>
      </c>
    </row>
    <row r="48">
      <c r="A48" s="4" t="inlineStr">
        <is>
          <t>Sales</t>
        </is>
      </c>
      <c r="B48" s="6" t="n">
        <v>0</v>
      </c>
    </row>
    <row r="49">
      <c r="A49" s="4" t="inlineStr">
        <is>
          <t>Settlements</t>
        </is>
      </c>
      <c r="B49" s="6" t="n">
        <v>-17778000</v>
      </c>
    </row>
    <row r="50">
      <c r="A50" s="4" t="inlineStr">
        <is>
          <t>Ending balance</t>
        </is>
      </c>
      <c r="B50" s="6" t="n">
        <v>13512000</v>
      </c>
    </row>
    <row r="51">
      <c r="A51" s="4" t="inlineStr">
        <is>
          <t>Product Technology Rights</t>
        </is>
      </c>
    </row>
    <row r="52">
      <c r="A52" s="4" t="inlineStr">
        <is>
          <t>Beginning balance</t>
        </is>
      </c>
      <c r="B52" s="6" t="n">
        <v>0</v>
      </c>
    </row>
    <row r="53">
      <c r="A53" s="4" t="inlineStr">
        <is>
          <t>Transfers into Level 3</t>
        </is>
      </c>
      <c r="B53" s="6" t="n">
        <v>0</v>
      </c>
    </row>
    <row r="54">
      <c r="A54" s="4" t="inlineStr">
        <is>
          <t>Transfer out of Level 3</t>
        </is>
      </c>
      <c r="B54" s="6" t="n">
        <v>0</v>
      </c>
    </row>
    <row r="55">
      <c r="A55" s="4" t="inlineStr">
        <is>
          <t>Total gains, losses, amortization or accretion in period</t>
        </is>
      </c>
      <c r="B55" s="6" t="n">
        <v>0</v>
      </c>
    </row>
    <row r="56">
      <c r="A56" s="4" t="inlineStr">
        <is>
          <t>Total gains, losses, amortization or accretion in period included in earnings</t>
        </is>
      </c>
      <c r="B56" s="6" t="n">
        <v>-1513</v>
      </c>
    </row>
    <row r="57">
      <c r="A57" s="4" t="inlineStr">
        <is>
          <t>Total gains, losses, amortization or accretion in period included in other comprehensive income</t>
        </is>
      </c>
      <c r="B57" s="6" t="n">
        <v>0</v>
      </c>
    </row>
    <row r="58">
      <c r="A58" s="4" t="inlineStr">
        <is>
          <t>Purchases</t>
        </is>
      </c>
      <c r="B58" s="6" t="n">
        <v>22700000</v>
      </c>
    </row>
    <row r="59">
      <c r="A59" s="4" t="inlineStr">
        <is>
          <t>Issues</t>
        </is>
      </c>
      <c r="B59" s="6" t="n">
        <v>0</v>
      </c>
    </row>
    <row r="60">
      <c r="A60" s="4" t="inlineStr">
        <is>
          <t>Sales</t>
        </is>
      </c>
      <c r="B60" s="6" t="n">
        <v>0</v>
      </c>
    </row>
    <row r="61">
      <c r="A61" s="4" t="inlineStr">
        <is>
          <t>Settlements</t>
        </is>
      </c>
      <c r="B61" s="6" t="n">
        <v>0</v>
      </c>
    </row>
    <row r="62">
      <c r="A62" s="4" t="inlineStr">
        <is>
          <t>Ending balance</t>
        </is>
      </c>
      <c r="B62" s="6" t="n">
        <v>21187000</v>
      </c>
    </row>
    <row r="63">
      <c r="A63" s="4" t="inlineStr">
        <is>
          <t>Innovus Assets</t>
        </is>
      </c>
    </row>
    <row r="64">
      <c r="A64" s="4" t="inlineStr">
        <is>
          <t>Beginning balance</t>
        </is>
      </c>
      <c r="B64" s="6" t="n">
        <v>0</v>
      </c>
    </row>
    <row r="65">
      <c r="A65" s="4" t="inlineStr">
        <is>
          <t>Transfers into Level 3</t>
        </is>
      </c>
      <c r="B65" s="6" t="n">
        <v>0</v>
      </c>
    </row>
    <row r="66">
      <c r="A66" s="4" t="inlineStr">
        <is>
          <t>Transfer out of Level 3</t>
        </is>
      </c>
      <c r="B66" s="6" t="n">
        <v>0</v>
      </c>
    </row>
    <row r="67">
      <c r="A67" s="4" t="inlineStr">
        <is>
          <t>Total gains, losses, amortization or accretion in period</t>
        </is>
      </c>
      <c r="B67" s="6" t="n">
        <v>0</v>
      </c>
    </row>
    <row r="68">
      <c r="A68" s="4" t="inlineStr">
        <is>
          <t>Total gains, losses, amortization or accretion in period included in earnings</t>
        </is>
      </c>
      <c r="B68" s="6" t="n">
        <v>-663000</v>
      </c>
    </row>
    <row r="69">
      <c r="A69" s="4" t="inlineStr">
        <is>
          <t>Total gains, losses, amortization or accretion in period included in other comprehensive income</t>
        </is>
      </c>
      <c r="B69" s="6" t="n">
        <v>0</v>
      </c>
    </row>
    <row r="70">
      <c r="A70" s="4" t="inlineStr">
        <is>
          <t>Purchases</t>
        </is>
      </c>
      <c r="B70" s="6" t="n">
        <v>11744000</v>
      </c>
    </row>
    <row r="71">
      <c r="A71" s="4" t="inlineStr">
        <is>
          <t>Issues</t>
        </is>
      </c>
      <c r="B71" s="6" t="n">
        <v>0</v>
      </c>
    </row>
    <row r="72">
      <c r="A72" s="4" t="inlineStr">
        <is>
          <t>Sales</t>
        </is>
      </c>
      <c r="B72" s="6" t="n">
        <v>0</v>
      </c>
    </row>
    <row r="73">
      <c r="A73" s="4" t="inlineStr">
        <is>
          <t>Settlements</t>
        </is>
      </c>
      <c r="B73" s="6" t="n">
        <v>0</v>
      </c>
    </row>
    <row r="74">
      <c r="A74" s="4" t="inlineStr">
        <is>
          <t>Ending balance</t>
        </is>
      </c>
      <c r="B74" s="6" t="n">
        <v>11081000</v>
      </c>
    </row>
    <row r="75">
      <c r="A75" s="4" t="inlineStr">
        <is>
          <t>Goodwill</t>
        </is>
      </c>
    </row>
    <row r="76">
      <c r="A76" s="4" t="inlineStr">
        <is>
          <t>Beginning balance</t>
        </is>
      </c>
      <c r="B76" s="6" t="n">
        <v>0</v>
      </c>
    </row>
    <row r="77">
      <c r="A77" s="4" t="inlineStr">
        <is>
          <t>Transfers into Level 3</t>
        </is>
      </c>
      <c r="B77" s="6" t="n">
        <v>0</v>
      </c>
    </row>
    <row r="78">
      <c r="A78" s="4" t="inlineStr">
        <is>
          <t>Transfer out of Level 3</t>
        </is>
      </c>
      <c r="B78" s="6" t="n">
        <v>0</v>
      </c>
    </row>
    <row r="79">
      <c r="A79" s="4" t="inlineStr">
        <is>
          <t>Total gains, losses, amortization or accretion in period</t>
        </is>
      </c>
      <c r="B79" s="6" t="n">
        <v>0</v>
      </c>
    </row>
    <row r="80">
      <c r="A80" s="4" t="inlineStr">
        <is>
          <t>Total gains, losses, amortization or accretion in period included in earnings</t>
        </is>
      </c>
      <c r="B80" s="6" t="n">
        <v>0</v>
      </c>
    </row>
    <row r="81">
      <c r="A81" s="4" t="inlineStr">
        <is>
          <t>Total gains, losses, amortization or accretion in period included in other comprehensive income</t>
        </is>
      </c>
      <c r="B81" s="6" t="n">
        <v>0</v>
      </c>
    </row>
    <row r="82">
      <c r="A82" s="4" t="inlineStr">
        <is>
          <t>Purchases</t>
        </is>
      </c>
      <c r="B82" s="6" t="n">
        <v>28090000</v>
      </c>
    </row>
    <row r="83">
      <c r="A83" s="4" t="inlineStr">
        <is>
          <t>Issues</t>
        </is>
      </c>
      <c r="B83" s="6" t="n">
        <v>0</v>
      </c>
    </row>
    <row r="84">
      <c r="A84" s="4" t="inlineStr">
        <is>
          <t>Sales</t>
        </is>
      </c>
      <c r="B84" s="6" t="n">
        <v>0</v>
      </c>
    </row>
    <row r="85">
      <c r="A85" s="4" t="inlineStr">
        <is>
          <t>Settlements</t>
        </is>
      </c>
      <c r="B85" s="6" t="n">
        <v>0</v>
      </c>
    </row>
    <row r="86">
      <c r="A86" s="4" t="inlineStr">
        <is>
          <t>Ending balance</t>
        </is>
      </c>
      <c r="B86" s="5" t="n">
        <v>2809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SD ($)</t>
        </is>
      </c>
      <c r="B1" s="2" t="inlineStr">
        <is>
          <t>12 Months Ended</t>
        </is>
      </c>
    </row>
    <row r="2">
      <c r="B2" s="2" t="inlineStr">
        <is>
          <t>Jun. 30, 2020</t>
        </is>
      </c>
      <c r="C2" s="2" t="inlineStr">
        <is>
          <t>Jun. 30, 2019</t>
        </is>
      </c>
    </row>
    <row r="3">
      <c r="A3" s="3" t="inlineStr">
        <is>
          <t>Income Tax Disclosure [Abstract]</t>
        </is>
      </c>
    </row>
    <row r="4">
      <c r="A4" s="4" t="inlineStr">
        <is>
          <t>Benefit at statutory rate</t>
        </is>
      </c>
      <c r="B4" s="5" t="n">
        <v>-2934000</v>
      </c>
      <c r="C4" s="5" t="n">
        <v>-5698000</v>
      </c>
    </row>
    <row r="5">
      <c r="A5" s="4" t="inlineStr">
        <is>
          <t>State income taxes, net of federal benefit</t>
        </is>
      </c>
      <c r="B5" s="6" t="n">
        <v>-798000</v>
      </c>
      <c r="C5" s="6" t="n">
        <v>-1077000</v>
      </c>
    </row>
    <row r="6">
      <c r="A6" s="4" t="inlineStr">
        <is>
          <t>Stock based compensation</t>
        </is>
      </c>
      <c r="B6" s="6" t="n">
        <v>-35000</v>
      </c>
      <c r="C6" s="6" t="n">
        <v>3000</v>
      </c>
    </row>
    <row r="7">
      <c r="A7" s="4" t="inlineStr">
        <is>
          <t>Contingent consideration</t>
        </is>
      </c>
      <c r="B7" s="6" t="n">
        <v>54000</v>
      </c>
      <c r="C7" s="6" t="n">
        <v>0</v>
      </c>
    </row>
    <row r="8">
      <c r="A8" s="4" t="inlineStr">
        <is>
          <t>Change in tax rate</t>
        </is>
      </c>
      <c r="B8" s="6" t="n">
        <v>0</v>
      </c>
      <c r="C8" s="6" t="n">
        <v>12000</v>
      </c>
    </row>
    <row r="9">
      <c r="A9" s="4" t="inlineStr">
        <is>
          <t>Remeasurement of deferred taxes</t>
        </is>
      </c>
      <c r="B9" s="6" t="n">
        <v>0</v>
      </c>
      <c r="C9" s="6" t="n">
        <v>0</v>
      </c>
    </row>
    <row r="10">
      <c r="A10" s="4" t="inlineStr">
        <is>
          <t>Effect of phased-in tax rate</t>
        </is>
      </c>
      <c r="B10" s="6" t="n">
        <v>0</v>
      </c>
      <c r="C10" s="6" t="n">
        <v>0</v>
      </c>
    </row>
    <row r="11">
      <c r="A11" s="4" t="inlineStr">
        <is>
          <t>Loss on debt extinguishment and interest expense</t>
        </is>
      </c>
      <c r="B11" s="6" t="n">
        <v>167000</v>
      </c>
      <c r="C11" s="6" t="n">
        <v>0</v>
      </c>
    </row>
    <row r="12">
      <c r="A12" s="4" t="inlineStr">
        <is>
          <t>Change in valuation allowance</t>
        </is>
      </c>
      <c r="B12" s="6" t="n">
        <v>3496000</v>
      </c>
      <c r="C12" s="6" t="n">
        <v>6584000</v>
      </c>
    </row>
    <row r="13">
      <c r="A13" s="4" t="inlineStr">
        <is>
          <t>Derivative income</t>
        </is>
      </c>
      <c r="B13" s="6" t="n">
        <v>0</v>
      </c>
      <c r="C13" s="6" t="n">
        <v>-16000</v>
      </c>
    </row>
    <row r="14">
      <c r="A14" s="4" t="inlineStr">
        <is>
          <t>Other</t>
        </is>
      </c>
      <c r="B14" s="6" t="n">
        <v>50000</v>
      </c>
      <c r="C14" s="6" t="n">
        <v>192000</v>
      </c>
    </row>
    <row r="15">
      <c r="A15" s="4" t="inlineStr">
        <is>
          <t>Net income tax provision (benefit)</t>
        </is>
      </c>
      <c r="B15" s="5" t="n">
        <v>0</v>
      </c>
      <c r="C15" s="5" t="n">
        <v>0</v>
      </c>
    </row>
    <row r="16">
      <c r="A16" s="4" t="inlineStr">
        <is>
          <t>Benefit at statutory rate, percentage</t>
        </is>
      </c>
      <c r="B16" s="4" t="inlineStr">
        <is>
          <t>(21.00%)</t>
        </is>
      </c>
      <c r="C16" s="4" t="inlineStr">
        <is>
          <t>(21.00%)</t>
        </is>
      </c>
    </row>
    <row r="17">
      <c r="A17" s="4" t="inlineStr">
        <is>
          <t>State income taxes, net of federal benefit, percentage</t>
        </is>
      </c>
      <c r="B17" s="4" t="inlineStr">
        <is>
          <t>(5.71%)</t>
        </is>
      </c>
      <c r="C17" s="4" t="inlineStr">
        <is>
          <t>(3.97%)</t>
        </is>
      </c>
    </row>
    <row r="18">
      <c r="A18" s="4" t="inlineStr">
        <is>
          <t>Stock based compensation, percentage</t>
        </is>
      </c>
      <c r="B18" s="4" t="inlineStr">
        <is>
          <t>(0.25%)</t>
        </is>
      </c>
      <c r="C18" s="4" t="inlineStr">
        <is>
          <t>0.01%</t>
        </is>
      </c>
    </row>
    <row r="19">
      <c r="A19" s="4" t="inlineStr">
        <is>
          <t>Contingent consideration, percentage</t>
        </is>
      </c>
      <c r="B19" s="4" t="inlineStr">
        <is>
          <t>0.39%</t>
        </is>
      </c>
      <c r="C19" s="4" t="inlineStr">
        <is>
          <t>0.00%</t>
        </is>
      </c>
    </row>
    <row r="20">
      <c r="A20" s="4" t="inlineStr">
        <is>
          <t>Change in tax rate, percentage</t>
        </is>
      </c>
      <c r="B20" s="4" t="inlineStr">
        <is>
          <t>0.00%</t>
        </is>
      </c>
      <c r="C20" s="4" t="inlineStr">
        <is>
          <t>0.04%</t>
        </is>
      </c>
    </row>
    <row r="21">
      <c r="A21" s="4" t="inlineStr">
        <is>
          <t>Remeasurement of deferred taxes, percentage</t>
        </is>
      </c>
      <c r="B21" s="4" t="inlineStr">
        <is>
          <t>0.00%</t>
        </is>
      </c>
      <c r="C21" s="4" t="inlineStr">
        <is>
          <t>0.00%</t>
        </is>
      </c>
    </row>
    <row r="22">
      <c r="A22" s="4" t="inlineStr">
        <is>
          <t>Effect of phased-in tax rate, percentage</t>
        </is>
      </c>
      <c r="B22" s="4" t="inlineStr">
        <is>
          <t>0.00%</t>
        </is>
      </c>
      <c r="C22" s="4" t="inlineStr">
        <is>
          <t>0.00%</t>
        </is>
      </c>
    </row>
    <row r="23">
      <c r="A23" s="4" t="inlineStr">
        <is>
          <t>Loss on debt extinguishment and interest expense, percentage</t>
        </is>
      </c>
      <c r="B23" s="4" t="inlineStr">
        <is>
          <t>1.20%</t>
        </is>
      </c>
      <c r="C23" s="4" t="inlineStr">
        <is>
          <t>0.00%</t>
        </is>
      </c>
    </row>
    <row r="24">
      <c r="A24" s="4" t="inlineStr">
        <is>
          <t>Change in valuation allowance, percentage</t>
        </is>
      </c>
      <c r="B24" s="4" t="inlineStr">
        <is>
          <t>25.02%</t>
        </is>
      </c>
      <c r="C24" s="4" t="inlineStr">
        <is>
          <t>24.27%</t>
        </is>
      </c>
    </row>
    <row r="25">
      <c r="A25" s="4" t="inlineStr">
        <is>
          <t>Derivative income, percentage</t>
        </is>
      </c>
      <c r="B25" s="4" t="inlineStr">
        <is>
          <t>0.00%</t>
        </is>
      </c>
      <c r="C25" s="4" t="inlineStr">
        <is>
          <t>(0.06%)</t>
        </is>
      </c>
    </row>
    <row r="26">
      <c r="A26" s="4" t="inlineStr">
        <is>
          <t>Other, percentage</t>
        </is>
      </c>
      <c r="B26" s="4" t="inlineStr">
        <is>
          <t>0.37%</t>
        </is>
      </c>
      <c r="C26" s="4" t="inlineStr">
        <is>
          <t>0.71%</t>
        </is>
      </c>
    </row>
    <row r="27">
      <c r="A27" s="4" t="inlineStr">
        <is>
          <t>Net income tax provision (benefit), percentage</t>
        </is>
      </c>
      <c r="B27" s="4" t="inlineStr">
        <is>
          <t>0.02%</t>
        </is>
      </c>
      <c r="C27"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1) - USD ($)</t>
        </is>
      </c>
      <c r="B1" s="2" t="inlineStr">
        <is>
          <t>Jun. 30, 2020</t>
        </is>
      </c>
      <c r="C1" s="2" t="inlineStr">
        <is>
          <t>Jun. 30, 2019</t>
        </is>
      </c>
    </row>
    <row r="2">
      <c r="A2" s="3" t="inlineStr">
        <is>
          <t>Deferred tax assets (liabilities):</t>
        </is>
      </c>
    </row>
    <row r="3">
      <c r="A3" s="4" t="inlineStr">
        <is>
          <t>Accrued expenses</t>
        </is>
      </c>
      <c r="B3" s="5" t="n">
        <v>855000</v>
      </c>
      <c r="C3" s="5" t="n">
        <v>234000</v>
      </c>
    </row>
    <row r="4">
      <c r="A4" s="4" t="inlineStr">
        <is>
          <t>Net operating loss carry forward</t>
        </is>
      </c>
      <c r="B4" s="6" t="n">
        <v>37191000</v>
      </c>
      <c r="C4" s="6" t="n">
        <v>18085000</v>
      </c>
    </row>
    <row r="5">
      <c r="A5" s="4" t="inlineStr">
        <is>
          <t>Intangibles</t>
        </is>
      </c>
      <c r="B5" s="6" t="n">
        <v>-1578000</v>
      </c>
      <c r="C5" s="6" t="n">
        <v>3377000</v>
      </c>
    </row>
    <row r="6">
      <c r="A6" s="4" t="inlineStr">
        <is>
          <t>Share-based compensation</t>
        </is>
      </c>
      <c r="B6" s="6" t="n">
        <v>1891000</v>
      </c>
      <c r="C6" s="6" t="n">
        <v>1210000</v>
      </c>
    </row>
    <row r="7">
      <c r="A7" s="4" t="inlineStr">
        <is>
          <t>Fixed assets</t>
        </is>
      </c>
      <c r="B7" s="6" t="n">
        <v>73000</v>
      </c>
      <c r="C7" s="6" t="n">
        <v>86000</v>
      </c>
    </row>
    <row r="8">
      <c r="A8" s="4" t="inlineStr">
        <is>
          <t>Capital loss carry forward</t>
        </is>
      </c>
      <c r="B8" s="6" t="n">
        <v>203000</v>
      </c>
      <c r="C8" s="6" t="n">
        <v>203000</v>
      </c>
    </row>
    <row r="9">
      <c r="A9" s="4" t="inlineStr">
        <is>
          <t>Contribution carry forward</t>
        </is>
      </c>
      <c r="B9" s="6" t="n">
        <v>31000</v>
      </c>
      <c r="C9" s="6" t="n">
        <v>31000</v>
      </c>
    </row>
    <row r="10">
      <c r="A10" s="4" t="inlineStr">
        <is>
          <t>Warrant liability</t>
        </is>
      </c>
      <c r="B10" s="6" t="n">
        <v>51000</v>
      </c>
      <c r="C10" s="6" t="n">
        <v>51000</v>
      </c>
    </row>
    <row r="11">
      <c r="A11" s="4" t="inlineStr">
        <is>
          <t>Inventory</t>
        </is>
      </c>
      <c r="B11" s="6" t="n">
        <v>789000</v>
      </c>
      <c r="C11" s="6" t="n">
        <v>25000</v>
      </c>
    </row>
    <row r="12">
      <c r="A12" s="4" t="inlineStr">
        <is>
          <t>R&amp;D credits</t>
        </is>
      </c>
      <c r="B12" s="6" t="n">
        <v>9000</v>
      </c>
      <c r="C12" s="6" t="n">
        <v>0</v>
      </c>
    </row>
    <row r="13">
      <c r="A13" s="4" t="inlineStr">
        <is>
          <t>Lease liability</t>
        </is>
      </c>
      <c r="B13" s="6" t="n">
        <v>261000</v>
      </c>
      <c r="C13" s="6" t="n">
        <v>0</v>
      </c>
    </row>
    <row r="14">
      <c r="A14" s="4" t="inlineStr">
        <is>
          <t>ROU asset</t>
        </is>
      </c>
      <c r="B14" s="6" t="n">
        <v>-224000</v>
      </c>
      <c r="C14" s="6" t="n">
        <v>0</v>
      </c>
    </row>
    <row r="15">
      <c r="A15" s="4" t="inlineStr">
        <is>
          <t>Total deferred income tax assets (liabilities)</t>
        </is>
      </c>
      <c r="B15" s="6" t="n">
        <v>39552000</v>
      </c>
      <c r="C15" s="6" t="n">
        <v>23302000</v>
      </c>
    </row>
    <row r="16">
      <c r="A16" s="4" t="inlineStr">
        <is>
          <t>Less: valuation allowance</t>
        </is>
      </c>
      <c r="B16" s="6" t="n">
        <v>-39552000</v>
      </c>
      <c r="C16" s="6" t="n">
        <v>-23302000</v>
      </c>
    </row>
    <row r="17">
      <c r="A17" s="4" t="inlineStr">
        <is>
          <t>Total deferred income tax assets (liabilities)</t>
        </is>
      </c>
      <c r="B17" s="5" t="n">
        <v>0</v>
      </c>
      <c r="C1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0</t>
        </is>
      </c>
      <c r="C1" s="2" t="inlineStr">
        <is>
          <t>Jun. 30, 2019</t>
        </is>
      </c>
    </row>
    <row r="2">
      <c r="A2" s="4" t="inlineStr">
        <is>
          <t>Federal</t>
        </is>
      </c>
    </row>
    <row r="3">
      <c r="A3" s="4" t="inlineStr">
        <is>
          <t>Net operating losses</t>
        </is>
      </c>
      <c r="B3" s="5" t="n">
        <v>147000000</v>
      </c>
      <c r="C3" s="5" t="n">
        <v>739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pital Structure (Details Narrative) - $ / shares</t>
        </is>
      </c>
      <c r="B1" s="2" t="inlineStr">
        <is>
          <t>Jun. 30, 2020</t>
        </is>
      </c>
      <c r="C1" s="2" t="inlineStr">
        <is>
          <t>Jun. 30, 2019</t>
        </is>
      </c>
    </row>
    <row r="2">
      <c r="A2" s="3" t="inlineStr">
        <is>
          <t>Equity [Abstract]</t>
        </is>
      </c>
    </row>
    <row r="3">
      <c r="A3" s="4" t="inlineStr">
        <is>
          <t>Common stock, par value</t>
        </is>
      </c>
      <c r="B3" s="7" t="n">
        <v>0.0001</v>
      </c>
      <c r="C3" s="7" t="n">
        <v>0.0001</v>
      </c>
    </row>
    <row r="4">
      <c r="A4" s="4" t="inlineStr">
        <is>
          <t>Common stock, shares authorized</t>
        </is>
      </c>
      <c r="B4" s="6" t="n">
        <v>200000000</v>
      </c>
      <c r="C4" s="6" t="n">
        <v>200000000</v>
      </c>
    </row>
    <row r="5">
      <c r="A5" s="4" t="inlineStr">
        <is>
          <t>Common stock, shares issued</t>
        </is>
      </c>
      <c r="B5" s="6" t="n">
        <v>125837357</v>
      </c>
      <c r="C5" s="6" t="n">
        <v>17538071</v>
      </c>
    </row>
    <row r="6">
      <c r="A6" s="4" t="inlineStr">
        <is>
          <t>Common stock, shares outstanding</t>
        </is>
      </c>
      <c r="B6" s="6" t="n">
        <v>125837357</v>
      </c>
      <c r="C6" s="6" t="n">
        <v>17538071</v>
      </c>
    </row>
    <row r="7">
      <c r="A7" s="4" t="inlineStr">
        <is>
          <t>Preferred stock, par value</t>
        </is>
      </c>
      <c r="B7" s="7" t="n">
        <v>0.0001</v>
      </c>
      <c r="C7" s="7" t="n">
        <v>0.0001</v>
      </c>
    </row>
    <row r="8">
      <c r="A8" s="4" t="inlineStr">
        <is>
          <t>Preferred stock, shares authorized</t>
        </is>
      </c>
      <c r="B8" s="6" t="n">
        <v>50000000</v>
      </c>
      <c r="C8" s="6" t="n">
        <v>50000000</v>
      </c>
    </row>
    <row r="9">
      <c r="A9" s="4" t="inlineStr">
        <is>
          <t>Preferred stock, shares issued</t>
        </is>
      </c>
      <c r="B9" s="6" t="n">
        <v>0</v>
      </c>
      <c r="C9" s="6" t="n">
        <v>3594981</v>
      </c>
    </row>
    <row r="10">
      <c r="A10" s="4" t="inlineStr">
        <is>
          <t>Preferred stock, shares outstanding</t>
        </is>
      </c>
      <c r="B10" s="6" t="n">
        <v>0</v>
      </c>
      <c r="C10" s="6" t="n">
        <v>35949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16" customWidth="1" min="2" max="2"/>
  </cols>
  <sheetData>
    <row r="1">
      <c r="A1" s="1" t="inlineStr">
        <is>
          <t>Equity Incentive Plan (Details) - Stock Options</t>
        </is>
      </c>
      <c r="B1" s="2" t="inlineStr">
        <is>
          <t>12 Months Ended</t>
        </is>
      </c>
    </row>
    <row r="2">
      <c r="B2" s="2" t="inlineStr">
        <is>
          <t>Jun. 30, 2020</t>
        </is>
      </c>
    </row>
    <row r="3">
      <c r="A3" s="4" t="inlineStr">
        <is>
          <t>Dividend yield</t>
        </is>
      </c>
      <c r="B3" s="4" t="inlineStr">
        <is>
          <t>0.00%</t>
        </is>
      </c>
    </row>
    <row r="4">
      <c r="A4" s="4" t="inlineStr">
        <is>
          <t>Minimum</t>
        </is>
      </c>
    </row>
    <row r="5">
      <c r="A5" s="4" t="inlineStr">
        <is>
          <t>Expected volatility</t>
        </is>
      </c>
      <c r="B5" s="4" t="inlineStr">
        <is>
          <t>100.00%</t>
        </is>
      </c>
    </row>
    <row r="6">
      <c r="A6" s="4" t="inlineStr">
        <is>
          <t>Expected term (years)</t>
        </is>
      </c>
      <c r="B6" s="4" t="inlineStr">
        <is>
          <t>1 year</t>
        </is>
      </c>
    </row>
    <row r="7">
      <c r="A7" s="4" t="inlineStr">
        <is>
          <t>Risk-free interest rate</t>
        </is>
      </c>
      <c r="B7" s="4" t="inlineStr">
        <is>
          <t>0.41%</t>
        </is>
      </c>
    </row>
    <row r="8">
      <c r="A8" s="4" t="inlineStr">
        <is>
          <t>Maximum</t>
        </is>
      </c>
    </row>
    <row r="9">
      <c r="A9" s="4" t="inlineStr">
        <is>
          <t>Expected volatility</t>
        </is>
      </c>
      <c r="B9" s="4" t="inlineStr">
        <is>
          <t>182.16%</t>
        </is>
      </c>
    </row>
    <row r="10">
      <c r="A10" s="4" t="inlineStr">
        <is>
          <t>Expected term (years)</t>
        </is>
      </c>
      <c r="B10" s="4" t="inlineStr">
        <is>
          <t>4 years</t>
        </is>
      </c>
    </row>
    <row r="11">
      <c r="A11" s="4" t="inlineStr">
        <is>
          <t>Risk-free interest rate</t>
        </is>
      </c>
      <c r="B11" s="4" t="inlineStr">
        <is>
          <t>1.8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quity Incentive Plan (Details 1) - Stock Options - $ / shares</t>
        </is>
      </c>
      <c r="B1" s="2" t="inlineStr">
        <is>
          <t>12 Months Ended</t>
        </is>
      </c>
    </row>
    <row r="2">
      <c r="B2" s="2" t="inlineStr">
        <is>
          <t>Jun. 30, 2020</t>
        </is>
      </c>
      <c r="C2" s="2" t="inlineStr">
        <is>
          <t>Jun. 30, 2019</t>
        </is>
      </c>
    </row>
    <row r="3">
      <c r="A3" s="4" t="inlineStr">
        <is>
          <t>Number of options outstanding, beginning balance</t>
        </is>
      </c>
      <c r="B3" s="6" t="n">
        <v>1607</v>
      </c>
      <c r="C3" s="6" t="n">
        <v>1798</v>
      </c>
    </row>
    <row r="4">
      <c r="A4" s="4" t="inlineStr">
        <is>
          <t>Granted</t>
        </is>
      </c>
      <c r="B4" s="6" t="n">
        <v>769500</v>
      </c>
      <c r="C4" s="6" t="n">
        <v>75000</v>
      </c>
    </row>
    <row r="5">
      <c r="A5" s="4" t="inlineStr">
        <is>
          <t>Exercised</t>
        </is>
      </c>
      <c r="B5" s="6" t="n">
        <v>-5000</v>
      </c>
      <c r="C5" s="6" t="n">
        <v>0</v>
      </c>
    </row>
    <row r="6">
      <c r="A6" s="4" t="inlineStr">
        <is>
          <t>Forfeited/cancelled</t>
        </is>
      </c>
      <c r="B6" s="6" t="n">
        <v>0</v>
      </c>
      <c r="C6" s="6" t="n">
        <v>-75036</v>
      </c>
    </row>
    <row r="7">
      <c r="A7" s="4" t="inlineStr">
        <is>
          <t>Expired</t>
        </is>
      </c>
      <c r="B7" s="6" t="n">
        <v>-170</v>
      </c>
      <c r="C7" s="6" t="n">
        <v>-155</v>
      </c>
    </row>
    <row r="8">
      <c r="A8" s="4" t="inlineStr">
        <is>
          <t>Number of options outstanding, ending balance</t>
        </is>
      </c>
      <c r="B8" s="6" t="n">
        <v>765937</v>
      </c>
      <c r="C8" s="6" t="n">
        <v>1607</v>
      </c>
    </row>
    <row r="9">
      <c r="A9" s="4" t="inlineStr">
        <is>
          <t>Number of options exercisable</t>
        </is>
      </c>
      <c r="B9" s="6" t="n">
        <v>8937</v>
      </c>
    </row>
    <row r="10">
      <c r="A10" s="4" t="inlineStr">
        <is>
          <t>Weighted average exercise price outstanding, beginning balance</t>
        </is>
      </c>
      <c r="B10" s="8" t="n">
        <v>325.97</v>
      </c>
      <c r="C10" s="8" t="n">
        <v>325.97</v>
      </c>
    </row>
    <row r="11">
      <c r="A11" s="4" t="inlineStr">
        <is>
          <t>Granted</t>
        </is>
      </c>
      <c r="B11" s="10" t="n">
        <v>1.24</v>
      </c>
      <c r="C11" s="6" t="n">
        <v>1</v>
      </c>
    </row>
    <row r="12">
      <c r="A12" s="4" t="inlineStr">
        <is>
          <t>Exercised</t>
        </is>
      </c>
      <c r="B12" s="4" t="inlineStr">
        <is>
          <t>.97</t>
        </is>
      </c>
      <c r="C12" s="4" t="inlineStr">
        <is>
          <t>.00</t>
        </is>
      </c>
    </row>
    <row r="13">
      <c r="A13" s="4" t="inlineStr">
        <is>
          <t>Forfeited/cancelled</t>
        </is>
      </c>
      <c r="B13" s="4" t="inlineStr">
        <is>
          <t>.00</t>
        </is>
      </c>
      <c r="C13" s="10" t="n">
        <v>1.16</v>
      </c>
    </row>
    <row r="14">
      <c r="A14" s="4" t="inlineStr">
        <is>
          <t>Expired</t>
        </is>
      </c>
      <c r="B14" s="6" t="n">
        <v>328</v>
      </c>
      <c r="C14" s="6" t="n">
        <v>328</v>
      </c>
    </row>
    <row r="15">
      <c r="A15" s="4" t="inlineStr">
        <is>
          <t>Weighted average exercise price outstanding, ending balance</t>
        </is>
      </c>
      <c r="B15" s="10" t="n">
        <v>1.85</v>
      </c>
      <c r="C15" s="8" t="n">
        <v>325.97</v>
      </c>
    </row>
    <row r="16">
      <c r="A16" s="4" t="inlineStr">
        <is>
          <t>Weighted average exercise price exercisable</t>
        </is>
      </c>
      <c r="B16" s="8" t="n">
        <v>53.15</v>
      </c>
    </row>
    <row r="17">
      <c r="A17" s="4" t="inlineStr">
        <is>
          <t>Weighted average remaining contractual life in years outstanding, beginning balance</t>
        </is>
      </c>
      <c r="B17" s="4" t="inlineStr">
        <is>
          <t>6 years 1 month 17 days</t>
        </is>
      </c>
      <c r="C17" s="4" t="inlineStr">
        <is>
          <t>6 years 11 months 12 days</t>
        </is>
      </c>
    </row>
    <row r="18">
      <c r="A18" s="4" t="inlineStr">
        <is>
          <t>Weighted average remaining contractual life in years outstanding, ending balance</t>
        </is>
      </c>
      <c r="B18" s="4" t="inlineStr">
        <is>
          <t>9 years 8 months 1 day</t>
        </is>
      </c>
      <c r="C18" s="4" t="inlineStr">
        <is>
          <t>6 years 1 month 17 days</t>
        </is>
      </c>
    </row>
    <row r="19">
      <c r="A19" s="4" t="inlineStr">
        <is>
          <t>Weighted average remaining contractual life in years exercisable</t>
        </is>
      </c>
      <c r="B19" s="4" t="inlineStr">
        <is>
          <t>8 years 11 months 1 day</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30" customWidth="1" min="2" max="2"/>
  </cols>
  <sheetData>
    <row r="1">
      <c r="A1" s="1" t="inlineStr">
        <is>
          <t>Equity Incentive Plan (Details 2)</t>
        </is>
      </c>
      <c r="B1" s="2" t="inlineStr">
        <is>
          <t>12 Months Ended</t>
        </is>
      </c>
    </row>
    <row r="2">
      <c r="B2" s="2" t="inlineStr">
        <is>
          <t>Jun. 30, 2020$ / sharesshares</t>
        </is>
      </c>
    </row>
    <row r="3">
      <c r="A3" s="4" t="inlineStr">
        <is>
          <t>Stock Options</t>
        </is>
      </c>
    </row>
    <row r="4">
      <c r="A4" s="4" t="inlineStr">
        <is>
          <t>Number of options outstanding | shares</t>
        </is>
      </c>
      <c r="B4" s="6" t="n">
        <v>765937</v>
      </c>
    </row>
    <row r="5">
      <c r="A5" s="4" t="inlineStr">
        <is>
          <t>Weighted average exercise price</t>
        </is>
      </c>
      <c r="B5" s="8" t="n">
        <v>1.85</v>
      </c>
    </row>
    <row r="6">
      <c r="A6" s="4" t="inlineStr">
        <is>
          <t>Weighted average remaining contractual life of options outstanding</t>
        </is>
      </c>
      <c r="B6" s="4" t="inlineStr">
        <is>
          <t>9 years 8 months 1 day</t>
        </is>
      </c>
    </row>
    <row r="7">
      <c r="A7" s="4" t="inlineStr">
        <is>
          <t>Number of options exercisable | shares</t>
        </is>
      </c>
      <c r="B7" s="6" t="n">
        <v>8937</v>
      </c>
    </row>
    <row r="8">
      <c r="A8" s="4" t="inlineStr">
        <is>
          <t>Weighted average exercise price</t>
        </is>
      </c>
      <c r="B8" s="8" t="n">
        <v>53.15</v>
      </c>
    </row>
    <row r="9">
      <c r="A9" s="4" t="inlineStr">
        <is>
          <t>Exercise Price Range 1</t>
        </is>
      </c>
    </row>
    <row r="10">
      <c r="A10" s="4" t="inlineStr">
        <is>
          <t>Range of exercise prices</t>
        </is>
      </c>
      <c r="B10" s="8" t="n">
        <v>0.97</v>
      </c>
    </row>
    <row r="11">
      <c r="A11" s="4" t="inlineStr">
        <is>
          <t>Number of options outstanding | shares</t>
        </is>
      </c>
      <c r="B11" s="6" t="n">
        <v>7500</v>
      </c>
    </row>
    <row r="12">
      <c r="A12" s="4" t="inlineStr">
        <is>
          <t>Weighted average exercise price</t>
        </is>
      </c>
      <c r="B12" s="4" t="inlineStr">
        <is>
          <t>$ .97</t>
        </is>
      </c>
    </row>
    <row r="13">
      <c r="A13" s="4" t="inlineStr">
        <is>
          <t>Weighted average remaining contractual life of options outstanding</t>
        </is>
      </c>
      <c r="B13" s="4" t="inlineStr">
        <is>
          <t>9 years 6 months 7 days</t>
        </is>
      </c>
    </row>
    <row r="14">
      <c r="A14" s="4" t="inlineStr">
        <is>
          <t>Number of options exercisable | shares</t>
        </is>
      </c>
      <c r="B14" s="6" t="n">
        <v>7500</v>
      </c>
    </row>
    <row r="15">
      <c r="A15" s="4" t="inlineStr">
        <is>
          <t>Weighted average exercise price</t>
        </is>
      </c>
      <c r="B15" s="4" t="inlineStr">
        <is>
          <t>$ .97</t>
        </is>
      </c>
    </row>
    <row r="16">
      <c r="A16" s="4" t="inlineStr">
        <is>
          <t>Exercise Price Range 2</t>
        </is>
      </c>
    </row>
    <row r="17">
      <c r="A17" s="4" t="inlineStr">
        <is>
          <t>Range of exercise prices</t>
        </is>
      </c>
      <c r="B17" s="8" t="n">
        <v>0.98</v>
      </c>
    </row>
    <row r="18">
      <c r="A18" s="4" t="inlineStr">
        <is>
          <t>Number of options outstanding | shares</t>
        </is>
      </c>
      <c r="B18" s="6" t="n">
        <v>327000</v>
      </c>
    </row>
    <row r="19">
      <c r="A19" s="4" t="inlineStr">
        <is>
          <t>Weighted average exercise price</t>
        </is>
      </c>
      <c r="B19" s="4" t="inlineStr">
        <is>
          <t>$ .98</t>
        </is>
      </c>
    </row>
    <row r="20">
      <c r="A20" s="4" t="inlineStr">
        <is>
          <t>Weighted average remaining contractual life of options outstanding</t>
        </is>
      </c>
      <c r="B20" s="4" t="inlineStr">
        <is>
          <t>9 years 4 months 13 days</t>
        </is>
      </c>
    </row>
    <row r="21">
      <c r="A21" s="4" t="inlineStr">
        <is>
          <t>Number of options exercisable | shares</t>
        </is>
      </c>
      <c r="B21" s="6" t="n">
        <v>0</v>
      </c>
    </row>
    <row r="22">
      <c r="A22" s="4" t="inlineStr">
        <is>
          <t>Weighted average exercise price</t>
        </is>
      </c>
      <c r="B22" s="4" t="inlineStr">
        <is>
          <t>$ .98</t>
        </is>
      </c>
    </row>
    <row r="23">
      <c r="A23" s="4" t="inlineStr">
        <is>
          <t>Exercise Price Range 3</t>
        </is>
      </c>
    </row>
    <row r="24">
      <c r="A24" s="4" t="inlineStr">
        <is>
          <t>Range of exercise prices</t>
        </is>
      </c>
      <c r="B24" s="8" t="n">
        <v>1.45</v>
      </c>
    </row>
    <row r="25">
      <c r="A25" s="4" t="inlineStr">
        <is>
          <t>Number of options outstanding | shares</t>
        </is>
      </c>
      <c r="B25" s="6" t="n">
        <v>430000</v>
      </c>
    </row>
    <row r="26">
      <c r="A26" s="4" t="inlineStr">
        <is>
          <t>Weighted average exercise price</t>
        </is>
      </c>
      <c r="B26" s="8" t="n">
        <v>1.45</v>
      </c>
    </row>
    <row r="27">
      <c r="A27" s="4" t="inlineStr">
        <is>
          <t>Weighted average remaining contractual life of options outstanding</t>
        </is>
      </c>
      <c r="B27" s="4" t="inlineStr">
        <is>
          <t>9 years 11 months 8 days</t>
        </is>
      </c>
    </row>
    <row r="28">
      <c r="A28" s="4" t="inlineStr">
        <is>
          <t>Number of options exercisable | shares</t>
        </is>
      </c>
      <c r="B28" s="6" t="n">
        <v>0</v>
      </c>
    </row>
    <row r="29">
      <c r="A29" s="4" t="inlineStr">
        <is>
          <t>Weighted average exercise price</t>
        </is>
      </c>
      <c r="B29" s="8" t="n">
        <v>1.45</v>
      </c>
    </row>
    <row r="30">
      <c r="A30" s="4" t="inlineStr">
        <is>
          <t>Exercise Price Range 4</t>
        </is>
      </c>
    </row>
    <row r="31">
      <c r="A31" s="4" t="inlineStr">
        <is>
          <t>Range of exercise prices</t>
        </is>
      </c>
      <c r="B31" s="5" t="n">
        <v>280</v>
      </c>
    </row>
    <row r="32">
      <c r="A32" s="4" t="inlineStr">
        <is>
          <t>Number of options outstanding | shares</t>
        </is>
      </c>
      <c r="B32" s="6" t="n">
        <v>76</v>
      </c>
    </row>
    <row r="33">
      <c r="A33" s="4" t="inlineStr">
        <is>
          <t>Weighted average exercise price</t>
        </is>
      </c>
      <c r="B33" s="5" t="n">
        <v>280</v>
      </c>
    </row>
    <row r="34">
      <c r="A34" s="4" t="inlineStr">
        <is>
          <t>Weighted average remaining contractual life of options outstanding</t>
        </is>
      </c>
      <c r="B34" s="4" t="inlineStr">
        <is>
          <t>6 years 10 months 2 days</t>
        </is>
      </c>
    </row>
    <row r="35">
      <c r="A35" s="4" t="inlineStr">
        <is>
          <t>Number of options exercisable | shares</t>
        </is>
      </c>
      <c r="B35" s="6" t="n">
        <v>76</v>
      </c>
    </row>
    <row r="36">
      <c r="A36" s="4" t="inlineStr">
        <is>
          <t>Weighted average exercise price</t>
        </is>
      </c>
      <c r="B36" s="5" t="n">
        <v>280</v>
      </c>
    </row>
    <row r="37">
      <c r="A37" s="4" t="inlineStr">
        <is>
          <t>Exercise Price Range 5</t>
        </is>
      </c>
    </row>
    <row r="38">
      <c r="A38" s="4" t="inlineStr">
        <is>
          <t>Range of exercise prices</t>
        </is>
      </c>
      <c r="B38" s="5" t="n">
        <v>328</v>
      </c>
    </row>
    <row r="39">
      <c r="A39" s="4" t="inlineStr">
        <is>
          <t>Number of options outstanding | shares</t>
        </is>
      </c>
      <c r="B39" s="6" t="n">
        <v>1361</v>
      </c>
    </row>
    <row r="40">
      <c r="A40" s="4" t="inlineStr">
        <is>
          <t>Weighted average exercise price</t>
        </is>
      </c>
      <c r="B40" s="5" t="n">
        <v>328</v>
      </c>
    </row>
    <row r="41">
      <c r="A41" s="4" t="inlineStr">
        <is>
          <t>Weighted average remaining contractual life of options outstanding</t>
        </is>
      </c>
      <c r="B41" s="4" t="inlineStr">
        <is>
          <t>5 years 8 months 12 days</t>
        </is>
      </c>
    </row>
    <row r="42">
      <c r="A42" s="4" t="inlineStr">
        <is>
          <t>Number of options exercisable | shares</t>
        </is>
      </c>
      <c r="B42" s="6" t="n">
        <v>1361</v>
      </c>
    </row>
    <row r="43">
      <c r="A43" s="4" t="inlineStr">
        <is>
          <t>Weighted average exercise price</t>
        </is>
      </c>
      <c r="B43" s="5" t="n">
        <v>3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Basis of Presentation. Cash, Cash Equivalents and Restricted
Cash. Accounts Receivable. Inventories. Fixed Assets. Fair Value of Financial Instruments. Cash, cash equivalents, restricted cash, accounts receivable,
and accounts Contingent consideration. Liability and equity classified warrants. Contingent value rights Fixed Payment Arrangements Revenue
Recognition. Aytu BioScience Segment (Note 19) Product sales consist of sales of its prescription
related products from both the (i) Pediatric Portfolio and (ii) Primary Care Portfolio principally to a limited number of wholesale
distributors and pharmacies in the United States, which account for the largest portion of our total prescription products revenue.
International sales are made primarily to specialty distributors, as well as to hospitals, laboratories, and clinics, some of which
are government owned or supported (collectively, its “Customers”). Products are generally shipped “free-on-
board” destination when shipped domestically within the United States and if shipped internationally, products are shipped
“free-on-board” shipping point, as those are the agreed-upon contractual terms. Collectability of revenue is reasonably assured
based on historical evidence of collectability between the Company and its customers, or for new customers, upon review of customer
financial condition and credit history.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Provision balances related to estimated amounts payable to direct
customers are netted against accounts receivable from such customers. Balances related to indirect customers are included in accounts
payable and accrued liabilities. Where appropriate, the Company utilizes the expected value method to determine the appropriate
amount for estimates of variable consideration based on factors such as the Company’s historical experience and specific
known market events and trends. Aytu Consumer Health Segment (Note 19) The Company generates revenues from its Consumer
Health Portfolio from product sales and the licensing of the rights to market and commercialize our products. Sales from the Company’s
Aytu Consumer Health division are generally recognized ”free-on-board” shipping point, as those are the agreed-upon
contractual term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sales. Customer Contract Costs. Customer Concentrations.
Year Ended June 30,
2020 2019
Customer A 16 % 19 %
Customer B 16 % 20 %
Customer C 14 % 26 %
Customer D − 22 % The loss of one or more of the Company's significant
partners or customers could have a material adverse effect on its business, operating results or financial condition. We are also subject to credit risk from our accounts
receivable related to our product sales. Historically, we have not experienced significant credit losses on our accounts receivable
and we do not expect to have write-offs or adjustments to accounts receivable which would have a material adverse effect on our
financial position, liquidity or results of operations. As of June 30, 2020, four customers accounted for 61% of gross accounts
receivable. As of June 30, 2019, four customers accounted for 88% of gross accounts receivable.
Year Ended June 30,
2020 2019
Customer A 19 % 9 %
Customer B 16 % 20 %
Customer C 14 % 36 %
Customer E 0 % 23 %
Customer F 12 % 0 % In addition, the Company is owed approximately
$3.6 million as of June 30, 2020 by Cerecor that arose as a result of certain transition processes that caused customer payments
on the Pediatric Portfolio products to continue to be deposited in Cerecor’s account. The Company and Cerecor are expected
to finalize the settlement of these amounts in the first half of the fiscal year ended June 30, 2021. Estimated Sales Returns and Allowances. Costs of Sales. Stock-Based Compensation. Research and Development Patents and tradenames. Patents and tradename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In June 2020, the Company decided to write off the entire remaining balance of the Luoxis
patents. On February 14, 2020, upon completion
of the Merger with Innovus, the Company recognized the fair value of the rental of the customer lists for $390,000 and amortizes
the asset over a useful life of 1.5 years. The Company recognized
the fair value of trademarks, patents or a combination of both for 18 distinct products that Innovus markets, distributes and sells
for $11,354,000 and amortizes the asset over a useful life of 5 years. Advertising Costs. Impairment of Long-lived Assets. The Company evaluated its long-lived assets for
impairment as of June 30, 2020 and 2019 respectively, and there was $0.2 million and $0 million of impairment recorded. Income Taxes. The amount of income taxes and related income
tax positions taken are subject to audits by federal and state tax authorities. The Company has adopted accounting guidance for
uncertain tax positions which provides that in order to recognize an uncertain tax position,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an interpretation of FASB Statement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 Net Loss Per Common Share. The following
table sets-forth securities that could be potentially dilutive, but as of the years ended June 30, 2020 and 2019 are anti-dilutive,
and therefore excluded from the calculation of diluted earnings per share.
Year Ended June 30,
2020 2019
Warrants to purchase common stock - liability classified (Note 15) 240,755 240,755
Warrant to purchase common stock - equity classified (Note 15) 22,884,538 16,238,657
Employee stock options (Note 14) 765,937 1,607
Employee unvested restricted stock (Note 14) 4,186,056 2,551,024
Convertible preferred stock (Note 13) - 3,594,981
28,077,286 22,627,024 Adoption of New Accounting Pronouncements Leases (“ASU 2016-02”).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0.4 million, which represented the present value of the remaining minimum lease payments using an estimated incremental borrowing
rate of 8%. As of July 1, 2019, the Company recognized a right-to-use asset of approximately $0.4 million. Lease expense did not
change materially as a result of the adoption of ASU 2016-02. In addition, in conjunction with the Innovus Merger,
the Company recognized a lease liability of approximately $0.8 million relating to Innovus’ corporate offices and related
warehouse as part of the purchase price allocation (see Note 2 and Note 22). Leases (“ASU 2018-11”) Earnings Per Share (Topic 260), Distinguishing
Liabilities from Equity (Topic 480), Derivatives and Hedging (Topic 815) (“ASU 2017- 11”) . Earnings Per Share (Topic 260), Distinguishing Liabilities from Equity (Topic 480),
Derivatives and Hedging (Topic 815) Compensation – Stock Compensation
(Topic 718) (“ASU 2018-07) . Business Combinations (Topic 805) —
Clarifying the Definition of a Business (“ASU 2017-01”). During the fiscal year ended June 30, 2020, the
Company acquired both the Pediatric Portfolio from Cerecor and Consumer Health Portfolio from Innovus. The Company adopted this
standard as a result of the acquisitions, and while ASU 2017-01 is expected to result in more asset acquisitions in life science
industries, the Company came to the conclusion that both of the acquisitions qualified as business combinations. Statement of Cash Flows (Topic 230) —
Classification of Certain Cash Receipts and Cash Payments (“ASU 2016-15”). The Company has numerous obligations in which
there is no stipulated interest rate, and the obligation is recognized at a discount from the ultimate obligation. These include
certain notes and fixed payment arrangements. The Company adopted this standard in the year ended June 30, 2020 and classified
cash payments, if any, in accordance with this standard. Recent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13”). The standard was originally effective for interim
and annual reporting periods beginning after December 15, 2019 and early adoption is permitted for interim and annual reporting
periods beginning after December 15, 2018. However, in November 2019, the Financial Accounting Standard Board (FASB) issued ASU
2019-10, Financial Instruments—Credit Losses, (Topic 326), Derivatives and Hedging (Topic 815), and Leases (Topic 842) —
Effective Dates ASU 2019-1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Details 3) - Restricted Stock - $ / shares</t>
        </is>
      </c>
      <c r="B1" s="2" t="inlineStr">
        <is>
          <t>12 Months Ended</t>
        </is>
      </c>
    </row>
    <row r="2">
      <c r="B2" s="2" t="inlineStr">
        <is>
          <t>Jun. 30, 2020</t>
        </is>
      </c>
      <c r="C2" s="2" t="inlineStr">
        <is>
          <t>Jun. 30, 2019</t>
        </is>
      </c>
    </row>
    <row r="3">
      <c r="A3" s="4" t="inlineStr">
        <is>
          <t>Number of unvested restricted stock outstanding, beginning balance</t>
        </is>
      </c>
      <c r="B3" s="6" t="n">
        <v>2346214</v>
      </c>
      <c r="C3" s="6" t="n">
        <v>37200</v>
      </c>
    </row>
    <row r="4">
      <c r="A4" s="4" t="inlineStr">
        <is>
          <t>Granted</t>
        </is>
      </c>
      <c r="B4" s="6" t="n">
        <v>1952912</v>
      </c>
      <c r="C4" s="6" t="n">
        <v>2772022</v>
      </c>
    </row>
    <row r="5">
      <c r="A5" s="4" t="inlineStr">
        <is>
          <t>Vested</t>
        </is>
      </c>
      <c r="B5" s="6" t="n">
        <v>0</v>
      </c>
      <c r="C5" s="6" t="n">
        <v>0</v>
      </c>
    </row>
    <row r="6">
      <c r="A6" s="4" t="inlineStr">
        <is>
          <t>Forfeited</t>
        </is>
      </c>
      <c r="B6" s="6" t="n">
        <v>-114610</v>
      </c>
      <c r="C6" s="6" t="n">
        <v>-463008</v>
      </c>
    </row>
    <row r="7">
      <c r="A7" s="4" t="inlineStr">
        <is>
          <t>Number of unvested restricted stock outstanding, ending balance</t>
        </is>
      </c>
      <c r="B7" s="6" t="n">
        <v>4184516</v>
      </c>
      <c r="C7" s="6" t="n">
        <v>2346214</v>
      </c>
    </row>
    <row r="8">
      <c r="A8" s="4" t="inlineStr">
        <is>
          <t>Unvested weighted average grant date fair value outstanding, beginning balance</t>
        </is>
      </c>
      <c r="B8" s="8" t="n">
        <v>1.83</v>
      </c>
      <c r="C8" s="8" t="n">
        <v>39.8</v>
      </c>
    </row>
    <row r="9">
      <c r="A9" s="4" t="inlineStr">
        <is>
          <t>Granted</t>
        </is>
      </c>
      <c r="B9" s="10" t="n">
        <v>1.06</v>
      </c>
      <c r="C9" s="10" t="n">
        <v>1.3</v>
      </c>
    </row>
    <row r="10">
      <c r="A10" s="4" t="inlineStr">
        <is>
          <t>Vested</t>
        </is>
      </c>
      <c r="B10" s="4" t="inlineStr">
        <is>
          <t>.00</t>
        </is>
      </c>
      <c r="C10" s="4" t="inlineStr">
        <is>
          <t>.00</t>
        </is>
      </c>
    </row>
    <row r="11">
      <c r="A11" s="4" t="inlineStr">
        <is>
          <t>Forfeited</t>
        </is>
      </c>
      <c r="B11" s="10" t="n">
        <v>1.79</v>
      </c>
      <c r="C11" s="10" t="n">
        <v>1.23</v>
      </c>
    </row>
    <row r="12">
      <c r="A12" s="4" t="inlineStr">
        <is>
          <t>Unvested weighted average grant date fair value outstanding, ending balance</t>
        </is>
      </c>
      <c r="B12" s="8" t="n">
        <v>1.47</v>
      </c>
      <c r="C12" s="8" t="n">
        <v>1.83</v>
      </c>
    </row>
    <row r="13">
      <c r="A13" s="4" t="inlineStr">
        <is>
          <t>Unvested weighted average remaining contractual life outstanding, beginning balance</t>
        </is>
      </c>
      <c r="B13" s="4" t="inlineStr">
        <is>
          <t>9 years 1 month 6 days</t>
        </is>
      </c>
      <c r="C13" s="4" t="inlineStr">
        <is>
          <t>9 years 4 months 24 days</t>
        </is>
      </c>
    </row>
    <row r="14">
      <c r="A14" s="4" t="inlineStr">
        <is>
          <t>Unvested weighted average remaining contractual life outstanding,, ending balance</t>
        </is>
      </c>
      <c r="B14" s="4" t="inlineStr">
        <is>
          <t>6 years 4 months 24 days</t>
        </is>
      </c>
      <c r="C14" s="4" t="inlineStr">
        <is>
          <t>9 years 1 month 6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quity Incentive Plan (Details 4) - USD ($)</t>
        </is>
      </c>
      <c r="B1" s="2" t="inlineStr">
        <is>
          <t>12 Months Ended</t>
        </is>
      </c>
    </row>
    <row r="2">
      <c r="B2" s="2" t="inlineStr">
        <is>
          <t>Jun. 30, 2020</t>
        </is>
      </c>
      <c r="C2" s="2" t="inlineStr">
        <is>
          <t>Jun. 30, 2019</t>
        </is>
      </c>
    </row>
    <row r="3">
      <c r="A3" s="4" t="inlineStr">
        <is>
          <t>Total share-based compensation expense</t>
        </is>
      </c>
      <c r="B3" s="5" t="n">
        <v>1079000</v>
      </c>
      <c r="C3" s="5" t="n">
        <v>1022000</v>
      </c>
    </row>
    <row r="4">
      <c r="A4" s="4" t="inlineStr">
        <is>
          <t>Restricted Stock</t>
        </is>
      </c>
    </row>
    <row r="5">
      <c r="A5" s="4" t="inlineStr">
        <is>
          <t>Total share-based compensation expense</t>
        </is>
      </c>
      <c r="B5" s="6" t="n">
        <v>999000</v>
      </c>
      <c r="C5" s="6" t="n">
        <v>897000</v>
      </c>
    </row>
    <row r="6">
      <c r="A6" s="4" t="inlineStr">
        <is>
          <t>Stock Options</t>
        </is>
      </c>
    </row>
    <row r="7">
      <c r="A7" s="4" t="inlineStr">
        <is>
          <t>Total share-based compensation expense</t>
        </is>
      </c>
      <c r="B7" s="5" t="n">
        <v>80000</v>
      </c>
      <c r="C7" s="5" t="n">
        <v>125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0" customWidth="1" min="1" max="1"/>
    <col width="16" customWidth="1" min="2" max="2"/>
  </cols>
  <sheetData>
    <row r="1">
      <c r="A1" s="1" t="inlineStr">
        <is>
          <t>Warrants (Details) - Warrants</t>
        </is>
      </c>
      <c r="B1" s="2" t="inlineStr">
        <is>
          <t>12 Months Ended</t>
        </is>
      </c>
    </row>
    <row r="2">
      <c r="B2" s="2" t="inlineStr">
        <is>
          <t>Jun. 30, 2020</t>
        </is>
      </c>
    </row>
    <row r="3">
      <c r="A3" s="4" t="inlineStr">
        <is>
          <t>Dividend yield</t>
        </is>
      </c>
      <c r="B3" s="4" t="inlineStr">
        <is>
          <t>0.00%</t>
        </is>
      </c>
    </row>
    <row r="4">
      <c r="A4" s="4" t="inlineStr">
        <is>
          <t>Minimum</t>
        </is>
      </c>
    </row>
    <row r="5">
      <c r="A5" s="4" t="inlineStr">
        <is>
          <t>Expected volatility</t>
        </is>
      </c>
      <c r="B5" s="4" t="inlineStr">
        <is>
          <t>100.00%</t>
        </is>
      </c>
    </row>
    <row r="6">
      <c r="A6" s="4" t="inlineStr">
        <is>
          <t>Equivalent term (years)</t>
        </is>
      </c>
      <c r="B6" s="4" t="inlineStr">
        <is>
          <t>1 year</t>
        </is>
      </c>
    </row>
    <row r="7">
      <c r="A7" s="4" t="inlineStr">
        <is>
          <t>Risk-free rate</t>
        </is>
      </c>
      <c r="B7" s="4" t="inlineStr">
        <is>
          <t>0.20%</t>
        </is>
      </c>
    </row>
    <row r="8">
      <c r="A8" s="4" t="inlineStr">
        <is>
          <t>Maximum</t>
        </is>
      </c>
    </row>
    <row r="9">
      <c r="A9" s="4" t="inlineStr">
        <is>
          <t>Expected volatility</t>
        </is>
      </c>
      <c r="B9" s="4" t="inlineStr">
        <is>
          <t>153.00%</t>
        </is>
      </c>
    </row>
    <row r="10">
      <c r="A10" s="4" t="inlineStr">
        <is>
          <t>Equivalent term (years)</t>
        </is>
      </c>
      <c r="B10" s="4" t="inlineStr">
        <is>
          <t>5 years</t>
        </is>
      </c>
    </row>
    <row r="11">
      <c r="A11" s="4" t="inlineStr">
        <is>
          <t>Risk-free rate</t>
        </is>
      </c>
      <c r="B11" s="4" t="inlineStr">
        <is>
          <t>1.9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80" customWidth="1" min="2" max="2"/>
    <col width="13" customWidth="1" min="3" max="3"/>
    <col width="25" customWidth="1" min="4" max="4"/>
  </cols>
  <sheetData>
    <row r="1">
      <c r="A1" s="1" t="inlineStr">
        <is>
          <t>Warrants (Details 1) - $ / shares</t>
        </is>
      </c>
      <c r="B1" s="2" t="inlineStr">
        <is>
          <t>12 Months Ended</t>
        </is>
      </c>
    </row>
    <row r="2">
      <c r="B2" s="2" t="inlineStr">
        <is>
          <t>Jun. 30, 2020</t>
        </is>
      </c>
      <c r="D2" s="2" t="inlineStr">
        <is>
          <t>Jun. 30, 2019</t>
        </is>
      </c>
    </row>
    <row r="3">
      <c r="A3" s="4" t="inlineStr">
        <is>
          <t>Equity-Based Warrants</t>
        </is>
      </c>
    </row>
    <row r="4">
      <c r="A4" s="4" t="inlineStr">
        <is>
          <t>Number of warrants, outstanding beginning balance</t>
        </is>
      </c>
      <c r="B4" s="6" t="n">
        <v>16218908</v>
      </c>
      <c r="D4" s="6" t="n">
        <v>1641906</v>
      </c>
    </row>
    <row r="5">
      <c r="A5" s="4" t="inlineStr">
        <is>
          <t>Issued</t>
        </is>
      </c>
      <c r="B5" s="6" t="n">
        <v>44627120</v>
      </c>
      <c r="D5" s="6" t="n">
        <v>14827009</v>
      </c>
    </row>
    <row r="6">
      <c r="A6" s="4" t="inlineStr">
        <is>
          <t>Expired</t>
        </is>
      </c>
      <c r="B6" s="6" t="n">
        <v>0</v>
      </c>
      <c r="D6" s="6" t="n">
        <v>0</v>
      </c>
    </row>
    <row r="7">
      <c r="A7" s="4" t="inlineStr">
        <is>
          <t>Exercised</t>
        </is>
      </c>
      <c r="B7" s="6" t="n">
        <v>-37961490</v>
      </c>
      <c r="C7" s="4" t="inlineStr">
        <is>
          <t>[1]</t>
        </is>
      </c>
      <c r="D7" s="6" t="n">
        <v>-250007</v>
      </c>
    </row>
    <row r="8">
      <c r="A8" s="4" t="inlineStr">
        <is>
          <t>Number of warrants outstanding, ending balance</t>
        </is>
      </c>
      <c r="B8" s="6" t="n">
        <v>2284538</v>
      </c>
      <c r="D8" s="6" t="n">
        <v>16218908</v>
      </c>
    </row>
    <row r="9">
      <c r="A9" s="4" t="inlineStr">
        <is>
          <t>Weighted average exercise price outstanding, beginning balance</t>
        </is>
      </c>
      <c r="B9" s="8" t="n">
        <v>3.15</v>
      </c>
      <c r="D9" s="8" t="n">
        <v>19.19</v>
      </c>
    </row>
    <row r="10">
      <c r="A10" s="4" t="inlineStr">
        <is>
          <t>Issued</t>
        </is>
      </c>
      <c r="B10" s="10" t="n">
        <v>1.21</v>
      </c>
      <c r="D10" s="10" t="n">
        <v>1.35</v>
      </c>
    </row>
    <row r="11">
      <c r="A11" s="4" t="inlineStr">
        <is>
          <t>Expired</t>
        </is>
      </c>
      <c r="B11" s="4" t="inlineStr">
        <is>
          <t>.00</t>
        </is>
      </c>
      <c r="D11" s="4" t="inlineStr">
        <is>
          <t>.00</t>
        </is>
      </c>
    </row>
    <row r="12">
      <c r="A12" s="4" t="inlineStr">
        <is>
          <t>Exercised</t>
        </is>
      </c>
      <c r="B12" s="4" t="inlineStr">
        <is>
          <t>.00</t>
        </is>
      </c>
      <c r="D12" s="4" t="inlineStr">
        <is>
          <t>.00</t>
        </is>
      </c>
    </row>
    <row r="13">
      <c r="A13" s="4" t="inlineStr">
        <is>
          <t>Weighted average exercise price outstanding, ending balance</t>
        </is>
      </c>
      <c r="B13" s="8" t="n">
        <v>3.06</v>
      </c>
      <c r="D13" s="8" t="n">
        <v>3.15</v>
      </c>
    </row>
    <row r="14">
      <c r="A14" s="4" t="inlineStr">
        <is>
          <t>Weighted average remaining contractual life outstanding, beginning balance</t>
        </is>
      </c>
      <c r="B14" s="4" t="inlineStr">
        <is>
          <t>4 years 4 months 10 days</t>
        </is>
      </c>
      <c r="D14" s="4" t="inlineStr">
        <is>
          <t>4 years 8 months 1 day</t>
        </is>
      </c>
    </row>
    <row r="15">
      <c r="A15" s="4" t="inlineStr">
        <is>
          <t>Weighted average remaining contractual life outstanding, ending balance</t>
        </is>
      </c>
      <c r="B15" s="4" t="inlineStr">
        <is>
          <t>2 years</t>
        </is>
      </c>
      <c r="D15" s="4" t="inlineStr">
        <is>
          <t>4 years 4 months 10 days</t>
        </is>
      </c>
    </row>
    <row r="16">
      <c r="A16" s="4" t="inlineStr">
        <is>
          <t>Liability Warrants</t>
        </is>
      </c>
    </row>
    <row r="17">
      <c r="A17" s="4" t="inlineStr">
        <is>
          <t>Number of warrants, outstanding beginning balance</t>
        </is>
      </c>
      <c r="B17" s="6" t="n">
        <v>240755</v>
      </c>
      <c r="D17" s="6" t="n">
        <v>240755</v>
      </c>
    </row>
    <row r="18">
      <c r="A18" s="4" t="inlineStr">
        <is>
          <t>Expired</t>
        </is>
      </c>
      <c r="B18" s="6" t="n">
        <v>0</v>
      </c>
      <c r="D18" s="6" t="n">
        <v>0</v>
      </c>
    </row>
    <row r="19">
      <c r="A19" s="4" t="inlineStr">
        <is>
          <t>Exercised</t>
        </is>
      </c>
      <c r="B19" s="6" t="n">
        <v>0</v>
      </c>
      <c r="D19" s="6" t="n">
        <v>0</v>
      </c>
    </row>
    <row r="20">
      <c r="A20" s="4" t="inlineStr">
        <is>
          <t>Number of warrants outstanding, ending balance</t>
        </is>
      </c>
      <c r="B20" s="6" t="n">
        <v>240755</v>
      </c>
      <c r="D20" s="6" t="n">
        <v>240755</v>
      </c>
    </row>
    <row r="21">
      <c r="A21" s="4" t="inlineStr">
        <is>
          <t>Weighted average exercise price outstanding, beginning balance</t>
        </is>
      </c>
      <c r="B21" s="5" t="n">
        <v>72</v>
      </c>
      <c r="D21" s="5" t="n">
        <v>72</v>
      </c>
    </row>
    <row r="22">
      <c r="A22" s="4" t="inlineStr">
        <is>
          <t>Expired</t>
        </is>
      </c>
      <c r="B22" s="6" t="n">
        <v>0</v>
      </c>
      <c r="D22" s="4" t="inlineStr">
        <is>
          <t>.00</t>
        </is>
      </c>
    </row>
    <row r="23">
      <c r="A23" s="4" t="inlineStr">
        <is>
          <t>Exercised</t>
        </is>
      </c>
      <c r="B23" s="6" t="n">
        <v>0</v>
      </c>
      <c r="D23" s="4" t="inlineStr">
        <is>
          <t>.00</t>
        </is>
      </c>
    </row>
    <row r="24">
      <c r="A24" s="4" t="inlineStr">
        <is>
          <t>Weighted average exercise price outstanding, ending balance</t>
        </is>
      </c>
      <c r="B24" s="5" t="n">
        <v>72</v>
      </c>
      <c r="D24" s="5" t="n">
        <v>72</v>
      </c>
    </row>
    <row r="25">
      <c r="A25" s="4" t="inlineStr">
        <is>
          <t>Weighted average remaining contractual life outstanding, beginning balance</t>
        </is>
      </c>
      <c r="B25" s="4" t="inlineStr">
        <is>
          <t>3 years 1 month 28 days</t>
        </is>
      </c>
      <c r="D25" s="4" t="inlineStr">
        <is>
          <t>4 years 1 month 17 days</t>
        </is>
      </c>
    </row>
    <row r="26">
      <c r="A26" s="4" t="inlineStr">
        <is>
          <t>Weighted average remaining contractual life outstanding, ending balance</t>
        </is>
      </c>
      <c r="B26" s="4" t="inlineStr">
        <is>
          <t>2 years 1 month 17 days</t>
        </is>
      </c>
      <c r="D26" s="4" t="inlineStr">
        <is>
          <t>3 years 1 month 28 days</t>
        </is>
      </c>
    </row>
    <row r="27"/>
    <row r="28">
      <c r="A28" s="4" t="inlineStr">
        <is>
          <t>[1]</t>
        </is>
      </c>
      <c r="B28" s="4" t="inlineStr">
        <is>
          <t>During the three months March 31, 2020, an investor exercised 5.0 million of the October 2019 private placement warrants under the cashless exercise provision. In April 2020, another investor exercised all remaining 5.0 million October 2019 private placement warrants. There are no more October 2019 private placement warrants outstanding as of June 30, 2020.</t>
        </is>
      </c>
    </row>
  </sheetData>
  <mergeCells count="5">
    <mergeCell ref="A1:A2"/>
    <mergeCell ref="B1:D1"/>
    <mergeCell ref="B2:C2"/>
    <mergeCell ref="A27:D27"/>
    <mergeCell ref="B28:D2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t>
        </is>
      </c>
      <c r="B1" s="2" t="inlineStr">
        <is>
          <t>Jun. 30, 2020USD ($)</t>
        </is>
      </c>
    </row>
    <row r="2">
      <c r="A2" s="4" t="inlineStr">
        <is>
          <t>2021</t>
        </is>
      </c>
      <c r="B2" s="5" t="n">
        <v>7178000</v>
      </c>
    </row>
    <row r="3">
      <c r="A3" s="4" t="inlineStr">
        <is>
          <t>2022</t>
        </is>
      </c>
      <c r="B3" s="6" t="n">
        <v>9464000</v>
      </c>
    </row>
    <row r="4">
      <c r="A4" s="4" t="inlineStr">
        <is>
          <t>2023</t>
        </is>
      </c>
      <c r="B4" s="6" t="n">
        <v>6146000</v>
      </c>
    </row>
    <row r="5">
      <c r="A5" s="4" t="inlineStr">
        <is>
          <t>2024</t>
        </is>
      </c>
      <c r="B5" s="6" t="n">
        <v>4292000</v>
      </c>
    </row>
    <row r="6">
      <c r="A6" s="4" t="inlineStr">
        <is>
          <t>2025</t>
        </is>
      </c>
      <c r="B6" s="6" t="n">
        <v>3303000</v>
      </c>
    </row>
    <row r="7">
      <c r="A7" s="4" t="inlineStr">
        <is>
          <t>Thereafter</t>
        </is>
      </c>
      <c r="B7" s="6" t="n">
        <v>1177000</v>
      </c>
    </row>
    <row r="8">
      <c r="A8" s="4" t="inlineStr">
        <is>
          <t>Total</t>
        </is>
      </c>
      <c r="B8" s="6" t="n">
        <v>31560000</v>
      </c>
    </row>
    <row r="9">
      <c r="A9" s="4" t="inlineStr">
        <is>
          <t>Prescription Database</t>
        </is>
      </c>
    </row>
    <row r="10">
      <c r="A10" s="4" t="inlineStr">
        <is>
          <t>2021</t>
        </is>
      </c>
      <c r="B10" s="6" t="n">
        <v>902000</v>
      </c>
    </row>
    <row r="11">
      <c r="A11" s="4" t="inlineStr">
        <is>
          <t>2022</t>
        </is>
      </c>
      <c r="B11" s="6" t="n">
        <v>733000</v>
      </c>
    </row>
    <row r="12">
      <c r="A12" s="4" t="inlineStr">
        <is>
          <t>2023</t>
        </is>
      </c>
      <c r="B12" s="6" t="n">
        <v>0</v>
      </c>
    </row>
    <row r="13">
      <c r="A13" s="4" t="inlineStr">
        <is>
          <t>2024</t>
        </is>
      </c>
      <c r="B13" s="6" t="n">
        <v>0</v>
      </c>
    </row>
    <row r="14">
      <c r="A14" s="4" t="inlineStr">
        <is>
          <t>2025</t>
        </is>
      </c>
      <c r="B14" s="6" t="n">
        <v>0</v>
      </c>
    </row>
    <row r="15">
      <c r="A15" s="4" t="inlineStr">
        <is>
          <t>Thereafter</t>
        </is>
      </c>
      <c r="B15" s="6" t="n">
        <v>0</v>
      </c>
    </row>
    <row r="16">
      <c r="A16" s="4" t="inlineStr">
        <is>
          <t>Total</t>
        </is>
      </c>
      <c r="B16" s="6" t="n">
        <v>1635000</v>
      </c>
    </row>
    <row r="17">
      <c r="A17" s="4" t="inlineStr">
        <is>
          <t>Pediatric Portfolio Fixed Payments and Product Minimums</t>
        </is>
      </c>
    </row>
    <row r="18">
      <c r="A18" s="4" t="inlineStr">
        <is>
          <t>2021</t>
        </is>
      </c>
      <c r="B18" s="6" t="n">
        <v>3821000</v>
      </c>
    </row>
    <row r="19">
      <c r="A19" s="4" t="inlineStr">
        <is>
          <t>2022</t>
        </is>
      </c>
      <c r="B19" s="6" t="n">
        <v>3300000</v>
      </c>
    </row>
    <row r="20">
      <c r="A20" s="4" t="inlineStr">
        <is>
          <t>2023</t>
        </is>
      </c>
      <c r="B20" s="6" t="n">
        <v>3300000</v>
      </c>
    </row>
    <row r="21">
      <c r="A21" s="4" t="inlineStr">
        <is>
          <t>2024</t>
        </is>
      </c>
      <c r="B21" s="6" t="n">
        <v>3300000</v>
      </c>
    </row>
    <row r="22">
      <c r="A22" s="4" t="inlineStr">
        <is>
          <t>2025</t>
        </is>
      </c>
      <c r="B22" s="6" t="n">
        <v>3300000</v>
      </c>
    </row>
    <row r="23">
      <c r="A23" s="4" t="inlineStr">
        <is>
          <t>Thereafter</t>
        </is>
      </c>
      <c r="B23" s="6" t="n">
        <v>975000</v>
      </c>
    </row>
    <row r="24">
      <c r="A24" s="4" t="inlineStr">
        <is>
          <t>Total</t>
        </is>
      </c>
      <c r="B24" s="6" t="n">
        <v>17996000</v>
      </c>
    </row>
    <row r="25">
      <c r="A25" s="4" t="inlineStr">
        <is>
          <t>Inventory Purchase Commitment</t>
        </is>
      </c>
    </row>
    <row r="26">
      <c r="A26" s="4" t="inlineStr">
        <is>
          <t>2021</t>
        </is>
      </c>
      <c r="B26" s="6" t="n">
        <v>1226000</v>
      </c>
    </row>
    <row r="27">
      <c r="A27" s="4" t="inlineStr">
        <is>
          <t>2022</t>
        </is>
      </c>
      <c r="B27" s="6" t="n">
        <v>736000</v>
      </c>
    </row>
    <row r="28">
      <c r="A28" s="4" t="inlineStr">
        <is>
          <t>2023</t>
        </is>
      </c>
      <c r="B28" s="6" t="n">
        <v>0</v>
      </c>
    </row>
    <row r="29">
      <c r="A29" s="4" t="inlineStr">
        <is>
          <t>2024</t>
        </is>
      </c>
      <c r="B29" s="6" t="n">
        <v>0</v>
      </c>
    </row>
    <row r="30">
      <c r="A30" s="4" t="inlineStr">
        <is>
          <t>2025</t>
        </is>
      </c>
      <c r="B30" s="6" t="n">
        <v>0</v>
      </c>
    </row>
    <row r="31">
      <c r="A31" s="4" t="inlineStr">
        <is>
          <t>Thereafter</t>
        </is>
      </c>
      <c r="B31" s="6" t="n">
        <v>0</v>
      </c>
    </row>
    <row r="32">
      <c r="A32" s="4" t="inlineStr">
        <is>
          <t>Total</t>
        </is>
      </c>
      <c r="B32" s="6" t="n">
        <v>1962000</v>
      </c>
    </row>
    <row r="33">
      <c r="A33" s="4" t="inlineStr">
        <is>
          <t>CVR Liability</t>
        </is>
      </c>
    </row>
    <row r="34">
      <c r="A34" s="4" t="inlineStr">
        <is>
          <t>2021</t>
        </is>
      </c>
      <c r="B34" s="6" t="n">
        <v>840000</v>
      </c>
    </row>
    <row r="35">
      <c r="A35" s="4" t="inlineStr">
        <is>
          <t>2022</t>
        </is>
      </c>
      <c r="B35" s="6" t="n">
        <v>1292000</v>
      </c>
    </row>
    <row r="36">
      <c r="A36" s="4" t="inlineStr">
        <is>
          <t>2023</t>
        </is>
      </c>
      <c r="B36" s="6" t="n">
        <v>2484000</v>
      </c>
    </row>
    <row r="37">
      <c r="A37" s="4" t="inlineStr">
        <is>
          <t>2024</t>
        </is>
      </c>
      <c r="B37" s="6" t="n">
        <v>956000</v>
      </c>
    </row>
    <row r="38">
      <c r="A38" s="4" t="inlineStr">
        <is>
          <t>2025</t>
        </is>
      </c>
      <c r="B38" s="6" t="n">
        <v>0</v>
      </c>
    </row>
    <row r="39">
      <c r="A39" s="4" t="inlineStr">
        <is>
          <t>Thereafter</t>
        </is>
      </c>
      <c r="B39" s="6" t="n">
        <v>0</v>
      </c>
    </row>
    <row r="40">
      <c r="A40" s="4" t="inlineStr">
        <is>
          <t>Total</t>
        </is>
      </c>
      <c r="B40" s="6" t="n">
        <v>5572000</v>
      </c>
    </row>
    <row r="41">
      <c r="A41" s="4" t="inlineStr">
        <is>
          <t>Product Contingent Liability</t>
        </is>
      </c>
    </row>
    <row r="42">
      <c r="A42" s="4" t="inlineStr">
        <is>
          <t>2021</t>
        </is>
      </c>
      <c r="B42" s="6" t="n">
        <v>0</v>
      </c>
    </row>
    <row r="43">
      <c r="A43" s="4" t="inlineStr">
        <is>
          <t>2022</t>
        </is>
      </c>
      <c r="B43" s="6" t="n">
        <v>0</v>
      </c>
    </row>
    <row r="44">
      <c r="A44" s="4" t="inlineStr">
        <is>
          <t>2023</t>
        </is>
      </c>
      <c r="B44" s="6" t="n">
        <v>0</v>
      </c>
    </row>
    <row r="45">
      <c r="A45" s="4" t="inlineStr">
        <is>
          <t>2024</t>
        </is>
      </c>
      <c r="B45" s="6" t="n">
        <v>0</v>
      </c>
    </row>
    <row r="46">
      <c r="A46" s="4" t="inlineStr">
        <is>
          <t>2025</t>
        </is>
      </c>
      <c r="B46" s="6" t="n">
        <v>0</v>
      </c>
    </row>
    <row r="47">
      <c r="A47" s="4" t="inlineStr">
        <is>
          <t>Thereafter</t>
        </is>
      </c>
      <c r="B47" s="6" t="n">
        <v>202000</v>
      </c>
    </row>
    <row r="48">
      <c r="A48" s="4" t="inlineStr">
        <is>
          <t>Total</t>
        </is>
      </c>
      <c r="B48" s="6" t="n">
        <v>202000</v>
      </c>
    </row>
    <row r="49">
      <c r="A49" s="4" t="inlineStr">
        <is>
          <t>Product Milestone Payments</t>
        </is>
      </c>
    </row>
    <row r="50">
      <c r="A50" s="4" t="inlineStr">
        <is>
          <t>2021</t>
        </is>
      </c>
      <c r="B50" s="6" t="n">
        <v>0</v>
      </c>
    </row>
    <row r="51">
      <c r="A51" s="4" t="inlineStr">
        <is>
          <t>2022</t>
        </is>
      </c>
      <c r="B51" s="6" t="n">
        <v>3000000</v>
      </c>
    </row>
    <row r="52">
      <c r="A52" s="4" t="inlineStr">
        <is>
          <t>2023</t>
        </is>
      </c>
      <c r="B52" s="6" t="n">
        <v>0</v>
      </c>
    </row>
    <row r="53">
      <c r="A53" s="4" t="inlineStr">
        <is>
          <t>2024</t>
        </is>
      </c>
      <c r="B53" s="6" t="n">
        <v>0</v>
      </c>
    </row>
    <row r="54">
      <c r="A54" s="4" t="inlineStr">
        <is>
          <t>2025</t>
        </is>
      </c>
      <c r="B54" s="6" t="n">
        <v>0</v>
      </c>
    </row>
    <row r="55">
      <c r="A55" s="4" t="inlineStr">
        <is>
          <t>Thereafter</t>
        </is>
      </c>
      <c r="B55" s="6" t="n">
        <v>0</v>
      </c>
    </row>
    <row r="56">
      <c r="A56" s="4" t="inlineStr">
        <is>
          <t>Total</t>
        </is>
      </c>
      <c r="B56" s="6" t="n">
        <v>3000000</v>
      </c>
    </row>
    <row r="57">
      <c r="A57" s="4" t="inlineStr">
        <is>
          <t>Office Leases</t>
        </is>
      </c>
    </row>
    <row r="58">
      <c r="A58" s="4" t="inlineStr">
        <is>
          <t>2021</t>
        </is>
      </c>
      <c r="B58" s="6" t="n">
        <v>389000</v>
      </c>
    </row>
    <row r="59">
      <c r="A59" s="4" t="inlineStr">
        <is>
          <t>2022</t>
        </is>
      </c>
      <c r="B59" s="6" t="n">
        <v>403000</v>
      </c>
    </row>
    <row r="60">
      <c r="A60" s="4" t="inlineStr">
        <is>
          <t>2023</t>
        </is>
      </c>
      <c r="B60" s="6" t="n">
        <v>362000</v>
      </c>
    </row>
    <row r="61">
      <c r="A61" s="4" t="inlineStr">
        <is>
          <t>2024</t>
        </is>
      </c>
      <c r="B61" s="6" t="n">
        <v>36000</v>
      </c>
    </row>
    <row r="62">
      <c r="A62" s="4" t="inlineStr">
        <is>
          <t>2025</t>
        </is>
      </c>
      <c r="B62" s="6" t="n">
        <v>3000</v>
      </c>
    </row>
    <row r="63">
      <c r="A63" s="4" t="inlineStr">
        <is>
          <t>Thereafter</t>
        </is>
      </c>
      <c r="B63" s="6" t="n">
        <v>0</v>
      </c>
    </row>
    <row r="64">
      <c r="A64" s="4" t="inlineStr">
        <is>
          <t>Total</t>
        </is>
      </c>
      <c r="B64" s="5" t="n">
        <v>119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et Loss Per Common Share (Details) - shares</t>
        </is>
      </c>
      <c r="B1" s="2" t="inlineStr">
        <is>
          <t>12 Months Ended</t>
        </is>
      </c>
    </row>
    <row r="2">
      <c r="B2" s="2" t="inlineStr">
        <is>
          <t>Jun. 30, 2020</t>
        </is>
      </c>
      <c r="C2" s="2" t="inlineStr">
        <is>
          <t>Jun. 30, 2019</t>
        </is>
      </c>
    </row>
    <row r="3">
      <c r="A3" s="4" t="inlineStr">
        <is>
          <t>Antidilutive securities</t>
        </is>
      </c>
      <c r="B3" s="6" t="n">
        <v>28077286</v>
      </c>
      <c r="C3" s="6" t="n">
        <v>22627024</v>
      </c>
    </row>
    <row r="4">
      <c r="A4" s="4" t="inlineStr">
        <is>
          <t>Liability Warrants</t>
        </is>
      </c>
    </row>
    <row r="5">
      <c r="A5" s="4" t="inlineStr">
        <is>
          <t>Antidilutive securities</t>
        </is>
      </c>
      <c r="B5" s="6" t="n">
        <v>240755</v>
      </c>
      <c r="C5" s="6" t="n">
        <v>240755</v>
      </c>
    </row>
    <row r="6">
      <c r="A6" s="4" t="inlineStr">
        <is>
          <t>Equity-Based Warrants</t>
        </is>
      </c>
    </row>
    <row r="7">
      <c r="A7" s="4" t="inlineStr">
        <is>
          <t>Antidilutive securities</t>
        </is>
      </c>
      <c r="B7" s="6" t="n">
        <v>22884538</v>
      </c>
      <c r="C7" s="6" t="n">
        <v>16238657</v>
      </c>
    </row>
    <row r="8">
      <c r="A8" s="4" t="inlineStr">
        <is>
          <t>Stock Options</t>
        </is>
      </c>
    </row>
    <row r="9">
      <c r="A9" s="4" t="inlineStr">
        <is>
          <t>Antidilutive securities</t>
        </is>
      </c>
      <c r="B9" s="6" t="n">
        <v>765937</v>
      </c>
      <c r="C9" s="6" t="n">
        <v>1607</v>
      </c>
    </row>
    <row r="10">
      <c r="A10" s="4" t="inlineStr">
        <is>
          <t>Employee Unvested Restricted Stock</t>
        </is>
      </c>
    </row>
    <row r="11">
      <c r="A11" s="4" t="inlineStr">
        <is>
          <t>Antidilutive securities</t>
        </is>
      </c>
      <c r="B11" s="6" t="n">
        <v>4186056</v>
      </c>
      <c r="C11" s="6" t="n">
        <v>2551024</v>
      </c>
    </row>
    <row r="12">
      <c r="A12" s="4" t="inlineStr">
        <is>
          <t>Convertible Preferred Stock</t>
        </is>
      </c>
    </row>
    <row r="13">
      <c r="A13" s="4" t="inlineStr">
        <is>
          <t>Antidilutive securities</t>
        </is>
      </c>
      <c r="B13" s="6" t="n">
        <v>0</v>
      </c>
      <c r="C13" s="6" t="n">
        <v>35949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USD ($)</t>
        </is>
      </c>
      <c r="B1" s="2" t="inlineStr">
        <is>
          <t>12 Months Ended</t>
        </is>
      </c>
    </row>
    <row r="2">
      <c r="B2" s="2" t="inlineStr">
        <is>
          <t>Jun. 30, 2020</t>
        </is>
      </c>
      <c r="C2" s="2" t="inlineStr">
        <is>
          <t>Jun. 30, 2019</t>
        </is>
      </c>
    </row>
    <row r="3">
      <c r="A3" s="4" t="inlineStr">
        <is>
          <t>Revenue</t>
        </is>
      </c>
      <c r="B3" s="5" t="n">
        <v>27632080</v>
      </c>
      <c r="C3" s="5" t="n">
        <v>7320357</v>
      </c>
    </row>
    <row r="4">
      <c r="A4" s="4" t="inlineStr">
        <is>
          <t>Net loss</t>
        </is>
      </c>
      <c r="B4" s="6" t="n">
        <v>-13620679</v>
      </c>
      <c r="C4" s="6" t="n">
        <v>-27131908</v>
      </c>
    </row>
    <row r="5">
      <c r="A5" s="4" t="inlineStr">
        <is>
          <t>Assets</t>
        </is>
      </c>
      <c r="B5" s="6" t="n">
        <v>152836330</v>
      </c>
      <c r="C5" s="6" t="n">
        <v>34721391</v>
      </c>
    </row>
    <row r="6">
      <c r="A6" s="4" t="inlineStr">
        <is>
          <t>Goodwill</t>
        </is>
      </c>
      <c r="B6" s="6" t="n">
        <v>28090407</v>
      </c>
      <c r="C6" s="6" t="n">
        <v>0</v>
      </c>
    </row>
    <row r="7">
      <c r="A7" s="4" t="inlineStr">
        <is>
          <t>Aytu BioScience</t>
        </is>
      </c>
    </row>
    <row r="8">
      <c r="A8" s="4" t="inlineStr">
        <is>
          <t>Revenue</t>
        </is>
      </c>
      <c r="B8" s="6" t="n">
        <v>17249000</v>
      </c>
      <c r="C8" s="6" t="n">
        <v>7320000</v>
      </c>
    </row>
    <row r="9">
      <c r="A9" s="4" t="inlineStr">
        <is>
          <t>Net loss</t>
        </is>
      </c>
      <c r="B9" s="6" t="n">
        <v>-10464000</v>
      </c>
      <c r="C9" s="6" t="n">
        <v>-27132000</v>
      </c>
    </row>
    <row r="10">
      <c r="A10" s="4" t="inlineStr">
        <is>
          <t>Assets</t>
        </is>
      </c>
      <c r="B10" s="6" t="n">
        <v>126267000</v>
      </c>
      <c r="C10" s="6" t="n">
        <v>34721000</v>
      </c>
    </row>
    <row r="11">
      <c r="A11" s="4" t="inlineStr">
        <is>
          <t>Goodwill</t>
        </is>
      </c>
      <c r="B11" s="6" t="n">
        <v>19453000</v>
      </c>
      <c r="C11" s="6" t="n">
        <v>0</v>
      </c>
    </row>
    <row r="12">
      <c r="A12" s="4" t="inlineStr">
        <is>
          <t>Ayu Consumer Health</t>
        </is>
      </c>
    </row>
    <row r="13">
      <c r="A13" s="4" t="inlineStr">
        <is>
          <t>Revenue</t>
        </is>
      </c>
      <c r="B13" s="6" t="n">
        <v>10383000</v>
      </c>
      <c r="C13" s="6" t="n">
        <v>0</v>
      </c>
    </row>
    <row r="14">
      <c r="A14" s="4" t="inlineStr">
        <is>
          <t>Net loss</t>
        </is>
      </c>
      <c r="B14" s="6" t="n">
        <v>-3157000</v>
      </c>
      <c r="C14" s="6" t="n">
        <v>0</v>
      </c>
    </row>
    <row r="15">
      <c r="A15" s="4" t="inlineStr">
        <is>
          <t>Assets</t>
        </is>
      </c>
      <c r="B15" s="6" t="n">
        <v>26569000</v>
      </c>
      <c r="C15" s="6" t="n">
        <v>0</v>
      </c>
    </row>
    <row r="16">
      <c r="A16" s="4" t="inlineStr">
        <is>
          <t>Goodwill</t>
        </is>
      </c>
      <c r="B16" s="5" t="n">
        <v>8637000</v>
      </c>
      <c r="C16"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Jun. 30, 2020</t>
        </is>
      </c>
    </row>
    <row r="3">
      <c r="A3" s="3" t="inlineStr">
        <is>
          <t>Revenue from Contract with Customer [Abstract]</t>
        </is>
      </c>
    </row>
    <row r="4">
      <c r="A4" s="4" t="inlineStr">
        <is>
          <t>Revenues from Contracts with Customers</t>
        </is>
      </c>
      <c r="B4" s="4" t="inlineStr">
        <is>
          <t xml:space="preserve">Revenues by Product Portfolio.
Year Ended June 30,
June 30, 2020 June 30, 2019
Primary care and devices portfolio $ 7,957,000 $ 7,320,000
Pediatric portfolio 9,292,000 -
Consumer Health portfolio 10,383,000 -
Consolidated revenue $ 27,632,000 $ 7,320,000 Revenues by Geographic location.
Year Ended June 30,
2020 2019
U.S. $ 24,980,000 $ 6,462,000
Rest-of-the-World 2,652,000 858,000
Total net revenue $ 27,632,000 $ 7,32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6:12:51Z</dcterms:created>
  <dcterms:modified xmlns:dcterms="http://purl.org/dc/terms/" xmlns:xsi="http://www.w3.org/2001/XMLSchema-instance" xsi:type="dcterms:W3CDTF">2020-10-06T16:12:51Z</dcterms:modified>
</cp:coreProperties>
</file>